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NATURE OF OPERATIONS AND PRESEN" sheetId="9" state="visible" r:id="rId9"/>
    <sheet xmlns:r="http://schemas.openxmlformats.org/officeDocument/2006/relationships" name="SUMMARY OF SIGNIFICANT ACCOUNTI" sheetId="10" state="visible" r:id="rId10"/>
    <sheet xmlns:r="http://schemas.openxmlformats.org/officeDocument/2006/relationships" name="BUSINESS ACQUISITIONS AND DIVES" sheetId="11" state="visible" r:id="rId11"/>
    <sheet xmlns:r="http://schemas.openxmlformats.org/officeDocument/2006/relationships" name="REVENUE" sheetId="12" state="visible" r:id="rId12"/>
    <sheet xmlns:r="http://schemas.openxmlformats.org/officeDocument/2006/relationships" name="EMPLOYEE BENEFIT PLAN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LEASES" sheetId="16" state="visible" r:id="rId16"/>
    <sheet xmlns:r="http://schemas.openxmlformats.org/officeDocument/2006/relationships" name="PROPERTY AND EQUIPMENT" sheetId="17" state="visible" r:id="rId17"/>
    <sheet xmlns:r="http://schemas.openxmlformats.org/officeDocument/2006/relationships" name="GOODWILL AND OTHER INTANGIBLE A" sheetId="18" state="visible" r:id="rId18"/>
    <sheet xmlns:r="http://schemas.openxmlformats.org/officeDocument/2006/relationships" name="INDEBTEDNESS" sheetId="19" state="visible" r:id="rId19"/>
    <sheet xmlns:r="http://schemas.openxmlformats.org/officeDocument/2006/relationships" name="DERIVATIVE INSTRUMENTS" sheetId="20" state="visible" r:id="rId20"/>
    <sheet xmlns:r="http://schemas.openxmlformats.org/officeDocument/2006/relationships" name="FAIR VALUE MEASURMENTS" sheetId="21" state="visible" r:id="rId21"/>
    <sheet xmlns:r="http://schemas.openxmlformats.org/officeDocument/2006/relationships" name="COMMITMENTS AND CONTINGENCIES" sheetId="22" state="visible" r:id="rId22"/>
    <sheet xmlns:r="http://schemas.openxmlformats.org/officeDocument/2006/relationships" name="STOCK-BASED INCENTIVE COMPENSAT" sheetId="23" state="visible" r:id="rId23"/>
    <sheet xmlns:r="http://schemas.openxmlformats.org/officeDocument/2006/relationships" name="STOCKHOLDERS' EQUITY" sheetId="24" state="visible" r:id="rId24"/>
    <sheet xmlns:r="http://schemas.openxmlformats.org/officeDocument/2006/relationships" name="RELATED-PARTY TRANSACTION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REVENUE (Tables)" sheetId="33" state="visible" r:id="rId33"/>
    <sheet xmlns:r="http://schemas.openxmlformats.org/officeDocument/2006/relationships" name="INCOME TAXES - Income Taxes (Ta" sheetId="34" state="visible" r:id="rId34"/>
    <sheet xmlns:r="http://schemas.openxmlformats.org/officeDocument/2006/relationships" name="EARNINGS PER SHARE (Tables)" sheetId="35" state="visible" r:id="rId35"/>
    <sheet xmlns:r="http://schemas.openxmlformats.org/officeDocument/2006/relationships" name="LEASES (Tables)" sheetId="36" state="visible" r:id="rId36"/>
    <sheet xmlns:r="http://schemas.openxmlformats.org/officeDocument/2006/relationships" name="PROPERTY AND EQUIPMENT (Tables)" sheetId="37" state="visible" r:id="rId37"/>
    <sheet xmlns:r="http://schemas.openxmlformats.org/officeDocument/2006/relationships" name="GOODWILL AND OTHER INTANGIBLE_2" sheetId="38" state="visible" r:id="rId38"/>
    <sheet xmlns:r="http://schemas.openxmlformats.org/officeDocument/2006/relationships" name="INDEBTEDNESS (Tables)" sheetId="39" state="visible" r:id="rId39"/>
    <sheet xmlns:r="http://schemas.openxmlformats.org/officeDocument/2006/relationships" name="DERIVATIVE INSTRUMENTS (Tables)" sheetId="40" state="visible" r:id="rId40"/>
    <sheet xmlns:r="http://schemas.openxmlformats.org/officeDocument/2006/relationships" name="STOCK-BASED INCENTIVE COMPENS_2" sheetId="41" state="visible" r:id="rId41"/>
    <sheet xmlns:r="http://schemas.openxmlformats.org/officeDocument/2006/relationships" name="STOCKHOLDERS' EQUITY (Tables)" sheetId="42" state="visible" r:id="rId42"/>
    <sheet xmlns:r="http://schemas.openxmlformats.org/officeDocument/2006/relationships" name="SEGMENT REPORTING (Tables)" sheetId="43" state="visible" r:id="rId43"/>
    <sheet xmlns:r="http://schemas.openxmlformats.org/officeDocument/2006/relationships" name="NATURE OF OPERATIONS AND PRES_2" sheetId="44" state="visible" r:id="rId44"/>
    <sheet xmlns:r="http://schemas.openxmlformats.org/officeDocument/2006/relationships" name="SUMMARY OF SIGNIFICANT ACCOUN_3" sheetId="45" state="visible" r:id="rId45"/>
    <sheet xmlns:r="http://schemas.openxmlformats.org/officeDocument/2006/relationships" name="BUSINESS ACQUISITIONS AND DIV_2" sheetId="46" state="visible" r:id="rId46"/>
    <sheet xmlns:r="http://schemas.openxmlformats.org/officeDocument/2006/relationships" name="REVENUE - Net Revenue Earned by" sheetId="47" state="visible" r:id="rId47"/>
    <sheet xmlns:r="http://schemas.openxmlformats.org/officeDocument/2006/relationships" name="EMPLOYEE BENEFIT PLANS (Details" sheetId="48" state="visible" r:id="rId48"/>
    <sheet xmlns:r="http://schemas.openxmlformats.org/officeDocument/2006/relationships" name="INCOME TAXES - Income Tax Benef" sheetId="49" state="visible" r:id="rId49"/>
    <sheet xmlns:r="http://schemas.openxmlformats.org/officeDocument/2006/relationships" name="INCOME TAXES - Income Tax Recon" sheetId="50" state="visible" r:id="rId50"/>
    <sheet xmlns:r="http://schemas.openxmlformats.org/officeDocument/2006/relationships" name="INCOME TAXES - Narrative (Detai" sheetId="51" state="visible" r:id="rId51"/>
    <sheet xmlns:r="http://schemas.openxmlformats.org/officeDocument/2006/relationships" name="INCOME TAXES - Deferred Income " sheetId="52" state="visible" r:id="rId52"/>
    <sheet xmlns:r="http://schemas.openxmlformats.org/officeDocument/2006/relationships" name="INCOME TAXES - Valuation Allowa" sheetId="53" state="visible" r:id="rId53"/>
    <sheet xmlns:r="http://schemas.openxmlformats.org/officeDocument/2006/relationships" name="EARNINGS PER SHARE - Antidiluti" sheetId="54" state="visible" r:id="rId54"/>
    <sheet xmlns:r="http://schemas.openxmlformats.org/officeDocument/2006/relationships" name="EARNINGS PER SHARE - Schedule o" sheetId="55" state="visible" r:id="rId55"/>
    <sheet xmlns:r="http://schemas.openxmlformats.org/officeDocument/2006/relationships" name="LEASES - Additional Information" sheetId="56" state="visible" r:id="rId56"/>
    <sheet xmlns:r="http://schemas.openxmlformats.org/officeDocument/2006/relationships" name="LEASES - Maturities of Lease Li" sheetId="57" state="visible" r:id="rId57"/>
    <sheet xmlns:r="http://schemas.openxmlformats.org/officeDocument/2006/relationships" name="PROPERTY AND EQUIPMENT (Details"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INDEBTEDNESS - Summary of Debt " sheetId="63" state="visible" r:id="rId63"/>
    <sheet xmlns:r="http://schemas.openxmlformats.org/officeDocument/2006/relationships" name="INDEBTEDNESS - Additional Infor" sheetId="64" state="visible" r:id="rId64"/>
    <sheet xmlns:r="http://schemas.openxmlformats.org/officeDocument/2006/relationships" name="INDEBTEDNESS - Long-term Debt M" sheetId="65" state="visible" r:id="rId65"/>
    <sheet xmlns:r="http://schemas.openxmlformats.org/officeDocument/2006/relationships" name="INDEBTEDNESS - Estimated Fair V" sheetId="66" state="visible" r:id="rId66"/>
    <sheet xmlns:r="http://schemas.openxmlformats.org/officeDocument/2006/relationships" name="DERIVATIVE INSTRUMENTS - Additi" sheetId="67" state="visible" r:id="rId67"/>
    <sheet xmlns:r="http://schemas.openxmlformats.org/officeDocument/2006/relationships" name="DERIVATIVE INSTRUMENTS - Balanc" sheetId="68" state="visible" r:id="rId68"/>
    <sheet xmlns:r="http://schemas.openxmlformats.org/officeDocument/2006/relationships" name="DERIVATIVE INSTRUMENTS - Pre-ta" sheetId="69" state="visible" r:id="rId69"/>
    <sheet xmlns:r="http://schemas.openxmlformats.org/officeDocument/2006/relationships" name="STOCK-BASED INCENTIVE COMPENS_3" sheetId="70" state="visible" r:id="rId70"/>
    <sheet xmlns:r="http://schemas.openxmlformats.org/officeDocument/2006/relationships" name="STOCK-BASED INCENTIVE COMPENS_4" sheetId="71" state="visible" r:id="rId71"/>
    <sheet xmlns:r="http://schemas.openxmlformats.org/officeDocument/2006/relationships" name="STOCK-BASED INCENTIVE COMPENS_5" sheetId="72" state="visible" r:id="rId72"/>
    <sheet xmlns:r="http://schemas.openxmlformats.org/officeDocument/2006/relationships" name="STOCK-BASED INCENTIVE COMPENS_6" sheetId="73" state="visible" r:id="rId73"/>
    <sheet xmlns:r="http://schemas.openxmlformats.org/officeDocument/2006/relationships" name="STOCK-BASED INCENTIVE COMPENS_7" sheetId="74" state="visible" r:id="rId74"/>
    <sheet xmlns:r="http://schemas.openxmlformats.org/officeDocument/2006/relationships" name="STOCKHOLDERS' EQUITY (Details)" sheetId="75" state="visible" r:id="rId75"/>
    <sheet xmlns:r="http://schemas.openxmlformats.org/officeDocument/2006/relationships" name="STOCKHOLDERS' EQUITY - Schedule" sheetId="76" state="visible" r:id="rId76"/>
    <sheet xmlns:r="http://schemas.openxmlformats.org/officeDocument/2006/relationships" name="RELATED-PARTY TRANSACTIONS (Det" sheetId="77" state="visible" r:id="rId77"/>
    <sheet xmlns:r="http://schemas.openxmlformats.org/officeDocument/2006/relationships" name="SEGMENT REPORTING (Details)"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1993</t>
        </is>
      </c>
      <c r="C9" s="4" t="inlineStr">
        <is>
          <t xml:space="preserve"> </t>
        </is>
      </c>
      <c r="D9" s="4" t="inlineStr">
        <is>
          <t xml:space="preserve"> </t>
        </is>
      </c>
    </row>
    <row r="10">
      <c r="A10" s="4" t="inlineStr">
        <is>
          <t>Entity Registrant Name</t>
        </is>
      </c>
      <c r="B10" s="4" t="inlineStr">
        <is>
          <t>OPTION CARE HEALT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5-0489664</t>
        </is>
      </c>
      <c r="C12" s="4" t="inlineStr">
        <is>
          <t xml:space="preserve"> </t>
        </is>
      </c>
      <c r="D12" s="4" t="inlineStr">
        <is>
          <t xml:space="preserve"> </t>
        </is>
      </c>
    </row>
    <row r="13">
      <c r="A13" s="4" t="inlineStr">
        <is>
          <t>Entity Address, Address Line One</t>
        </is>
      </c>
      <c r="B13" s="4" t="inlineStr">
        <is>
          <t>3000 Lakeside Dr.</t>
        </is>
      </c>
      <c r="C13" s="4" t="inlineStr">
        <is>
          <t xml:space="preserve"> </t>
        </is>
      </c>
      <c r="D13" s="4" t="inlineStr">
        <is>
          <t xml:space="preserve"> </t>
        </is>
      </c>
    </row>
    <row r="14">
      <c r="A14" s="4" t="inlineStr">
        <is>
          <t>Entity Address, Address Line Two</t>
        </is>
      </c>
      <c r="B14" s="4" t="inlineStr">
        <is>
          <t>Suite 300N</t>
        </is>
      </c>
      <c r="C14" s="4" t="inlineStr">
        <is>
          <t xml:space="preserve"> </t>
        </is>
      </c>
      <c r="D14" s="4" t="inlineStr">
        <is>
          <t xml:space="preserve"> </t>
        </is>
      </c>
    </row>
    <row r="15">
      <c r="A15" s="4" t="inlineStr">
        <is>
          <t>Entity Address, City or Town</t>
        </is>
      </c>
      <c r="B15" s="4" t="inlineStr">
        <is>
          <t>Bannockburn</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015</t>
        </is>
      </c>
      <c r="C17" s="4" t="inlineStr">
        <is>
          <t xml:space="preserve"> </t>
        </is>
      </c>
      <c r="D17" s="4" t="inlineStr">
        <is>
          <t xml:space="preserve"> </t>
        </is>
      </c>
    </row>
    <row r="18">
      <c r="A18" s="4" t="inlineStr">
        <is>
          <t>City Area Code</t>
        </is>
      </c>
      <c r="B18" s="4" t="inlineStr">
        <is>
          <t>312</t>
        </is>
      </c>
      <c r="C18" s="4" t="inlineStr">
        <is>
          <t xml:space="preserve"> </t>
        </is>
      </c>
      <c r="D18" s="4" t="inlineStr">
        <is>
          <t xml:space="preserve"> </t>
        </is>
      </c>
    </row>
    <row r="19">
      <c r="A19" s="4" t="inlineStr">
        <is>
          <t>Local Phone Number</t>
        </is>
      </c>
      <c r="B19" s="4" t="inlineStr">
        <is>
          <t>940-2443</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Trading Symbol</t>
        </is>
      </c>
      <c r="B21" s="4" t="inlineStr">
        <is>
          <t>OPCH</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748081376</v>
      </c>
    </row>
    <row r="34">
      <c r="A34" s="4" t="inlineStr">
        <is>
          <t>Entity Common Stock, Shares Outstanding</t>
        </is>
      </c>
      <c r="B34" s="4" t="inlineStr">
        <is>
          <t xml:space="preserve"> </t>
        </is>
      </c>
      <c r="C34" s="6" t="n">
        <v>165315961</v>
      </c>
      <c r="D34" s="4" t="inlineStr">
        <is>
          <t xml:space="preserve"> </t>
        </is>
      </c>
    </row>
    <row r="35">
      <c r="A35" s="4" t="inlineStr">
        <is>
          <t>Documents Incorporated by Reference</t>
        </is>
      </c>
      <c r="B35" s="4" t="inlineStr">
        <is>
          <t>Portions of the registrant’s definitive proxy statement for its 2025 Annual Meeting of Stockholders to be filed with the Securities and Exchange Commission (the “SEC”) within 120 days after the close of the registrant’s fiscal year are incorporated by reference into Part III of this Annual Report on Form 10-K.</t>
        </is>
      </c>
      <c r="C35" s="4" t="inlineStr">
        <is>
          <t xml:space="preserve"> </t>
        </is>
      </c>
      <c r="D35" s="4" t="inlineStr">
        <is>
          <t xml:space="preserve"> </t>
        </is>
      </c>
    </row>
    <row r="36">
      <c r="A36" s="4" t="inlineStr">
        <is>
          <t>Entity Central Index Key</t>
        </is>
      </c>
      <c r="B36" s="4" t="inlineStr">
        <is>
          <t>0001014739</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 The Company considers all highly liquid investments with original maturities of three months or less to be cash equivalents. As of December 31, 2024 and 2023, cash equivalents consisted of money market funds. Accounts Receivable — The Company’s accounts receivable are reported at the net realizable value amount that reflects the consideration the Company expects to receive in exchange for providing services, which is inclusive of adjustments for price concessions. The majority of accounts receivable are due from private insurance carriers and governmental healthcare programs, such as Medicare and Medicaid. Price concessions may result from patient hardships, patient uncollectible accounts sent to collection agencies, lack of recovery due to not receiving prior authorization, differing interpretations of covered therapies in payer contracts, different pricing methodologies, or various other reasons. In accordance with Financial Accounting Standards Board (“FASB”) Accounting Standards Codification (“ASC”) Topic 606, Revenue from Contracts with Customers (“ASC 606”), an allowance for doubtful accounts is established only as a result of an adverse change in the Company’s payers’ ability to pay outstanding billings. In addition, the company assesses if there have been any changes to historical credit losses to determine if an allowance for credit losses is needed. The Company had an immaterial allowance for doubtful accounts and credit losses as of December 31, 2024 and 2023. Included in accounts receivable are earned but unbilled gross receivables of $105.3 million and $89.1 million as of December 31, 2024 and 2023, respectively. Delays ranging from one day up to several weeks between the date of service and billing can occur due to delays in obtaining certain required payer-specific documentation from internal and external sources. See Revenue Recognition for a further discussion of the Company’s revenue recognition policy. Inventories — Inventories, which consist primarily of pharmaceuticals, is stated at the lower of first‑in, first‑out cost or net realizable value basis, which the Company believes is reflective of the physical flow of inventories. Prepaid Expenses and Other Current Assets — Included in prepaid expenses and other current assets are rebates receivable from pharmaceutical and medical supply manufacturers of $54.4 million and $52.0 million for the years ended December 31, 2024 and 2023, respectively. Leases — The Company has lease agreements for facilities, warehouses, office space and property and equipment. At the inception of a contract, the Company determines if the contract is a lease or contains an embedded lease arrangement. Operating leases are included in the operating lease right-of-use asset (“ROU asset”) and operating lease liabilities in the consolidated financial statements. ROU assets, which represent the Company’s right to use the leased assets, and operating lease liabilities, which represent the present value of unpaid lease payments, are both recognized by the Company at the lease commencement date. The Company utilizes its estimated incremental borrowing rate at the lease commencement date to determine the present value of unpaid lease obligations. The rates are estimated primarily using a methodology dependent on the Company’s financial condition, creditworthiness, and availability of certain observable data. In particular, the Company considers its actual cost of borrowing for collateralized loans and its credit rating, along with the corporate bond yield curve in estimating its incremental borrowing rates. ROU assets are recorded as the amount of operating lease liability, adjusted for prepayments, accrued lease payments, initial direct costs, lease incentives, and impairment of the ROU asset. Tenant improvement allowances used to fund leasehold improvements are recognized when earned and reduce the related ROU asset. Tenant improvement allowances are recognized through the ROU asset as a reduction of expense over the term of the lease. Leases may contain rent escalations; however, the Company recognizes the lease expense on a straight-line basis over the expected lease term. The Company reviews the terms of any lease renewal options to determine if it is reasonably certain that the renewal options will be exercised. The Company has determined that the expected lease term is typically the minimum non-cancelable period of the lease. The Company has lease agreements that contain both lease and non-lease components which the Company has elected to account for as a single lease component for all asset classes. Leases with an initial term of 12 months or less are not recorded on the consolidated balance sheet and are expensed on a straight-line basis over the term of the lease. The Company’s lease agreements do not contain any material residual value guarantees or material restrictive covenants. See Note 8, Leases , for further discussion of leases. Goodwill, Intangible Assets, Property and Equipment, and Referral Sources — Goodwill represents the excess of the purchase price over the fair value of assets acquired and liabilities assumed. The Company accounts for goodwill under ASC Topic 350, Intangibles - Goodwill and Other. The Company tests goodwill for impairment annually, or more frequently whenever events or circumstances indicate that impairment may exist. Goodwill is stated at cost less accumulated impairment losses. The Company completes its goodwill impairment test annually in the fourth quarter on a qualitative basis. See Note 10, Goodwill and Other Intangible Assets , for further discussion of the Company’s goodwill and other intangible assets. Intangible assets arising from the Company’s acquisitions are amortized on a straight‑line basis over the estimated useful life of each asset. Referral sources have a useful life of fifteen two two Property and equipment is recorded at cost, net of accumulated depreciation. Depreciation on owned property and equipment is provided for on a straight‑line basis over the estimated useful lives of owned assets. Leasehold improvements are amortized over the estimated useful life of the property or over the term of the lease, whichever is shorter. Estimated useful lives are seven years for infusion pumps and three The Company assesses long‑lived assets for impairment whenever events or circumstances indicate that a certain asset or asset group may be impaired. If circumstances require that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s basis, an impairment is recognized to the extent that the carrying amount exceeds its fair value. Equity-Method Investments — The Company’s investments in certain unconsolidated entities are accounted for under the equity method. The balance of these investments is included in other noncurrent assets in the accompanying consolidated balance sheets. As of December 31, 2024 and 2023, the balance of the investments was $24.5 million and $20.9 million, respectively. The investments are increased to reflect the Company’s capital contributions and equity in earnings of the investees. The investments are decreased to reflect the Company’s equity in losses of the investees and for distributions received that are not in excess of the carrying amount of the investments. The Company’s proportionate share of earnings or losses of the investees is recorded in equity in earnings of joint ventures in the accompanying consolidated statements of comprehensive income. The Company’s proportionate share of earnings was $6.0 million, $5.5 million and $5.1 million for the years ended December 31, 2024, 2023 and 2022, respectively. Distributions from the investees are treated as cash inflows from operating activities in the consolidated statements of cash flows. During the years ended December 31, 2024, 2023 and 2022, the Company received distributions from the investees of $2.4 million, $4.0 million and $5.9 million, respectively. See Note 17, Related-Party Transactions , for discussion of related-party transactions with these investees. Hedging Instruments — The Company uses derivative financial instruments to limit its exposure to increases in the interest rate of its variable rate debt instruments. The derivative financial instruments are recognized on the consolidated balance sheets at fair value. See Note 12, Derivative Instruments, for additional information. At inception of the hedge, the Company designated the derivative instruments as a hedge of the cash flows related to the interest on the variable rate debt. For all instruments designated as hedges, the Company documents the hedging relationships and its risk management objective of the hedging relationship. For all hedging instruments, the terms of the hedge perfectly offset the hedged expected cash flows. Revenue Recognition — Net revenue is reported at the net realizable value amount that reflects the consideration the Company expects to receive in exchange for providing goods and services. Revenues are from government payers, commercial payers, and patients for goods and services provided and are based on a gross price based on payer contracts, fee schedules, or other arrangements less any implicit price concessions. Due to the nature of the healthcare industry and the reimbursement environment in which the Company operates, certain estimates are required to record revenue and accounts receivable at their net realizable values at the time goods or services are provided. Inherent in these estimates is the risk that they will have to be revised or updated as additional information becomes available. The Company assesses the expected consideration to be received at the time of patient acceptance, based on the verification of the patient’s insurance coverage, historical information with the patient, similar patients, or the payer. Performance obligations are determined based on the nature of the services provided by the Company. The majority of the Company’s performance obligations are to provide infusion services to deliver medicine, nutrients, or fluids directly into the body. The Company provides a variety of infusion-related therapies to patients, which frequently include multiple deliverables of pharmaceutical drugs and related nursing services. After applying the criteria from ASC 606, the Company concluded that multiple performance obligations exist in its contracts with its customers. Revenue is allocated to each performance obligation based on relative standalone price, determined based on reimbursement rates established in the third-party payer contracts. Pharmaceutical drug revenue is recognized at the time the pharmaceutical drug is delivered to the patient, and nursing revenue is recognized on the date of service. The Company's outstanding performance obligations relate to contracts with a duration of less than one year. Therefore, the Company has elected to apply the practical expedient provided by ASC 606 and is not required to disclose the aggregate amount of the transaction price allocated to performance obligations that are unsatisfied or partially unsatisfied at the end of the reporting period. Any unsatisfied or partially unsatisfied performance obligations at the end of a reporting period are generally completed prior to the patient being discharged. See Note 4, Revenue for a further discussion of revenue. Cost of Revenue — Cost of revenue consists of the actual cost of pharmaceuticals and other medical supplies dispensed to patients, as well as all other costs directly related to the production of revenue. These costs include warehousing costs, purchasing costs, freight costs, cash discounts, wages and related costs for pharmacists and nurses, along with depreciation expense relating to revenue-generating assets, such as infusion pumps. The Company also receives rebates from pharmaceutical and medical supply manufacturers. Rebates are generally volume-based incentives and are recorded as a reduction of inventory and are accounted for as a reduction of cost of goods sold when the related inventory is sold. Selling, General and Administrative Expenses — Selling, general and administrative expenses mainly consist of salaries for administrative employees that directly and indirectly support the operations, occupancy costs, marketing expenditures, insurance, and professional fees. Stock Based Incentive Compensation — The Company accounts for stock-based incentive compensation expense in accordance with ASC Topic 718, Compensation-Stock Compensation (“ASC 718”). Stock-based incentive compensation expense is based on the grant date fair value. The Company estimates the fair value of stock option awards using a Black-Scholes option pricing model and the fair value of restricted stock unit awards using the closing price of the Company’s common stock on the grant date. For awards with a service-based vesting condition, the Company recognizes expense on a straight-line basis over the service period of the award. For awards with performance-based vesting conditions, the Company will recognize expense when it is probable that the performance-based conditions will be met. When the Company determines that it is probable that the performance-based conditions will be met, a cumulative catch-up of expense will be recorded as if the award had been vesting on a straight-line basis from the award date. The award will continue to be expensed on a straight-line basis through the remainder of the vesting period and will be updated if the Company determines that there has been a change in the probability of achieving the performance-based conditions. The Company records the impact of forfeited awards in the period in which the forfeiture occurs. Business Acquisitions — The Company accounts for business acquisitions in accordance with ASC Topic 805, Business Combinations , with assets and liabilities being recorded at their acquisition date fair value and goodwill being calculated as the purchase price in excess of the net identifiable assets. See Note 3, Business Acquisitions and Divestitures , for further discussion of the Company’s business acquisitions. Income Taxes — The Company accounts for income taxes using the asset and liability method. Deferred tax assets and liabilities are reported for book-tax basis differences and are measured based on currently enacted tax laws using rates expected to apply to taxable income in the years in which the differences are expected to reverse. The effect of a change in tax rate on deferred taxes is recognized in income tax expense in the period that includes the enactment date of the change. In assessing the realizability of deferred tax assets, management considers whether it is more likely than not that some portion or all of the deferred tax assets will not be realized. Valuation allowances are established when necessary to reduce deferred tax assets to the amounts more likely than not to be realized. The Company recognizes income tax positions that are more likely than not to be sustained on their technical merits. The Company measures recognized income tax positions at the maximum benefit that is more likely than not, based on cumulative probability, realizable upon final settlement of the position. Interest and penalties related to unrecognized tax benefits are reported in income tax expense (benefit). Tax related interest and penalties are classified as a component of income tax expense (benefit). Concentrations of Business Risk — The Company generates revenue from managed care contracts and other agreements with commercial third-party payers. Revenue related to the Company’s largest payer was approximately 15%, 14% and 14% for the years ended December 31, 2024, 2023 and 2022, respectively. There were no other managed care contracts that represent greater than 10% of revenue for the years presented. For the years ended December 31, 2024, 2023 and 2022, approximately 12%, 12% and 12%, respectively, of the Company’s revenue was reimbursable through direct government healthcare programs such as Medicare and Medicaid. As of December 31, 2024 and 2023, approximately 11% and 12%, respectively, of the Company’s accounts receivable was related to these programs. Governmental programs pay for services based on fee schedules and rates that are determined by the related governmental agency. Laws and regulations pertaining to government programs are complex and subject to interpretation. As a result, there is at least a reasonable possibility that recorded estimates will change in the near term. The Company does not require its patients nor other payers to carry collateral for any amounts owed for goods or services provided. Other than as discussed above, concentrations of credit risk relating to trade accounts receivable is limited due to the Company’s diversity of patients and payers. Further, the Company generally does not provide charity care; however, Option Care Health offers a financial assistance program for patients that meet certain defined hardship criteria. For the year ended December 31, 2024, approximately 58% of the Company’s pharmaceutical and medical supply purchases were from three vendors. For the years ended December 31, 2023 and 2022, approximately 72% and 73%, respectively, of the Company’s pharmaceutical and medical supply purchases were from four vendors. Although there are a limited number of suppliers, the Company believes that other vendors could provide similar products on comparable terms. However, a change in suppliers could cause delays in service delivery and possible losses in revenue or decreased gross profit, which could adversely affect the Company’s financial condition or operating results. Fair Value Measurements — The fair value measurement accounting standard, ASC Topic 820, Fair Value Measurement (“ASC 820”), provides a framework for measuring fair value and defines fair value as the price that would be received to sell an asset or paid to transfer a liability. Fair value is a market-based measurement that should be determined using assumptions that market participants would use in pricing an asset or liability. The standard establishes a valuation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independent market data sources. Unobservable inputs are inputs that reflect the Company’s assumptions about the factors market participants would use in valuing the asset or liability developed based upon the best information available. The valuation hierarchy is composed of three categories. The categorization within the valuation hierarchy is based on the lowest level of input that is significant to the fair value measurement. The categories within the valuation hierarchy are described as follows: • Level 1 - Inputs to the fair value measurement are quoted prices in active markets for identical assets or liabilities. • 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 Level 3 - Inputs to the fair value measurement are unobservable inputs or valuation techniques.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Recently Issued Accounting Pronouncements — In November 2024, the FASB issued ASU 2024-03, Income Statement - Reporting Comprehensive Income - Expense Disaggregation Disclosures (Subtopic 220-40): Disaggregation of Income Statement Expenses . This ASU improves the disclosures around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G&amp;A, and research and development). The amendments in this ASU do not change or remove current presentation requirements or current expense disclosure requirements. However, the amendments affect where this information appears in the notes to financial statements because entities are required to include certain current disclosures in the same tabular format disclosure as the other disaggregation requirements in the amendments. The Company is required to adopt this ASU for annual reporting periods beginning after December 15, 2026, and interim reporting periods beginning after December 15, 2027, with early adoption permitted. The Company is currently evaluating the impact of this ASU on its results of operations, cash flows, financial position, and disclosures. In December 2023, the FASB issued ASU 2023-09, Income Taxes (Topic 740): Improvements to Income Tax Disclosures . This ASU addresses investor requests for more transparency about income tax information through improvements to income tax disclosures primarily related to the rate reconciliation and income taxes paid information. The ASU improves the transparency of income tax disclosures by requiring consistent categories and greater disaggregation of information in the rate reconciliation and income taxes paid disaggregated by jurisdiction. The ASU allows investors to better assess, in their capital allocation decisions, how an entity’s worldwide operations and related tax risks and tax planning and operational opportunities affect its income tax rate and prospects for future cash flows. This ASU also improves the effectiveness and comparability of disclosures by adding disclosures of pretax income (loss) and income tax expense (benefit) to be consistent with U.S. Securities and Exchange Commission (“SEC”) Regulation S-X and removing disclosures that no longer are considered cost beneficial or relevant. The Company is required to adopt this ASU for annual periods beginning after December 15, 2024, with early adoption permitted. The Company is currently evaluating the impact of this ASU on its results of operations, cash flows, financial position, and disclosures. In November 2023, the FASB issued ASU 2023-07, Segment Reporting (Topic 280): Improvements to Reportable Segment Disclosures . This ASU improves the disclosures about a public entity’s reportable segments and addresses requests from investors for additional, more detailed information about a reportable segment’s expenses. The ASU improves financial reporting by requiring disclosure of incremental segment information on an annual and interim basis for all public entities, including those public entities that have a single reportable segment, to enable investors to develop more decision-useful financial analyses. The Company is required to adopt this ASU for fiscal years beginning after December 15, 2023, and interim periods within fiscal years beginning after December 15, 2024, with early adoption permitted. This ASU was adopted during the year ended December 31, 2024 and applied retrospectively to all prior periods presented in the financial statements. The adoption did not have any material impact on the Company’s results of operations, cash flows, financial position, or disclosures. See Note 18, Segment Reporting , for further discussion. In October 2023, the FASB issued ASU 2023-06, Disclosure Improvements: Codification Amendments in Response to the SEC’s Disclosure Update and Simplification Initiative . This ASU is the result of the Board’s decision to incorporate into the Codification 14 disclosures referred by the SEC. The ASU represents changes to clarify or improve disclosure and presentation requirements of a variety of 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The effective date for each amendment will be the date on which the SEC’s removal of that related disclosure from Regulation S-X or Regulation S-K becomes effective, with early adoption permitted. If by June 30, 2027, the SEC has not removed the applicable requirement from Regulation S-X or Regulation S-K, the pending content of the related amendment will be removed from the Codification and will not become effective. The Company is currently evaluating the impact of this ASU on its results of operations, cash flows, financial position,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S AND DIVESTITURES</t>
        </is>
      </c>
      <c r="B4" s="4" t="inlineStr">
        <is>
          <t>BUSINESS ACQUISITIONS AND DIVESTITURES Amedisys, Inc. — On May 3, 2023, the Company entered into a definitive merger agreement with Amedisys. Under the terms of the merger agreement, the Company would issue new shares of its common stock to Amedisys stockholders, which would result in the Company’s stockholders holding approximately 64.5% of the combined company. On June 26, 2023, the Company entered into an agreement to terminate the Amedisys Merger Agreement. Under the terms of the Mutual Termination Agreement, the Company received a payment of $106.0 million in cash on behalf of Amedisys. The Termination Fee is included in Other, net in the consolidated statements of comprehensive income and in Net cash provided by operating activities in the consolidated statements of cash flows. During the year ended December 31, 2023, the Company incurred $21.1 million in merger-related expenses, which are included in Other, net in the consolidated statements of comprehensive income and in Net cash provided by operating activities in the consolidated statements of cash flows. Revitalized, LLC — In May 2023, pursuant to the equity purchase agreement dated May 1, 2023, the Company completed the acquisition of 100% of the membership interests in Revitalized, LLC for a purchase price, net of cash acquired, of $12.5 million, which primarily consisted of $6.7 million of goodwill and $5.5 million of intangible assets. Respiratory Therapy Asset Sale — The Company closed the transaction in December 2022, for a sale price of $18.4 million comprised of $14.7 million in proceeds received at the time of closing and $3.7 million recorded as a current asset which was paid in the year ended December 31, 2023. Pursuant to the final transaction terms, $8.8 million of assets were sold, along with $0.7 million of liabilities that were previously classified as held for sale at the lower of their carrying amount or fair values less cost to sell. As a result of the transaction, a $10.3 million pre-tax gain on sale was recorded within Other, net Rochester Home Infusion, Inc. — In August 2022, pursuant to the stock purchase agreement dated June 10, 2022, the Company completed the acquisition of 100% of the equity interests in Rochester Home Infusion, Inc. (“RHI”) for a purchase price, net of cash acquired, of $27.4 million. Specialty Pharmacy Nursing Network, Inc. — In April 2022, pursuant to the equity purchase agreement dated February 7, 2022, the Company completed the acquisition of 100% of the equity interests in Specialty Pharmacy Nursing Network, Inc. (“SPNN”) for a purchase price, net of cash acquired, of $59.9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The following table sets forth the net revenue earned by category of payer for the years ended December 31, 2024, 2023 and 2022 (in thousands): Year Ended December 31, 2024 2023 2022 Commercial payers $ 4,348,991 $ 3,747,568 $ 3,421,888 Government payers 584,271 500,891 477,818 Patients 64,940 53,865 45,029 Net revenue $ 4,998,202 $ 4,302,324 $ 3,944,7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mpany maintains a 401(k) plan and matches 100% of employee contributions, up to 4% of employee compensation. The Company recorded expense for the defined contribution plan of $13.3 million, $13.1 million and $12.2 million for the years ended December 31, 2024, 2023 and 2022, respectively. In the years ended December 31, 2024, 2023 and 2022, Company contributions of $13.3 million, $12.4 million and $11.8 million, respectively, were pai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income tax expense (benefit) consists of the following for the years ended December 31, 2024, 2023 and 2022 (in thousands): Year Ended December 31, 2024 2023 2022 U.S. federal income tax expense (benefit): Current $ 47,239 $ 56,474 $ 4,103 Deferred 16,396 18,739 38,810 63,635 75,213 42,913 State income tax expense (benefit): Current 10,597 20,253 9,182 Deferred (2,456) (3,814) 3,117 8,141 16,439 12,299 Total income tax expense (benefit) $ 71,776 $ 91,652 $ 55,212 The difference between the statutory federal income tax rate and the effective tax rate is as follows for the years ended December 31, 2024, 2023 and 2022: Year Ended December 31, 2024 2023 2022 U.S. federal statutory tax rate 21.0 % 21.0 % 21.0 % State and local income taxes net of federal tax benefit 3.5 % 4.8 % 5.0 % Valuation allowance (0.8) % (1.5) % 0.0 % Share based compensation impacts 1.2 % 0.7 % 0.4 % Other, net 0.4 % 0.5 % 0.4 % Effective income tax rate 25.3 % 25.5 % 26.8 % The Company recorded income tax expense of $71.8 million, $91.7 million, and $55.2 million, which represents an effective tax rate of 25.3%, 25.5%, and 26.8% for the years ended December 31, 2024, 2023, and 2022, respectively. In March 2024, the Company released $2.2 million of state valuation allowance. The variance in the Company’s effective tax rate of 25.3% for the year ended December 31, 2024 compared to the federal statutory rate of 21% is primarily attributable to the difference in state taxes, various non-deductible expenses, and a change in state valuation allowance. The variance in the Company’s effective tax rate of 25.3% and 25.5% for the years ended December 31, 2024 and 2023, respectively, is also primarily attributable to the difference in state taxes, various non-deductible expenses, and a change in state valuation allowance. The income tax expense for the year ended December 31, 2023 includes $21.8 million of tax expense related to the Termination Fee payment received on behalf of Amedisys, under the terms of the Mutual Termination Agreement, net of merger-related expenses. In September 2023, the Company released $5.8 million of state valuation allowance. The variance in the Company’s effective tax rate of 25.5% and 26.8% for the years ended December 31, 2023 and 2022, respectively, is primarily attributable to the difference in state taxes, various nondeductible expenses, and a change in state valuation allowance. The components of deferred income tax assets and liabilities were as follows as of December 31, 2024 and 2023 (in thousands): December 31, 2024 December 31, 2023 Deferred tax assets: Price concessions $ 8,053 $ 5,365 Compensation and benefits 6,166 7,609 Interest limitation carryforward 5,768 13,802 Operating lease liability 23,880 26,378 Net operating losses 50,860 56,980 Other 12,676 7,556 Deferred tax assets before valuation allowance 107,403 117,690 Valuation allowance (3,337) (6,371) Deferred tax assets net of valuation allowance 104,066 111,319 Deferred tax liabilities: Accelerated depreciation (12,630) (8,882) Operating lease right-of-use asset (18,883) (21,504) Intangible assets (48,412) (52,502) Goodwill (59,303) (52,188) Other (12,414) (11,163) Deferred tax liabilities (151,642) (146,239) Net deferred tax liabilities $ (47,576) $ (34,920) Deferred tax assets are generally required to be reduced by a valuation allowance if it is more likely than not that some portion or all of the deferred tax assets will not be realized. For the year ended December 31, 2024, the Company maintains a valuation allowance of $3.3 million against certain state net operating losses (“NOL”). In assessing the realizability of deferred tax assets, the Company considers whether it is more likely than not that some or all the deferred tax assets will not be realized. The ultimate realization of deferred tax assets depends on the generation of future taxable income during the periods in which those temporary differences are deductible. The Company considers the scheduled reversal of deferred tax liabilities, including the effect in available carryback and carryforward periods, projected taxable income and tax-planning strategies, in making this assessment. On a quarterly basis, the Company evaluates all positive and negative evidence in determining if the valuation allowance is fairly stated. At December 31, 2024, the Company had $35.6 million of tax-effected federal NOL carryforwards all of which are currently available to offset future taxable income in the United States and reflected as a deferred tax asset of the company. Tax-effected federal NOL carryforwards of $24.6 million expire beginning in 2028 through 2036, and $11.0 million of tax-effected federal NOLs have an indefinite carryforward period. At December 31, 2024, the Company had $5.8 million tax-effected amounts of interest limitation carryforwards which have an indefinite carryforward period. At December 31, 2024, the Company also had $15.3 million tax-effected amounts of cumulative state NOL carryforwards available to offset future taxable income in various states. These state NOL carryforwards will begin to expire beginning in 2025 through 2043, with some having an indefinite carryforward period. At December 31, 2024, 2023 and 2022, there were no unrecognized tax benefits for uncertain tax positions. Tax related interest and penalties are classified as a component of income tax expense. The following table presents the valuation allowance for deferred tax assets for the years ended December 31, 2024, 2023 and 2022 (in thousands): Additions Description Balance at Beginning of Period Charged (Benefit) to Costs and Expenses Charged (Benefit) to Other Accounts Balance at End of Period 2022: Valuation allowance for deferred tax assets $ 13,151 $ (95) $ — $ 13,056 2023: Valuation allowance for deferred tax assets $ 13,056 $ (6,685) $ — $ 6,371 2024: Valuation allowance for deferred tax assets $ 6,371 $ (3,034) $ — $ 3,337 The company files income tax returns in the U.S. and various state and local jurisdictions. There are no ongoing Federal or state income tax audits as of December 31, 2024. The statute remains open for examination by the Internal Revenue Service beginning with year 2021 in state jurisdictions for periods beginning in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Company presents basic and diluted earnings per share for its common stock. Basic earnings per share is calculated by dividing the net income of the Company by the weighted average number of shares of common stock outstanding during the period. Diluted earnings per share is determined by adjusting the profit or loss and the weighted average number of shares of common stock outstanding for the effects of all potentially dilutive securities. The earnings are used as the basis of determining whether the inclusion of common stock equivalents would be anti-dilutive. The computation of diluted shares for the years ended December 31, 2024, 2023 and 2022 includes the effect of shares that would be issued in connection with warrants, stock options, restricted stock awards and performance stock unit awards, as these common stock equivalents are dilutive to the earnings per share. The following table presents the Company’s common stock equivalents that were excluded from the calculation of earnings per share as they would be anti-dilutive: Year Ended December 31, 2024 2023 2022 Warrants — — — Stock option awards 854,545 1,214,560 629,690 Restricted stock awards 376,743 340,331 205,652 Performance stock unit awards 286,881 — — The following tables present the Company’s basic and diluted earnings per share and shares outstanding (in thousands, except per share data): Year Ended December 31, 2024 2023 2022 Numerator: Net income (1) (2) $ 211,823 $ 267,090 $ 150,556 Denominator: Weighted average number of common shares outstanding 171,567 178,973 181,105 Earnings per Common Share: Earnings per common share, basic $ 1.23 $ 1.49 $ 0.83 Year Ended December 31, 2024 2023 2022 Numerator: Net income (1) (2) $ 211,823 $ 267,090 $ 150,556 Denominator: Weighted average number of common shares outstanding 171,567 178,973 181,105 Effect of dilutive securities 1,278 1,402 970 Weighted average number of common shares outstanding, diluted 172,845 180,375 182,075 Earnings per Common Share: Earnings per common share, diluted $ 1.23 $ 1.48 $ 0.83 (1) Net income for the year ended December 31, 2023 includes $63.1 million related to the termination payment received on behalf of Amedisys, under the terms of the Mutual Termination Agreement, net of merger-related expenses and taxes. See Note 3, Business Acquisitions and Divestitures , for further discussion. (2) Net income for the year ended December 31, 2022 includes the impact of the Company’s Respiratory Therapy Asset Sale. See Note 3, Business Acquisitions and Divestitures , for further discus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During the years ended December 31, 2024, 2023 and 2022, the Company incurred operating lease expenses of $32.7 million, $30.6 million, and $29.1 million, respectively, including short-term lease expenses, which were included as a component of selling, general and administrative expenses in the consolidated statements of comprehensive income. As of December 31, 2024 and December 31, 2023, the weighted-average remaining lease term was 6.5 years and 6.8 years, respectively, and the weighted-average discount rate was 6.56% and 6.16%, respectively. Operating leases mature as follows (in thousands): Fiscal Year Ended December 31, Minimum Payments 2025 $ 28,286 2026 25,523 2027 20,406 2028 13,907 2029 9,306 2030 and beyond 36,515 Total lease payments 133,943 Less: interest (27,123) Present value of lease liabilities $ 106,820 During the years ended December 31, 2024, 2023 and 2022, the Company commenced new leases, extensions and amendments, resulting in non-cash operating activities in the consolidated statements of cash flows of $25.0 million, $30.5 million, and $17.2 million, respectively, related to the increases in the operating lease ROU asset and operating lease liabilities. As of December 31, 2024, the Company did not have any significant operating or financing leases that had not yet commenced.</t>
        </is>
      </c>
    </row>
    <row r="5">
      <c r="A5" s="4" t="inlineStr">
        <is>
          <t>LEASES</t>
        </is>
      </c>
      <c r="B5" s="4" t="inlineStr">
        <is>
          <t>LEASES During the years ended December 31, 2024, 2023 and 2022, the Company incurred operating lease expenses of $32.7 million, $30.6 million, and $29.1 million, respectively, including short-term lease expenses, which were included as a component of selling, general and administrative expenses in the consolidated statements of comprehensive income. As of December 31, 2024 and December 31, 2023, the weighted-average remaining lease term was 6.5 years and 6.8 years, respectively, and the weighted-average discount rate was 6.56% and 6.16%, respectively. Operating leases mature as follows (in thousands): Fiscal Year Ended December 31, Minimum Payments 2025 $ 28,286 2026 25,523 2027 20,406 2028 13,907 2029 9,306 2030 and beyond 36,515 Total lease payments 133,943 Less: interest (27,123) Present value of lease liabilities $ 106,820 During the years ended December 31, 2024, 2023 and 2022, the Company commenced new leases, extensions and amendments, resulting in non-cash operating activities in the consolidated statements of cash flows of $25.0 million, $30.5 million, and $17.2 million, respectively, related to the increases in the operating lease ROU asset and operating lease liabilities. As of December 31, 2024, the Company did not have any significant operating or financing leases that had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was as follows as of December 31, 2024 and 2023 (in thousands): December 31, 2024 December 31, 2023 Infusion pumps $ 37,659 $ 36,943 Equipment, furniture and other 24,055 23,593 Leasehold improvements 116,675 99,725 Computer software, purchased and internally developed 46,532 50,572 Assets under development 22,990 33,668 247,911 244,501 Less: accumulated depreciation (120,544) (123,871) Property and equipment, net $ 127,367 $ 120,630 Depreciation expense is recorded within cost of revenue and operating expenses within the consolidated statements of comprehensive income, depending on the nature of the underlying fixed assets. The depreciation expense included in cost of revenue relates to revenue-generating assets, such as infusion pumps. The depreciation expense included in operating expenses is related to infrastructure items, such as furniture, computer and office equipment, and leasehold improvements. The following table presents the amount of depreciation expense recorded in cost of revenue and operating expenses for the years ended December 31, 2024, 2023 and 2022 (in thousands): Year ended December 31, 2024 2023 2022 Depreciation expense in cost of revenue $ 2,590 $ 2,999 $ 4,869 Depreciation expense in operating expenses 26,503 24,820 27,374 Total depreciation expense $ 29,093 $ 27,819 $ 32,2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is not amortized, but is evaluated for impairment annually in the fourth quarter of the fiscal year, or more frequently if an event occurs or circumstances change that would more likely than not reduce the fair value of a reporting unit below its carrying value. Circumstances that could trigger an interim impairment test include: a significant adverse change in the business climate or legal factors; an adverse action or assessment by a regulator; unanticipated competition; the loss of key personnel; a change in reporting units; the likelihood that a reporting unit or significant portion of a reporting unit will be sold or otherwise disposed of; and the results of testing for recoverability of a significant asset group within a reporting unit. A qualitative impairment analysis was performed in the fourth quarter of 2024, 2023 and 2022, to assess whether it is more likely than not that the fair value of the Company’s reporting units are less than their carrying value. The Company assessed relevant events and circumstances including macroeconomic conditions, industry and market considerations, overall financial performance, entity-specific events, and changes in the Company’s stock price. The Company determined that there was no goodwill impairment in 2024, 2023 or 2022. The determination of fair value for acquisitions and the allocation of that value requires the Company to make significant estimates and assumptions. These estimates and assumptions primarily include, but are not limited to, the selection of appropriate peer group companies; control premiums appropriate for acquisitions in the industries in which the Company competes; the discount rate; terminal growth rates; and forecasts of revenue, operating income, depreciation and amortization, and capital expenditures. Actual financial results could differ from those estimates due to the inherent uncertainty involved in making such estimates. Changes in assumptions concerning future financial results or other underlying assumptions could have a significant impact on either the fair value of the reporting unit, the amount of the goodwill impairment charge, or both. The Company did not recognize any accumulated impairment losses at the beginning of the period. Changes in the carrying amount of goodwill consist of the following activity for the years ended December 31, 2024, 2023 and 2022 (in thousands): Balance at December 31, 2021 $ 1,477,564 Acquisitions 54,543 Purchase accounting adjustments 1,317 Balance at December 31, 2022 $ 1,533,424 Acquisitions 6,998 Purchase accounting adjustments (176) Balance at December 31, 2023 $ 1,540,246 Acquisitions — Purchase accounting adjustments — Balance at December 31, 2024 $ 1,540,246 The carrying amount and accumulated amortization of intangible assets consist of the following as of December 31, 2024 and 2023 (in thousands): December 31, 2024 December 31, 2023 Gross intangible assets: Referral sources $ 514,388 $ 514,388 Trademarks/names 39,136 39,136 Other amortizable intangible assets 985 995 Total gross intangible assets 554,509 554,519 Accumulated amortization: Referral sources (230,371) (199,084) Trademarks/names (22,599) (19,698) Other amortizable intangible assets (529) (341) Total accumulated amortization (253,499) (219,123) Total intangible assets, net $ 301,010 $ 335,396 Amortization expense for intangible assets was $34.4 million, $34.2 million and $32.9 million for the years ended December 31, 2024, 2023 and 2022, respectively. Expected future amortization expense for intangible assets recorded at December 31, 2024, is as follows (in thousands): Amount 2025 $ 34,176 2026 34,071 2027 33,931 2028 33,880 2029 33,875 2030 and beyond 131,077 Total $ 301,0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4</t>
        </is>
      </c>
    </row>
    <row r="3">
      <c r="A3" s="3" t="inlineStr">
        <is>
          <t>Debt Disclosure [Abstract]</t>
        </is>
      </c>
      <c r="B3" s="4" t="inlineStr">
        <is>
          <t xml:space="preserve"> </t>
        </is>
      </c>
    </row>
    <row r="4">
      <c r="A4" s="4" t="inlineStr">
        <is>
          <t>INDEBTEDNESS</t>
        </is>
      </c>
      <c r="B4" s="4" t="inlineStr">
        <is>
          <t xml:space="preserve">INDEBTEDNESS Long-term debt consisted of the following as of December 31, 2024 (in thousands): Principal Amount Discount Debt Issuance Costs Net Balance Revolver Facility $ — $ — $ — $ — First Lien Term Loan 631,617 (5,537) (7,555) 618,525 Senior Notes 500,000 — (7,372) 492,628 $ 1,131,617 $ (5,537) $ (14,927) 1,111,153 Less: current portion (6,512) Total long-term debt $ 1,104,641 Long-term debt consisted of the following as of December 31, 2023 (in thousands): Principal Amount Discount Debt Issuance Costs Net Balance Revolver Facility $ — $ — $ — $ — First Lien Term Loan 588,000 (6,974) (9,678) 571,348 Senior Notes 500,000 — (8,698) 491,302 $ 1,088,000 $ (6,974) $ (18,376) 1,062,650 Less: current portion (6,000) Total long-term debt $ 1,056,650 On May 8, 2024, the Company entered into the Third Amendment to the amended and restated First Lien Credit Agreement dated as of October 27, 2021. The Third Amendment, among other things, (i) increases borrowings by $50.0 million and (ii) reduces the interest rate on the First Lien Term Loan from Term SOFR (including a credit spread adjustment) plus 2.75% to Term SOFR plus 2.25% and removes the credit spread adjustment with respect to such First Lien Term Loan. The principal balance of the First Lien Term Loan is repayable in quarterly installments of $1.6 million plus interest, with a final payment of all remaining outstanding principal due on October 27, 2028. The quarterly principal payments commenced in March 2022. Under the Third Amendment, interest on the First Lien Term Loan is payable monthly on either (i) SOFR (with a floor of 0.50% per annum) plus an applicable margin of 2.25% for Term SOFR Loans (as such term is defined in the Third Amendment); or (ii) a base rate determined in accordance with the Third Amendment, plus 1.25% for Base Rate Loans (as such term is defined in the Third Amendment). The interest rate on the First Lien Term Loan was 6.82% and 8.21% as of December 31, 2024 and 2023, respectively. The weighted average interest rate incurred on the First Lien Term Loan was 7.61% and 7.83% for the years ended December 31, 2024 and 2023, respectively. The Company assessed whether the repayment of the First Lien Term Loan indebtedness resulted in an insubstantial modification or an extinguishment of the existing debt for each loan in the syndication by grouping lenders as follows: (i) Lenders participating in both the First Lien Term Loan and Senior Notes; (ii) previous lenders that exited; and (iii) new lenders. The Company determined that $0.4 million of the First Lien Term Loan were extinguished. The First Lien Term Loan had insubstantial modifications for lenders that participated in both debt instruments, which resulted in a cash inflow from financing activities of $50.0 million in the consolidated statements of cash flows. The Company incurred $1.6 million in fees, of which $0.1 million was capitalized, relative to the First Lien Term Loan and an immaterial amount of the total fees incurred was netted against the $50.0 million of debt proceeds as financing activities within the consolidated statements of cash flows. The Company recognized a loss on extinguishment of debt of $0.4 million included in the line entitled “Other, net” in the consolidated statements of comprehensive income. Effective June 30, 2023, the Company entered into an agreement, dated as of June 8, 2023, to amend the First Lien Term Loan to replace LIBOR and related definitions and provisions with SOFR as the new reference rate. The Company entered into the First Lien Term Loan Agreement (the “First Lien Credit Agreement Amendment”), which commenced in October 2021 (the “October 2021 Refinancing”) to provide $600.0 million of refinanced borrowings. On December 7, 2023, the Company entered into the Second Amendment to the amended and restated First Lien Credit Agreement dated as of October 27, 2021. The Second Amendment, among other things, creates a Revolver Facility which provides for borrowings up to $400.0 million. As of December 31, 2024, the Company had $4.1 million of undrawn letters of credit issued and outstanding, resulting in net borrowing availability under the Revolver Facility of $395.9 million. As of December 31, 2023, the Company had $5.3 million of undrawn letters of credit issued and outstanding, resulting in net borrowing availability under the Revolver Facility of $394.7 million. The Revolver Facility matures on the date that is the earlier of (i) December 7, 2028 and (ii) the date that is 91 days prior to the stated maturity date applicable to any Term B Loans. Borrowings under the Revolver Facility bear interest at a rate equal to, at the option of the Company, either (i) the Term SOFR applicable thereto plus the Applicable Rate or (ii) the then-applicable Base Rate plus the Applicable Rate, which Applicable Rate shall be, subject to certain caveats thereto, as follows (i) until delivery of financial statements and related Compliance Certificate for the first full fiscal quarter ending after the effective date of the Second Amendment, (A) for Term SOFR Loans, 1.75%, or (B) for Base Rate Loans, 0.75% and (ii) thereafter, the Applicable Rate for Term SOFR Loans and Base Rate Loans, based upon the Total Net Leverage Ratio as set forth in the most recent Compliance Certificate received by the Administrative Agent pursuant to the terms of the Credit Agreement. Concurrently with the creation of the Revolver Facility, the Company terminated the asset-based lending revolving credit facility (the “ABL Facility”) with a maturity date of October 27, 2026. Prior to the transition to the Revolver Facility, the ABL Facility had been in effect from August 6, 2019 to December 7, 2023. Effective January 13, 2023, the Company entered into an agreement to amend the ABL Facility and increase the amount of borrowing availability from $175.0 million by $50.0 million to $225.0 million total borrowing availability. As a result of the amended agreement, SOFR was established as the new reference rate, replacing LIBOR. Prior to the termination of the ABL Facility in December 2023, the ABL Facility bore interest at a rate equal to, at the Company’s election, either (i) a base rate determined in accordance with the ABL Credit Agreement plus an applicable margin, which is equal to between 0.25% and 0.75% based on the historical excess availability as a percentage of the Line Cap (as such term is defined in the ABL Credit Agreement); and (ii) SOFR (with a floor of —% per annum) plus an applicable margin, which is equal to between 1.25% and 1.75% based on the historical excess availability as a percentage of the Line Cap. The ABL Facility contained commitment fees payable on the unused portion ranging from 0.25% to 0.375%, depending on various factors including the Company’s leverage ratio, type of loan and rate type, and letter of credit fees of 2.50%. Borrowings under the ABL Facility were secured by a first priority security interest in the Company’s and each of its subsidiaries’ inventory, accounts receivable, cash, deposit accounts and certain assets and property related thereto (the “ABL Priority Collateral”), in each case subject to certain exceptions, and a third priority security interest in each of the Company’s subsidiaries’ capital stock (subject to certain exceptions) and substantially all of the Company’s property and assets (other than the ABL Priority Collateral). In conjunction with the October 2021 Refinancing, the Company also issued $500.0 million in aggregate principal of unsecured senior notes (“Senior Notes”). The Senior Notes bear interest at a rate of 4.375% per annum payable semi-annually in arrears on October 31 and April 30 of each year, commencing on April 30, 2022. The Senior Notes mature on October 31, 2029. The interest rate on the Senior Notes was 4.375% as of both December 31, 2024 and 2023. The weighted average interest rate incurred on the Senior Notes was 4.375% for both years ended December 31, 2024 and 2023. Long-term debt matures as follows (in thousands): Fiscal Year Ended December 31, Minimum Payments 2025 $ 6,512 2026 6,512 2027 6,512 2028 612,081 2029 500,000 Total $ 1,131,617 During the year ended December 31, 2024, the Company engaged in hedging activities to limit its exposure to changes in interest rates. See Note 12, Derivative Instruments , for further discussion. The following table presents the estimated fair values of the Company’s debt obligations as of December 31, 2024 (in thousands): Financial Instrument Carrying Value as of December 31, 2024 Markets for Identical Item (Level 1) Significant Other Observable Inputs (Level 2) Significant Unobservable Inputs (Level 3) First Lien Term Loan $ 618,525 $ — $ 634,774 $ — Senior Notes 492,628 — 460,000 — Total debt instruments $ 1,111,153 $ — $ 1,094,774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Chicago, Illinoi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utilizes derivative financial instruments for hedging and non-trading purposes to limit the Company’s exposure to its variable interest rate risk. Use of derivative financial instruments in hedging strategies subjects the Company to certain risks, such as market and credit risks. Market risk represents the possibility that the value of the derivative financial instrument will change. Credit risk related to a derivative financial instrument represents the possibility that the counterparty will not fulfill the terms of the contract. The notional, or contractual, amount of the Company’s derivative financial instruments is used to measure interest to be paid or received and does not represent the Company’s exposure due to credit risk. Credit risk is monitored through established approval procedures, including reviewing credit ratings when appropriate. In October 2021, the Company entered into an interest rate cap hedge with a notional amount of $300.0 million for a five-year term beginning November 30, 2021. The hedge partially offsets risk associated with the First Lien Term Loan’s variable interest rate. The interest rate cap instrument perfectly offsets the terms of the interest rates associated with the variable interest rate of the First Lien Term Loan. The following table summarizes the amount and location of the Company’s derivative instruments in the consolidated balance sheets (in thousands): Fair Value - Derivatives in Asset Position Derivative Balance Sheet Caption December 31, 2024 December 31, 2023 Interest rate cap designated as cash flows hedge Prepaid expenses and other current assets $ 8,034 $ 9,746 Interest rate cap designated as cash flows hedge Other noncurrent assets 6,680 10,183 Total derivative assets $ 14,714 $ 19,929 The gain and loss associated with the changes in the fair value of the effective portion of hedging instruments are recorded into other comprehensive (loss) income. The gain and loss associated with the changes in the fair value of the hedging instrument is recognized in net income through interest expense. The following table presents the pre-tax (loss) gain from derivative instruments recognized in other comprehensive (loss) income in the Company’s consolidated statements of comprehensive income (in thousands): Year Ended December 31, Derivative 2024 2023 2022 Interest rate cap designated as cash flows hedge $ (5,215) $ (8,339) $ 28,869 The following table presents the amount and location of pre-tax income (loss) recognized in the Company’s consolidated statement of comprehensive income related to the Company’s derivative instruments (in thousands): Year Ended December 31, Derivative Income Statement Caption 2024 2023 2022 Interest rate cap designated as cash flows hedge Interest expense, net $ 11,527 $ 10,974 $ 1,090 The Company expects to reclassify $2.8 million of total interest rate costs from accumulated other comprehensive income (loss) against interest expense during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MENTS</t>
        </is>
      </c>
      <c r="B4" s="4" t="inlineStr">
        <is>
          <t>FAIR VALUE MEASUREMENTS Fair value measurements are determined by maximizing the use of observable inputs and minimizing the use of unobservable inputs. The hierarchy places the highest priority on unadjusted quoted market prices in active markets for identical assets or liabilities (Level 1 measurements) and gives the lowest priority to unobservable inputs (Level 3 measurements). The three levels of inputs within the fair value hierarchy are defined in Note 2, Summary of Significant Accounting Policies.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irst Lien Term Loan : The fair value of the First Lien Term Loan is derived from a broker quote on the loans in the syndication (Level 2 inputs). See Note 11, Indebtedness , for further discussion of the carrying amount and fair value of the First Lien Term Loan. Senior Notes : The fair value of the Senior Notes is derived from a broker quote (Level 2 inputs). See Note 11, Indebtedness , for further discussion of the carrying amount and fair value of the Senior Notes. Interest Rate Cap : The fair value of the interest rate cap is derived from the interest rates prevalent in the market and future expectations of those interest rates (Level 2 inputs). The Company determines the fair value of the investments based on quoted prices from third-party brokers. See Note 12, Derivative Instruments , for further discussion of the fair value of the interest rate cap. Money Market Funds : The fair value of the money market funds is derived from the closing price reported by the fund sponsor and classified as cash and cash equivalents on the Company’s consolidated balance sheets (Level 1 inputs). There were no other assets or liabilities measured at fair value at December 31, 2024 or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legal proceedings and is subject to investigations, inspections, audits, inquiries, and similar actions by governmental authorities, arising in the normal course of the Company’s business. Some of these suits may purport or may be determined to be class actions and/or involve parties seeking large and/or indeterminate amounts, including punitive or exemplary damages, and may remain unresolved for several years. From time to time, the Company may also be involved in legal proceedings as a plaintiff involving antitrust, tax, contract, intellectual property, and other matters. Gain contingencies, if any, are recognized when they are realized. The results of legal proceedings are often uncertain and difficult to predict, and the costs incurred in litigation can be substantial, regardless of the outcome. The Company does not believe that any of these pending matters, after consideration of applicable reserves and rights to indemnification, will have a material adverse effect on the Company’s consolidated balance sheets. However, substantial unanticipated verdicts, fines, and rulings may occur. As a result, the Company may from time to time incur judgments, enter into settlements, or revise expectations regarding the outcome of certain matters, and such developments could have a material adverse effect on its results of operations in the period in which the amounts are accrued and/or its cash flows in the period in which the amounts are pai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INCENTIVE COMPENSATION</t>
        </is>
      </c>
      <c r="B4" s="4" t="inlineStr">
        <is>
          <t>STOCK-BASED INCENTIVE COMPENSATION Equity Incentive Plans — Under the Company’s 2018 Equity Incentive Plan (the “2018 Plan”), approved at the annual meeting by stockholders on May 3, 2018, the Company may issue, among other things, incentive stock options, non-qualified stock options, stock appreciation rights, restricted stock units, stock grants, and performance units to key employees and directors. The 2018 plan is administered by the Company’s Compensation Committee, a standing committee of the Board of Directors. In May 2024, an additional 4,000,000 shares were authorized for issuance under the amended 2018 Plan, resulting in a total of 13,101,734 shares of common stock authorized for issuance as of December 31, 2024. As of December 31, 2023, a total of 9,101,734 shares of common stock were authorized for issuance under the amended 2018 Plan. Stock Options — Options granted under the 2018 Plan typically vest over a three seven Compensation expense from stock options is recognized on a straight-line basis over the requisite service period. During the years ended December 31, 2024, 2023 and 2022, the Company recognized compensation expense related to stock options of $5.9 million, $6.5 million and $2.5 million, respectively. There were no options granted during the year ended December 31, 2024. The weighted average grant-date fair value of options granted during the years ended December 31, 2023 and 2022 was $15.72 and $12.51, respectively. The fair value of stock options granted was estimated on the date of grant using a Black-Scholes pricing model. The assumptions used to compute the fair value of options for the years ended December 31, 2023 and 2022 are as follows: Year Ended December 31, 2023 2022 Expected volatility 51.43% 51.19% Risk-free interest rate 4.16% 3.91% Expected life of options 6.2 years 6.2 years Dividend rate — — A summary of stock option activity for the year ended December 31, 2024 is as follows: Options Weighted Average Exercise Price Aggregate Intrinsic Value (thousands) Weighted Average Remaining Contractual Life Balance at December 31, 2023 1,746,272 $ 25.08 $ 15,028 Granted — $ — $ — Exercised (161,553) $ 18.14 $ 1,875 Forfeited and expired (101,486) $ 26.05 $ 32 Balance at December 31, 2024 1,483,233 $ 25.79 $ 1,590 7.35 years Exercisable at December 31, 2024 595,984 $ 22.96 $ 1,365 6.52 years During the years ended December 31, 2024, 2023 and 2022, an immaterial number of shares were surrendered to satisfy tax withholding obligations on the exercise of stock options. No cash was received from stock option exercises under share-based payment arrangements for the years ended December 31, 2024, 2023 and 2022. The maximum term of stock options under these plans is ten years. Options outstanding as of December 31, 2024 expire on various dates ranging from September 2025 through July 2033. The following table outlines the outstanding and exercisable stock options as of December 31, 2024: Options Outstanding Options Exercisable Range of Option Exercise Price Outstanding Options Weighted Average Exercise Price Weighted Average Remaining Contractual Life Options Exercisable Weighted Average Exercise Price $0.00 - $8.24 9,901 $ 6.52 2.1 9,901 $ 6.52 $8.24 - $16.52 64,775 $ 12.14 4.0 64,775 $ 12.14 $16.52 - $24.76 355,616 $ 21.54 6.7 200,513 $ 21.05 $24.76 - $33.00 1,052,941 $ 28.25 7.8 320,795 $ 26.85 All options 1,483,233 595,984 As of December 31, 2024, there was $5.8 million of unrecognized compensation expense related to unvested option grants that is expected to be recognized over a weighted-average period of 0.95 years. Restricted Stock — Restricted stock grants subject solely to an employee’s continued service with the Company generally will become fully vested within one Compensation expense from restricted stock is recognized on a straight-line basis over the requisite service period. During the years ended December 31, 2024, 2023 and 2022, the Company recognized compensation expense related to restricted stock awards of $21.4 million, $16.6 million and $10.2 million, respectively. The grant-date fair value of restricted stock is valued as the closing price of the Company’s common stock on the date of the grant. A summary of restricted stock award activity for the year ended December 31, 2024 is as follows: Restricted Stock Weighted Average Grant Date Fair Value Balance at December 31, 2023 1,883,116 $ 26.28 Granted 723,027 $ 32.71 Vested and issued (770,137) $ 25.16 Forfeited and expired (170,594) $ 28.25 Balance at December 31, 2024 1,665,412 $ 29.41 During the years ended December 31, 2024, 2023 and 2022, shares were surrendered to satisfy tax withholding obligations on the vesting of restricted stock awards with a cost basis of $7.1 million, $4.4 million and $1.4 million, respectively. As of December 31, 2024, there was $28.8 million in unrecognized compensation expense related to unvested restricted stock awards that is expected to be recognized over a weighted average period of 1.09 years. The total fair value of restricted stock awards vested during the years ended December 31, 2024, 2023 and 2022 was $19.4 million, $9.9 million and $3.7 million, respectively. Performance Stock Units — Performance-based stock units (“PSU”) are generally earned based on the attainment of specified goals achieved over a designated performance period. During the years ended December 31, 2024, 2023 and 2022, the Company’s Compensation Committee approved PSU awards to certain senior executives of the Company with grant dates in 2024, 2023 and 2022, respectively. All PSU awards offer a three-year-cliff vesting schedule. Each PSU award reflects a target number of shares (“Target Shares”) that may be issued to the award recipient. PSU awards may be earned upon the completion of a two-year-average or three-year-average performance period. Whether PSU awards are earned at the end of the performance period will be determined based on the achievement of certain performance objectives over the performance period. The performance objectives include achieving a target growth for adjusted EBITDA and revenue combined in addition to a target growth for cash flows from operations over the performance period. Depending on the results achieved during the performance period, the actual number of shares that a grant recipient receives at the end of the period may range from 0% to 200% of the Target Shares granted. Each period begins with 100% of the Target Shares and true-up or true-down adjustments are considered every quarter-end based on the forecasted performance period results. The fair value of the Target Shares and PSU awards are based on the fair value of the underlying shares as of market close on the grant date. Compensation expense for PSU awards is recognized on a straight-line basis over the requisite service period. During the years ended December 31, 2024, 2023 and 2022, the Company recognized compensation expense related to the PSU awards of $8.8 million, $7.5 million and $4.1 million, respectively. During the years ended December 31, 2024, shares were surrendered to satisfy tax withholding obligations on the performance-based stock units with a cost basis of $4.9 million. There were no shares surrendered to satisfy tax withholding obligations on the PSU awards during the years ended December 31, 2023 or 2022. As of December 31, 2024, there were $11.6 million in unrecognized compensation expense related to unvested PSU awards that are expected to be recognized over a weighted-average period of 1.32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During the year ended December 31, 2023, HC I completed secondary offerings of 23,771,926 shares of common stock. As of December 31, 2023, HC I no longer held shares of the Company’s common stock. 2017 Warrants — Prior to the Merger, BioScrip issued warrants to certain debt holders pursuant to a Warrant Purchase Agreement dated as of June 29, 2017. In conjunction with the Merger, the 2017 Warrants were amended to entitle the purchasers of the warrants to purchase 2.1 million shares of common stock. The 2017 Warrants have a 10-year term and an exercise price of $8.00 per share and may be exercised by payment of the exercise price in cash or surrender of shares of common stock into which the 2017 Warrants are being converted in an aggregate amount sufficient to cover the exercise price. The 2017 Warrants are classified as equity instruments, and the fair value of these warrants of $14.1 million was recorded in paid-in capital as of the Merger Date. During the years ended December 31, 2024, 2023, and 2022, warrant holders exercised warrants to purchase 0, 188,350, and 1,130,089 shares of common stock, respectively. No proceeds were received from these exercises as the warrant holders elected to surrender shares to pay the exercise price. At December 31, 2024, 2023, and 2022, the remaining warrant holders are entitled to purchase 51,838, 51,838, and 240,188 shares of common stock, respectively. 2015 Warrants — Prior to the Merger, BioScrip issued warrants pursuant to a Common Stock Warrant Agreement dated as of March 9, 2015 which entitle the holders to purchase 0.9 million shares of common stock. The 2015 Warrants have a 10-year term and have exercise prices in a range of $20.68 per share to $25.80 per share. The 2015 Warrants were assumed by the Company in conjunction with the Merger and are classified as equity instruments, and the fair value of these warrants of $4.6 million was recorded in paid in capital as of the Merger Date. During the years ended December 31, 2024 and 2023, warrant holders exercised an immaterial number of warrants to purchase shares of common stock. During the year ended December 31, 2022, warrant holders exercised warrants to purchase 900,272 shares of common stock. During the years ended December 31, 2024 and 2023, no cash proceeds were received from warrant exercises. During the year ended December 31, 2022, $20.9 million of cash was received as proceeds from warrant exercises. At December 31, 2024, 2023, and 2022, the remaining warrant holders are entitled to purchase 11,765, 13,888, and 15,231 shares of common stock, respectively. Share Repurchase Program — On February 20, 2023, the Company’s Board of Directors approved a share repurchase program of up to an aggregate $250.0 million of common stock of the Company. On December 6, 2023, the Company’s Board of Directors approved an increase to its share repurchase program authorization from $250.0 million to $500 million. Under the share repurchase program, repurchases may occur in any number of methods depending on timing, market conditions, regulatory requirements, and other corporate considerations. The share repurchase program has no specified expiration date. During the years ended December 31, 2024 and 2023, the Company purchased 9,255,591 and 7,946,301 shares of common stock for an average share price of $27.01 and $31.46, totaling $250.0 million and $250.0 million, respectively. All repurchased shares became treasury stock. As of December 31, 2024, the Company completed share repurchases under its prior share repurchase program. In January 2025, the Company’s Board of Directors approved a new $500.0 million stock repurchase program. This program has no specified expiration date. Shares Outstanding — The following table shows the Company’s changes in shares of common stock for the years ended December 31, 2024 and 2023 (in thousands): Balance at December 31, 2022 181,958 Equity award issuances 564 Share repurchases (7,946) Balance at December 31, 2023 174,576 Equity award issuances 941 Share repurchases (9,256) Balance at December 31, 2024 166,261 Treasury Stock — As of December 31, 2024 and 2023, the Company held 17,585,613 and 8,330,022 shares of treasury stock, respectively. Preferred Stock — The Company had no preferred stock outstanding as of December 31, 2024 or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RELATED-PARTY TRANSACTIONS Transactions with Equity-Method Investees — The Company provides management services to its joint ventures such as accounting, invoicing and collections in addition to day-to-day managerial support of the operations of the businesses. The Company recorded management fee income of $6.2 million, $5.3 million and $4.1 million for the years ended December 31, 2024, 2023 and 2022, respectively. Management fees are recorded in net revenues in the accompanying consolidated statements of comprehensive income. The Company had amounts due to its joint ventures totaling $1.4 million as of December 31, 2024. The Company had amounts due to its joint ventures of $0.5 million and due from its joint ventures of $0.1 million as of December 31, 2023. These receivables were included in prepaid expenses and other current assets in the accompanying balance sheets and these payables were included in accrued expenses and other current liabilities in the accompanying balance sheets. These balances primarily relate to cash collections received by the Company on behalf of the joint ventures, offset by certain pharmaceutical inventories and other expenses paid for by the Company on behalf of the joint ventures. Share Repurchase Agreement — On February 28, 2023, we entered into a Share Repurchase Agreement (the “Share Repurchase Agreement”) with HC I, pursuant to which we agreed to repurchase, subject to the terms and conditions contained therein, up to $75.0 million of our common stock then held by HC I at the same purchase price per share as the underwriter in a concurrent underwritten public offering of our common stock held by HC I. On March 3, 2023, the transactions contemplated by the Share Repurchase Agreement closed, and we repurchased directly from HC I 2,475,166 shares of our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has adopted ASU 2023-07, Segment Reporting (Topic 280): Improvements to Reportable Segment Disclosures and has revised prior year disclosures to conform with the current year presentation. The Company operates as a single reportable segment, infusion services. Infusion services derives revenue through the clinical management of infusion therapy, nursing support and care coordination in order to provide solutions to complex patient conditions in the home or other nonhospital settings. The Company’s infusion services segment activities are managed on a consolidated basis and therapies are distributed and administered in a similar manner. Operating segments have been identified based on the financial information utilized by the Company’s Chief Executive Officer, the chief operating decision maker (“CODM”). The CODM uses net income as a measure of profitability to assess segment performance and deciding on how to allocate resources such as capital investments, share repurchases, and acquisitions. The CODM does not use or receive total assets by segment to make decisions regarding resources; therefore, the total asset disclosure by segment has not been included. The following table reflects results of operations of the Company’s reportable segment (in thousands): Year Ended December 31, 2024 2023 2022 Infusion services net revenue $ 4,911,591 $ 4,222,656 $ 3,869,036 Other revenue (1) 86,611 79,668 $ 75,699 Total Option Care Health revenue 4,998,202 4,302,324 $ 3,944,735 (Expense) Income: Cost of net revenues - drugs (3,446,735) (2,812,531) $ (2,562,494) Salaries, benefits, and other employee expense (787,922) (760,499) $ (709,916) Other segment items (2) (380,803) (355,498) $ (371,529) Depreciation and amortization expense (60,909) (59,201) $ (60,565) Interest expense, net (49,029) (51,248) $ (53,806) Equity in earnings of joint ventures 5,964 5,530 $ 5,125 Other, net 4,831 89,865 $ 14,218 Income tax expense (71,776) (91,652) $ (55,212) Net Income $ 211,823 $ 267,090 $ 150,556 (1) Represents business activities related to other miscellaneous revenue streams. (2) Other segment items includes expenses for medical supplies, delivery and packaging, leases, professional services, and other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whether any subsequent events occurred since December 31, 2024 and noted the following subsequent event: On January 24, 2025 the Company completed the acquisition of all equity interests in Intramed Plus, Inc., a leading provider of home and alternate site infusion services in the Southeastern United States. The total purchase price for the transaction was approximately $117 million, paid in cash.</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11823</v>
      </c>
      <c r="C4" s="5" t="n">
        <v>267090</v>
      </c>
      <c r="D4" s="5" t="n">
        <v>150556</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12565</v>
      </c>
      <c r="C3" s="5" t="n">
        <v>343849</v>
      </c>
    </row>
    <row r="4">
      <c r="A4" s="4" t="inlineStr">
        <is>
          <t>Accounts receivable, net</t>
        </is>
      </c>
      <c r="B4" s="6" t="n">
        <v>409733</v>
      </c>
      <c r="C4" s="6" t="n">
        <v>377658</v>
      </c>
    </row>
    <row r="5">
      <c r="A5" s="4" t="inlineStr">
        <is>
          <t>Inventories</t>
        </is>
      </c>
      <c r="B5" s="6" t="n">
        <v>388131</v>
      </c>
      <c r="C5" s="6" t="n">
        <v>274004</v>
      </c>
    </row>
    <row r="6">
      <c r="A6" s="4" t="inlineStr">
        <is>
          <t>Prepaid expenses and other current assets</t>
        </is>
      </c>
      <c r="B6" s="6" t="n">
        <v>112198</v>
      </c>
      <c r="C6" s="6" t="n">
        <v>98744</v>
      </c>
    </row>
    <row r="7">
      <c r="A7" s="4" t="inlineStr">
        <is>
          <t>Total current assets</t>
        </is>
      </c>
      <c r="B7" s="6" t="n">
        <v>1322627</v>
      </c>
      <c r="C7" s="6" t="n">
        <v>1094255</v>
      </c>
    </row>
    <row r="8">
      <c r="A8" s="3" t="inlineStr">
        <is>
          <t>NONCURRENT ASSETS:</t>
        </is>
      </c>
      <c r="B8" s="4" t="inlineStr">
        <is>
          <t xml:space="preserve"> </t>
        </is>
      </c>
      <c r="C8" s="4" t="inlineStr">
        <is>
          <t xml:space="preserve"> </t>
        </is>
      </c>
    </row>
    <row r="9">
      <c r="A9" s="4" t="inlineStr">
        <is>
          <t>Property and equipment, net</t>
        </is>
      </c>
      <c r="B9" s="6" t="n">
        <v>127367</v>
      </c>
      <c r="C9" s="6" t="n">
        <v>120630</v>
      </c>
    </row>
    <row r="10">
      <c r="A10" s="4" t="inlineStr">
        <is>
          <t>Operating lease right-of-use asset</t>
        </is>
      </c>
      <c r="B10" s="6" t="n">
        <v>86528</v>
      </c>
      <c r="C10" s="6" t="n">
        <v>84159</v>
      </c>
    </row>
    <row r="11">
      <c r="A11" s="4" t="inlineStr">
        <is>
          <t>Intangible assets, net</t>
        </is>
      </c>
      <c r="B11" s="6" t="n">
        <v>16993</v>
      </c>
      <c r="C11" s="6" t="n">
        <v>20092</v>
      </c>
    </row>
    <row r="12">
      <c r="A12" s="4" t="inlineStr">
        <is>
          <t>Referral sources, net</t>
        </is>
      </c>
      <c r="B12" s="6" t="n">
        <v>284017</v>
      </c>
      <c r="C12" s="6" t="n">
        <v>315304</v>
      </c>
    </row>
    <row r="13">
      <c r="A13" s="4" t="inlineStr">
        <is>
          <t>Goodwill</t>
        </is>
      </c>
      <c r="B13" s="6" t="n">
        <v>1540246</v>
      </c>
      <c r="C13" s="6" t="n">
        <v>1540246</v>
      </c>
    </row>
    <row r="14">
      <c r="A14" s="4" t="inlineStr">
        <is>
          <t>Other noncurrent assets</t>
        </is>
      </c>
      <c r="B14" s="6" t="n">
        <v>43965</v>
      </c>
      <c r="C14" s="6" t="n">
        <v>42349</v>
      </c>
    </row>
    <row r="15">
      <c r="A15" s="4" t="inlineStr">
        <is>
          <t>Total noncurrent assets</t>
        </is>
      </c>
      <c r="B15" s="6" t="n">
        <v>2099116</v>
      </c>
      <c r="C15" s="6" t="n">
        <v>2122780</v>
      </c>
    </row>
    <row r="16">
      <c r="A16" s="4" t="inlineStr">
        <is>
          <t>TOTAL ASSETS</t>
        </is>
      </c>
      <c r="B16" s="6" t="n">
        <v>3421743</v>
      </c>
      <c r="C16" s="6" t="n">
        <v>3217035</v>
      </c>
    </row>
    <row r="17">
      <c r="A17" s="3" t="inlineStr">
        <is>
          <t>CURRENT LIABILITIES:</t>
        </is>
      </c>
      <c r="B17" s="4" t="inlineStr">
        <is>
          <t xml:space="preserve"> </t>
        </is>
      </c>
      <c r="C17" s="4" t="inlineStr">
        <is>
          <t xml:space="preserve"> </t>
        </is>
      </c>
    </row>
    <row r="18">
      <c r="A18" s="4" t="inlineStr">
        <is>
          <t>Accounts payable</t>
        </is>
      </c>
      <c r="B18" s="6" t="n">
        <v>610779</v>
      </c>
      <c r="C18" s="6" t="n">
        <v>426513</v>
      </c>
    </row>
    <row r="19">
      <c r="A19" s="4" t="inlineStr">
        <is>
          <t>Accrued compensation and employee benefits</t>
        </is>
      </c>
      <c r="B19" s="6" t="n">
        <v>63028</v>
      </c>
      <c r="C19" s="6" t="n">
        <v>92508</v>
      </c>
    </row>
    <row r="20">
      <c r="A20" s="4" t="inlineStr">
        <is>
          <t>Accrued expenses and other current liabilities</t>
        </is>
      </c>
      <c r="B20" s="6" t="n">
        <v>77783</v>
      </c>
      <c r="C20" s="6" t="n">
        <v>75010</v>
      </c>
    </row>
    <row r="21">
      <c r="A21" s="4" t="inlineStr">
        <is>
          <t>Current portion of operating lease liability</t>
        </is>
      </c>
      <c r="B21" s="6" t="n">
        <v>22044</v>
      </c>
      <c r="C21" s="6" t="n">
        <v>18278</v>
      </c>
    </row>
    <row r="22">
      <c r="A22" s="4" t="inlineStr">
        <is>
          <t>Current portion of long-term debt</t>
        </is>
      </c>
      <c r="B22" s="6" t="n">
        <v>6512</v>
      </c>
      <c r="C22" s="6" t="n">
        <v>6000</v>
      </c>
    </row>
    <row r="23">
      <c r="A23" s="4" t="inlineStr">
        <is>
          <t>Total current liabilities</t>
        </is>
      </c>
      <c r="B23" s="6" t="n">
        <v>780146</v>
      </c>
      <c r="C23" s="6" t="n">
        <v>618309</v>
      </c>
    </row>
    <row r="24">
      <c r="A24" s="3" t="inlineStr">
        <is>
          <t>NONCURRENT LIABILITIES:</t>
        </is>
      </c>
      <c r="B24" s="4" t="inlineStr">
        <is>
          <t xml:space="preserve"> </t>
        </is>
      </c>
      <c r="C24" s="4" t="inlineStr">
        <is>
          <t xml:space="preserve"> </t>
        </is>
      </c>
    </row>
    <row r="25">
      <c r="A25" s="4" t="inlineStr">
        <is>
          <t>Long-term debt, net of discount, deferred financing costs and current portion</t>
        </is>
      </c>
      <c r="B25" s="6" t="n">
        <v>1104641</v>
      </c>
      <c r="C25" s="6" t="n">
        <v>1056650</v>
      </c>
    </row>
    <row r="26">
      <c r="A26" s="4" t="inlineStr">
        <is>
          <t>Operating lease liability, net of current portion</t>
        </is>
      </c>
      <c r="B26" s="6" t="n">
        <v>84776</v>
      </c>
      <c r="C26" s="6" t="n">
        <v>85484</v>
      </c>
    </row>
    <row r="27">
      <c r="A27" s="4" t="inlineStr">
        <is>
          <t>Deferred income taxes</t>
        </is>
      </c>
      <c r="B27" s="6" t="n">
        <v>47576</v>
      </c>
      <c r="C27" s="6" t="n">
        <v>34920</v>
      </c>
    </row>
    <row r="28">
      <c r="A28" s="4" t="inlineStr">
        <is>
          <t>Other noncurrent liabilities</t>
        </is>
      </c>
      <c r="B28" s="6" t="n">
        <v>366</v>
      </c>
      <c r="C28" s="6" t="n">
        <v>0</v>
      </c>
    </row>
    <row r="29">
      <c r="A29" s="4" t="inlineStr">
        <is>
          <t>Total noncurrent liabilities</t>
        </is>
      </c>
      <c r="B29" s="6" t="n">
        <v>1237359</v>
      </c>
      <c r="C29" s="6" t="n">
        <v>1177054</v>
      </c>
    </row>
    <row r="30">
      <c r="A30" s="4" t="inlineStr">
        <is>
          <t>Total liabilities</t>
        </is>
      </c>
      <c r="B30" s="6" t="n">
        <v>2017505</v>
      </c>
      <c r="C30" s="6" t="n">
        <v>1795363</v>
      </c>
    </row>
    <row r="31">
      <c r="A31" s="3" t="inlineStr">
        <is>
          <t>STOCKHOLDERS’ EQUITY:</t>
        </is>
      </c>
      <c r="B31" s="4" t="inlineStr">
        <is>
          <t xml:space="preserve"> </t>
        </is>
      </c>
      <c r="C31" s="4" t="inlineStr">
        <is>
          <t xml:space="preserve"> </t>
        </is>
      </c>
    </row>
    <row r="32">
      <c r="A32" s="4" t="inlineStr">
        <is>
          <t>Preferred stock; $0.0001 par value; 12,500,000 shares authorized, no shares outstanding as of December 31, 2024 and 2023, respectively.</t>
        </is>
      </c>
      <c r="B32" s="6" t="n">
        <v>0</v>
      </c>
      <c r="C32" s="6" t="n">
        <v>0</v>
      </c>
    </row>
    <row r="33">
      <c r="A33" s="4" t="inlineStr">
        <is>
          <t>Common stock; $0.0001 par value: 250,000,000 shares authorized, 183,846,725 shares issued and 166,261,112 shares outstanding as of December 31, 2024; 182,905,559 shares issued and 174,575,537 shares outstanding as of December 31, 2023.</t>
        </is>
      </c>
      <c r="B33" s="6" t="n">
        <v>18</v>
      </c>
      <c r="C33" s="6" t="n">
        <v>18</v>
      </c>
    </row>
    <row r="34">
      <c r="A34" s="4" t="inlineStr">
        <is>
          <t>Treasury stock; 17,585,613 and 8,330,022 shares outstanding, at cost, as of December 31, 2024 and 2023, respectively.</t>
        </is>
      </c>
      <c r="B34" s="6" t="n">
        <v>-507598</v>
      </c>
      <c r="C34" s="6" t="n">
        <v>-255107</v>
      </c>
    </row>
    <row r="35">
      <c r="A35" s="4" t="inlineStr">
        <is>
          <t>Paid-in capital</t>
        </is>
      </c>
      <c r="B35" s="6" t="n">
        <v>1231435</v>
      </c>
      <c r="C35" s="6" t="n">
        <v>1204270</v>
      </c>
    </row>
    <row r="36">
      <c r="A36" s="4" t="inlineStr">
        <is>
          <t>Retained earnings</t>
        </is>
      </c>
      <c r="B36" s="6" t="n">
        <v>669336</v>
      </c>
      <c r="C36" s="6" t="n">
        <v>457513</v>
      </c>
    </row>
    <row r="37">
      <c r="A37" s="4" t="inlineStr">
        <is>
          <t>Accumulated other comprehensive income</t>
        </is>
      </c>
      <c r="B37" s="6" t="n">
        <v>11047</v>
      </c>
      <c r="C37" s="6" t="n">
        <v>14978</v>
      </c>
    </row>
    <row r="38">
      <c r="A38" s="4" t="inlineStr">
        <is>
          <t>Total stockholders’ equity</t>
        </is>
      </c>
      <c r="B38" s="6" t="n">
        <v>1404238</v>
      </c>
      <c r="C38" s="6" t="n">
        <v>1421672</v>
      </c>
    </row>
    <row r="39">
      <c r="A39" s="4" t="inlineStr">
        <is>
          <t>TOTAL LIABILITIES AND STOCKHOLDERS’ EQUITY</t>
        </is>
      </c>
      <c r="B39" s="5" t="n">
        <v>3421743</v>
      </c>
      <c r="C39" s="5" t="n">
        <v>32170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framework designed to identify, detect, protect, respond to and recover from risks stemming from threats to the security of our information, systems and network using a governance-led risk-based approach. The framework is informed, in part, by the National Institute of Standards and Technology (NIST) Cybersecurity Framework, although this does not necessarily mean that we meet all technical standards, specifications or requirements outlined in the NIST framework. Additionally, we maintain a Systems and Organization Controls (SOC) 2 Type 2 attestation. Our goal is to maintain an information technology infrastructure that implements physical, administrative, and technical controls. These controls are adjusted based on risk and designed to protect the confidentiality, integrity, and availability of our information systems, including the customer information, personal information, and proprietary information stored on our networks. We have a cybersecurity incident response plan and dedicated teams to respond to cybersecurity incidents. When a cybersecurity incident occurs, we have cross-functional teams that are responsible for leading the initial assessment of priority and severity. Our information security team assists in taking any remedial action in response to an incident, and external experts may also be engaged as appropriate. Our overarching approach to cybersecurity risk management centers on governance, people, processes, and technology. We provide security awareness training to help employees understand their information protection and cybersecurity responsibilities. This includes mandatory annual cybersecurity training and monthly phishing simulations. We also perform periodic internal tabletops or simulation exercises involving technical experts, business and functional leaders, as well as separate exercises with select critical third-party service providers. We conduct third-party assessments of potential new vendors who process, store or transmit our data, which include a formal security review. This can include the review of documentation related to a vendor’s security attestations, such as SOC 2 Type 2 or HITRUST certifications. We leverage third-party cybersecurity companies to assess our cybersecurity program and procedures and reaffirm our compliance with SOC 2 standards as well as the HIPAA Security Rule. These assessments aid in continual improvement and help us identify and address risks from cybersecurity threats. We also consider cybersecurity, along with our other top risks, within our enterprise risk management framework. This framework involves internal reporting at the business and enterprise levels, considering key risk indicators, trends and countermeasures. Our Senior Vice President, Chief Information Security Officer (CISO) serves on the Enterprise Risk Committee that assesses our enterprise-wide risks and oversees risk mitigation activities. We have not identified risks from known cybersecurity threats, including as a result of any prior cybersecurity incidents, that have materially affected us or our results of operations, cash flow or financial condition. However, the scope and impact of any future incident, or the identification of new information related to prior cybersecurity incidents, cannot be predicted. See “Item 1A. Risk Factors” for more information about our cybersecurity-related risks.</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framework designed to identify, detect, protect, respond to and recover from risks stemming from threats to the security of our information, systems and network using a governance-led risk-based approach. The framework is informed, in part, by the National Institute of Standards and Technology (NIST) Cybersecurity Framework, although this does not necessarily mean that we meet all technical standards, specifications or requirements outlined in the NIST framework. Additionally, we maintain a Systems and Organization Controls (SOC) 2 Type 2 attestation. Our goal is to maintain an information technology infrastructure that implements physical, administrative, and technical controls. These controls are adjusted based on risk and designed to protect the confidentiality, integrity, and availability of our information systems, including the customer information, personal information, and proprietary information stored on our networks. We have a cybersecurity incident response plan and dedicated teams to respond to cybersecurity incidents. When a cybersecurity incident occurs, we have cross-functional teams that are responsible for leading the initial assessment of priority and severity. Our information security team assists in taking any remedial action in response to an incident, and external experts may also be engaged as appropriat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Quality and Compliance Committee of our Board of Directors provides board-level oversight of cybersecurity risk. As part of its oversight role, the Quality and Compliance Committee receives reports about our practices, programs, or notable threats or incidents related to cybersecurity throughout the year, including through periodic updates from our CISO and other leaders. The Quality and Compliance Committee provides regular reports to the full Board about these matters and other areas within its responsibility, and the CISO and other leaders provide updates regarding cybersecurity matters to the full Board as appropriate.</t>
        </is>
      </c>
    </row>
    <row r="11">
      <c r="A11" s="4" t="inlineStr">
        <is>
          <t>Cybersecurity Risk Board Committee or Subcommittee Responsible for Oversight [Text Block]</t>
        </is>
      </c>
      <c r="B11" s="4" t="inlineStr">
        <is>
          <t>Our CISO reports to our Chief Information Officer and leads our overall cybersecurity function.</t>
        </is>
      </c>
    </row>
    <row r="12">
      <c r="A12" s="4" t="inlineStr">
        <is>
          <t>Cybersecurity Risk Process for Informing Board Committee or Subcommittee Responsible for Oversight [Text Block]</t>
        </is>
      </c>
      <c r="B12" s="4" t="inlineStr">
        <is>
          <t>Our CISO reports to our Chief Information Officer and leads our overall cybersecurity function. Our CISO has over 20 years of experience in various security roles, which include managing information security, developing cybersecurity strategy, and implementing cybersecurity programs. Our CISO collaborates with senior leaders and other members of our organization to identify and analyze cybersecurity risks and implement controls as appropriate and feasible to mitigate these risks. The CISO also supervises efforts to prevent, detect, mitigate and remediate cybersecurity risks and incidents through various means, including by collaborating with internal and external stakeholders. Our CISO is supported by a management-led Security Council, which consists of our Chief Executive Officer, Chief Financial Officer and other senior leaders throughout our organization, and which reviews and discusses our cybersecurity program as well as emerging cyber risks, threats, and industry trends, among other topics.</t>
        </is>
      </c>
    </row>
    <row r="13">
      <c r="A13" s="4" t="inlineStr">
        <is>
          <t>Cybersecurity Risk Role of Management [Text Block]</t>
        </is>
      </c>
      <c r="B13" s="4" t="inlineStr">
        <is>
          <t>The Quality and Compliance Committee of our Board of Directors provides board-level oversight of cybersecurity risk. As part of its oversight role, the Quality and Compliance Committee receives reports about our practices, programs, or notable threats or incidents related to cybersecurity throughout the year, including through periodic updates from our CISO and other leaders. The Quality and Compliance Committee provides regular reports to the full Board about these matters and other areas within its responsibility, and the CISO and other leaders provide updates regarding cybersecurity matters to the full Board as appropriate. Our CISO reports to our Chief Information Officer and leads our overall cybersecurity function. Our CISO has over 20 years of experience in various security roles, which include managing information security, developing cybersecurity strategy, and implementing cybersecurity programs. Our CISO collaborates with senior leaders and other members of our organization to identify and analyze cybersecurity risks and implement controls as appropriate and feasible to mitigate these risks. The CISO also supervises efforts to prevent, detect, mitigate and remediate cybersecurity risks and incidents through various means, including by collaborating with internal and external stakeholders. Our CISO is supported by a management-led Security Council, which consists of our Chief Executive Officer, Chief Financial Officer and other senior leaders throughout our organization, and which reviews and discusses our cybersecurity program as well as emerging cyber risks, threats, and industry trends, among other topic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SO reports to our Chief Information Officer and leads our overall cybersecurity function.</t>
        </is>
      </c>
    </row>
    <row r="16">
      <c r="A16" s="4" t="inlineStr">
        <is>
          <t>Cybersecurity Risk Management Expertise of Management Responsible [Text Block]</t>
        </is>
      </c>
      <c r="B16" s="4" t="inlineStr">
        <is>
          <t>Our CISO has over 20 years of experience in various security roles, which include managing information security, developing cybersecurity strategy, and implementing cybersecurity programs.</t>
        </is>
      </c>
    </row>
    <row r="17">
      <c r="A17" s="4" t="inlineStr">
        <is>
          <t>Cybersecurity Risk Process for Informing Management or Committees Responsible [Text Block]</t>
        </is>
      </c>
      <c r="B17" s="4" t="inlineStr">
        <is>
          <t>As part of its oversight role, the Quality and Compliance Committee receives reports about our practices, programs, or notable threats or incidents related to cybersecurity throughout the year, including through periodic updates from our CISO and other leaders. The Quality and Compliance Committee provides regular reports to the full Board about these matters and other areas within its responsibility, and the CISO and other leaders provide updates regarding cybersecurity matters to the full Board as appropriate. Our CISO reports to our Chief Information Officer and leads our overall cybersecurity function. Our CISO has over 20 years of experience in various security roles, which include managing information security, developing cybersecurity strategy, and implementing cybersecurity programs. Our CISO collaborates with senior leaders and other members of our organization to identify and analyze cybersecurity risks and implement controls as appropriate and feasible to mitigate these risks. The CISO also supervises efforts to prevent, detect, mitigate and remediate cybersecurity risks and incidents through various means, including by collaborating with internal and external stakeholders. Our CISO is supported by a management-led Security Council, which consists of our Chief Executive Officer, Chief Financial Officer and other senior leaders throughout our organization, and which reviews and discusses our cybersecurity program as well as emerging cyber risks, threats, and industry trends, among other topic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Principles of Consolidation</t>
        </is>
      </c>
      <c r="B5" s="4" t="inlineStr">
        <is>
          <t>Principles of Consolidation — The Company’s consolidated financial statements include the accounts of Option Care Health, Inc. and its subsidiaries. All intercompany transactions and balances are eliminated in consolidation.</t>
        </is>
      </c>
    </row>
    <row r="6">
      <c r="A6" s="4" t="inlineStr">
        <is>
          <t>Cash and Cash Equivalents</t>
        </is>
      </c>
      <c r="B6" s="4" t="inlineStr">
        <is>
          <t>Cash and Cash Equivalents — The Company considers all highly liquid investments with original maturities of three months or less to be cash equivalents. As of December 31, 2024 and 2023, cash equivalents consisted of money market funds.</t>
        </is>
      </c>
    </row>
    <row r="7">
      <c r="A7" s="4" t="inlineStr">
        <is>
          <t>Accounts Receivable</t>
        </is>
      </c>
      <c r="B7" s="4" t="inlineStr">
        <is>
          <t>Accounts Receivable — The Company’s accounts receivable are reported at the net realizable value amount that reflects the consideration the Company expects to receive in exchange for providing services, which is inclusive of adjustments for price concessions. The majority of accounts receivable are due from private insurance carriers and governmental healthcare programs, such as Medicare and Medicaid. Price concessions may result from patient hardships, patient uncollectible accounts sent to collection agencies, lack of recovery due to not receiving prior authorization, differing interpretations of covered therapies in payer contracts, different pricing methodologies, or various other reasons. In accordance with Financial Accounting Standards Board (“FASB”) Accounting Standards Codification (“ASC”) Topic 606, Revenue from Contracts with Customers</t>
        </is>
      </c>
    </row>
    <row r="8">
      <c r="A8" s="4" t="inlineStr">
        <is>
          <t>Inventories</t>
        </is>
      </c>
      <c r="B8" s="4" t="inlineStr">
        <is>
          <t>Inventories — Inventories, which consist primarily of pharmaceuticals, is stated at the lower of first‑in, first‑out cost or net realizable value basis, which the Company believes is reflective of the physical flow of inventories.</t>
        </is>
      </c>
    </row>
    <row r="9">
      <c r="A9" s="4" t="inlineStr">
        <is>
          <t>Leases</t>
        </is>
      </c>
      <c r="B9" s="4" t="inlineStr">
        <is>
          <t>Leases — The Company has lease agreements for facilities, warehouses, office space and property and equipment. At the inception of a contract, the Company determines if the contract is a lease or contains an embedded lease arrangement. Operating leases are included in the operating lease right-of-use asset (“ROU asset”) and operating lease liabilities in the consolidated financial statements. ROU assets, which represent the Company’s right to use the leased assets, and operating lease liabilities, which represent the present value of unpaid lease payments, are both recognized by the Company at the lease commencement date. The Company utilizes its estimated incremental borrowing rate at the lease commencement date to determine the present value of unpaid lease obligations. The rates are estimated primarily using a methodology dependent on the Company’s financial condition, creditworthiness, and availability of certain observable data. In particular, the Company considers its actual cost of borrowing for collateralized loans and its credit rating, along with the corporate bond yield curve in estimating its incremental borrowing rates. ROU assets are recorded as the amount of operating lease liability, adjusted for prepayments, accrued lease payments, initial direct costs, lease incentives, and impairment of the ROU asset. Tenant improvement allowances used to fund leasehold improvements are recognized when earned and reduce the related ROU asset. Tenant improvement allowances are recognized through the ROU asset as a reduction of expense over the term of the lease. Leases may contain rent escalations; however, the Company recognizes the lease expense on a straight-line basis over the expected lease term. The Company reviews the terms of any lease renewal options to determine if it is reasonably certain that the renewal options will be exercised. The Company has determined that the expected lease term is typically the minimum non-cancelable period of the lease.</t>
        </is>
      </c>
    </row>
    <row r="10">
      <c r="A10" s="4" t="inlineStr">
        <is>
          <t>Goodwill, Intangible Assets, Property and Equipment, and Referral Sources</t>
        </is>
      </c>
      <c r="B10" s="4" t="inlineStr">
        <is>
          <t>Goodwill, Intangible Assets, Property and Equipment, and Referral Sources — Goodwill represents the excess of the purchase price over the fair value of assets acquired and liabilities assumed. The Company accounts for goodwill under ASC Topic 350, Intangibles - Goodwill and Other. The Company tests goodwill for impairment annually, or more frequently whenever events or circumstances indicate that impairment may exist. Goodwill is stated at cost less accumulated impairment losses. The Company completes its goodwill impairment test annually in the fourth quarter on a qualitative basis. See Note 10, Goodwill and Other Intangible Assets , for further discussion of the Company’s goodwill and other intangible assets. Intangible assets arising from the Company’s acquisitions are amortized on a straight‑line basis over the estimated useful life of each asset. Referral sources have a useful life of fifteen two two</t>
        </is>
      </c>
    </row>
    <row r="11">
      <c r="A11" s="4" t="inlineStr">
        <is>
          <t>Property and Equipment</t>
        </is>
      </c>
      <c r="B11" s="4" t="inlineStr">
        <is>
          <t>Property and equipment is recorded at cost, net of accumulated depreciation. Depreciation on owned property and equipment is provided for on a straight‑line basis over the estimated useful lives of owned assets. Leasehold improvements are amortized over the estimated useful life of the property or over the term of the lease, whichever is shorter. Estimated useful lives are seven years for infusion pumps and three</t>
        </is>
      </c>
    </row>
    <row r="12">
      <c r="A12" s="4" t="inlineStr">
        <is>
          <t>Equity Method Investments</t>
        </is>
      </c>
      <c r="B12" s="4" t="inlineStr">
        <is>
          <t>Equity-Method Investments — The Company’s investments in certain unconsolidated entities are accounted for under the equity method. The balance of these investments is included in other noncurrent assets in the accompanying consolidated balance sheets. As of December 31, 2024 and 2023, the balance of the investments was $24.5 million and $20.9 million, respectively. The investments are increased to reflect the Company’s capital contributions and equity in earnings of the investees. The investments are decreased to reflect the Company’s equity in losses of the investees and for distributions received that are not in excess of the carrying amount of the investments. The Company’s proportionate share of earnings or losses of the investees is recorded in equity in earnings of joint ventures in the accompanying consolidated statements of comprehensive income. The Company’s proportionate share of earnings was $6.0 million, $5.5 million and $5.1 million for the years ended December 31, 2024, 2023 and 2022, respectively. Distributions from the investees are treated as cash inflows from operating activities in the consolidated statements of cash flows. During the years ended December 31, 2024, 2023 and 2022, the Company received distributions from the investees of $2.4 million, $4.0 million and $5.9 million, respectively. See Note 17, Related-Party Transactions , for discussion of related-party transactions with these investees.</t>
        </is>
      </c>
    </row>
    <row r="13">
      <c r="A13" s="4" t="inlineStr">
        <is>
          <t>Hedging Instruments</t>
        </is>
      </c>
      <c r="B13" s="4" t="inlineStr">
        <is>
          <t>Hedging Instruments — The Company uses derivative financial instruments to limit its exposure to increases in the interest rate of its variable rate debt instruments. The derivative financial instruments are recognized on the consolidated balance sheets at fair value. See Note 12, Derivative Instruments, for additional information. At inception of the hedge, the Company designated the derivative instruments as a hedge of the cash flows related to the interest on the variable rate debt. For all instruments designated as hedges, the Company documents the hedging relationships and its risk management objective of the hedging relationship. For all hedging instruments, the terms of the hedge perfectly offset the hedged expected cash flows.</t>
        </is>
      </c>
    </row>
    <row r="14">
      <c r="A14" s="4" t="inlineStr">
        <is>
          <t>Revenue Recognition</t>
        </is>
      </c>
      <c r="B14" s="4" t="inlineStr">
        <is>
          <t xml:space="preserve">Revenue Recognition — Net revenue is reported at the net realizable value amount that reflects the consideration the Company expects to receive in exchange for providing goods and services. Revenues are from government payers, commercial payers, and patients for goods and services provided and are based on a gross price based on payer contracts, fee schedules, or other arrangements less any implicit price concessions. Due to the nature of the healthcare industry and the reimbursement environment in which the Company operates, certain estimates are required to record revenue and accounts receivable at their net realizable values at the time goods or services are provided. Inherent in these estimates is the risk that they will have to be revised or updated as additional information becomes available. The Company assesses the expected consideration to be received at the time of patient acceptance, based on the verification of the patient’s insurance coverage, historical information with the patient, similar patients, or the payer. Performance obligations are determined based on the nature of the services provided by the Company. The majority of the Company’s performance obligations are to provide infusion services to deliver medicine, nutrients, or fluids directly into the body. The Company provides a variety of infusion-related therapies to patients, which frequently include multiple deliverables of pharmaceutical drugs and related nursing services. After applying the criteria from ASC 606, the Company concluded that multiple performance obligations exist in its contracts with its customers. Revenue is allocated to each performance obligation based on relative standalone price, determined based on reimbursement rates established in the third-party payer contracts. Pharmaceutical drug revenue is recognized at the time the pharmaceutical drug is delivered to the patient, and nursing revenue is recognized on the date of service. </t>
        </is>
      </c>
    </row>
    <row r="15">
      <c r="A15" s="4" t="inlineStr">
        <is>
          <t>Cost of Revenue</t>
        </is>
      </c>
      <c r="B15" s="4" t="inlineStr">
        <is>
          <t>Cost of Revenue — Cost of revenue consists of the actual cost of pharmaceuticals and other medical supplies dispensed to patients, as well as all other costs directly related to the production of revenue. These costs include warehousing costs, purchasing costs, freight costs, cash discounts, wages and related costs for pharmacists and nurses, along with depreciation expense relating to revenue-generating assets, such as infusion pumps. The Company also receives rebates from pharmaceutical and medical supply manufacturers. Rebates are generally volume-based incentives and are recorded as a reduction of inventory and are accounted for as a reduction of cost of goods sold when the related inventory is sold.</t>
        </is>
      </c>
    </row>
    <row r="16">
      <c r="A16" s="4" t="inlineStr">
        <is>
          <t>Selling, General and Administrative Expenses</t>
        </is>
      </c>
      <c r="B16" s="4" t="inlineStr">
        <is>
          <t xml:space="preserve">Selling, General and Administrative Expenses </t>
        </is>
      </c>
    </row>
    <row r="17">
      <c r="A17" s="4" t="inlineStr">
        <is>
          <t>Stock Based Incentive Compensation</t>
        </is>
      </c>
      <c r="B17" s="4" t="inlineStr">
        <is>
          <t>Stock Based Incentive Compensation — The Company accounts for stock-based incentive compensation expense in accordance with ASC Topic 718, Compensation-Stock Compensation (“ASC 718”). Stock-based incentive compensation expense is based on the grant date fair value. The Company estimates the fair value of stock option awards using a Black-Scholes option pricing model and the fair value of restricted stock unit awards using the closing price of the Company’s common stock on the grant date. For awards with a service-based vesting condition, the Company recognizes expense on a straight-line basis over the service period of the award. For awards with performance-based vesting conditions, the Company will recognize expense when it is probable that the performance-based conditions will be met. When the Company determines that it is probable that the performance-based conditions will be met, a cumulative catch-up of expense will be recorded as if the award had been vesting on a straight-line basis from the award date. The award will continue to be expensed on a straight-line basis through the remainder of the vesting period and will be updated if the Company determines that there has been a change in the probability of achieving the performance-based conditions. The Company records the impact of forfeited awards in the period in which the forfeiture occurs.</t>
        </is>
      </c>
    </row>
    <row r="18">
      <c r="A18" s="4" t="inlineStr">
        <is>
          <t>Business Acquisitions</t>
        </is>
      </c>
      <c r="B18" s="4" t="inlineStr">
        <is>
          <t>Business Acquisitions — The Company accounts for business acquisitions in accordance with ASC Topic 805, Business Combinations</t>
        </is>
      </c>
    </row>
    <row r="19">
      <c r="A19" s="4" t="inlineStr">
        <is>
          <t>Income Taxes</t>
        </is>
      </c>
      <c r="B19" s="4" t="inlineStr">
        <is>
          <t>Income Taxes — The Company accounts for income taxes using the asset and liability method. Deferred tax assets and liabilities are reported for book-tax basis differences and are measured based on currently enacted tax laws using rates expected to apply to taxable income in the years in which the differences are expected to reverse. The effect of a change in tax rate on deferred taxes is recognized in income tax expense in the period that includes the enactment date of the change. In assessing the realizability of deferred tax assets, management considers whether it is more likely than not that some portion or all of the deferred tax assets will not be realized. Valuation allowances are established when necessary to reduce deferred tax assets to the amounts more likely than not to be realized. The Company recognizes income tax positions that are more likely than not to be sustained on their technical merits. The Company measures recognized income tax positions at the maximum benefit that is more likely than not, based on cumulative probability, realizable upon final settlement of the position. Interest and penalties related to unrecognized tax benefits are reported in income tax expense (benefit). Tax related interest and penalties are classified as a component of income tax expense (benefit).</t>
        </is>
      </c>
    </row>
    <row r="20">
      <c r="A20" s="4" t="inlineStr">
        <is>
          <t>Concentrations of Business Risk</t>
        </is>
      </c>
      <c r="B20" s="4" t="inlineStr">
        <is>
          <t>Concentrations of Business Risk — The Company generates revenue from managed care contracts and other agreements with commercial third-party payers. Revenue related to the Company’s largest payer was approximately 15%, 14% and 14% for the years ended December 31, 2024, 2023 and 2022, respectively. There were no other managed care contracts that represent greater than 10% of revenue for the years presented. For the years ended December 31, 2024, 2023 and 2022, approximately 12%, 12% and 12%, respectively, of the Company’s revenue was reimbursable through direct government healthcare programs such as Medicare and Medicaid. As of December 31, 2024 and 2023, approximately 11% and 12%, respectively, of the Company’s accounts receivable was related to these programs. Governmental programs pay for services based on fee schedules and rates that are determined by the related governmental agency. Laws and regulations pertaining to government programs are complex and subject to interpretation. As a result, there is at least a reasonable possibility that recorded estimates will change in the near term. The Company does not require its patients nor other payers to carry collateral for any amounts owed for goods or services provided. Other than as discussed above, concentrations of credit risk relating to trade accounts receivable is limited due to the Company’s diversity of patients and payers. Further, the Company generally does not provide charity care; however, Option Care Health offers a financial assistance program for patients that meet certain defined hardship criteria. For the year ended December 31, 2024, approximately 58% of the Company’s pharmaceutical and medical supply purchases were from three vendors. For the years ended December 31, 2023 and 2022, approximately 72% and 73%, respectively, of the Company’s pharmaceutical and medical supply purchases were from four vendors. Although there are a limited number of suppliers, the Company believes that other vendors could provide similar products on comparable terms. However, a change in suppliers could cause delays in service delivery and possible losses in revenue or decreased gross profit, which could adversely affect the Company’s financial condition or operating results.</t>
        </is>
      </c>
    </row>
    <row r="21">
      <c r="A21" s="4" t="inlineStr">
        <is>
          <t>Fair Value Measurements</t>
        </is>
      </c>
      <c r="B21" s="4" t="inlineStr">
        <is>
          <t>Fair Value Measurements — The fair value measurement accounting standard, ASC Topic 820, Fair Value Measurement (“ASC 820”), provides a framework for measuring fair value and defines fair value as the price that would be received to sell an asset or paid to transfer a liability. Fair value is a market-based measurement that should be determined using assumptions that market participants would use in pricing an asset or liability. The standard establishes a valuation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independent market data sources. Unobservable inputs are inputs that reflect the Company’s assumptions about the factors market participants would use in valuing the asset or liability developed based upon the best information available. The valuation hierarchy is composed of three categories. The categorization within the valuation hierarchy is based on the lowest level of input that is significant to the fair value measurement. The categories within the valuation hierarchy are described as follows: • Level 1 - Inputs to the fair value measurement are quoted prices in active markets for identical assets or liabilities. • 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 Level 3 - Inputs to the fair value measurement are unobservable inputs or valuation techniques.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air value measurements are determined by maximizing the use of observable inputs and minimizing the use of unobservable inputs. The hierarchy places the highest priority on unadjusted quoted market prices in active markets for identical assets or liabilities (Level 1 measurements) and gives the lowest priority to unobservable inputs (Level 3 measurements). The three levels of inputs within the fair value hierarchy are defined in Note 2, Summary of Significant Accounting Policies.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irst Lien Term Loan : The fair value of the First Lien Term Loan is derived from a broker quote on the loans in the syndication (Level 2 inputs). See Note 11, Indebtedness , for further discussion of the carrying amount and fair value of the First Lien Term Loan. Senior Notes : The fair value of the Senior Notes is derived from a broker quote (Level 2 inputs). See Note 11, Indebtedness , for further discussion of the carrying amount and fair value of the Senior Notes. Interest Rate Cap : The fair value of the interest rate cap is derived from the interest rates prevalent in the market and future expectations of those interest rates (Level 2 inputs). The Company determines the fair value of the investments based on quoted prices from third-party brokers. See Note 12, Derivative Instruments , for further discussion of the fair value of the interest rate cap. Money Market Funds : The fair value of the money market funds is derived from the closing price reported by the fund sponsor and classified as cash and cash equivalents on the Company’s consolidated balance sheets (Level 1 inputs). There were no other assets or liabilities measured at fair value at December 31, 2024 or 2023.</t>
        </is>
      </c>
    </row>
    <row r="22">
      <c r="A22" s="4" t="inlineStr">
        <is>
          <t>Recently Issued Accounting Pronouncements</t>
        </is>
      </c>
      <c r="B22" s="4" t="inlineStr">
        <is>
          <t>Recently Issued Accounting Pronouncements — In November 2024, the FASB issued ASU 2024-03, Income Statement - Reporting Comprehensive Income - Expense Disaggregation Disclosures (Subtopic 220-40): Disaggregation of Income Statement Expenses . This ASU improves the disclosures around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G&amp;A, and research and development). The amendments in this ASU do not change or remove current presentation requirements or current expense disclosure requirements. However, the amendments affect where this information appears in the notes to financial statements because entities are required to include certain current disclosures in the same tabular format disclosure as the other disaggregation requirements in the amendments. The Company is required to adopt this ASU for annual reporting periods beginning after December 15, 2026, and interim reporting periods beginning after December 15, 2027, with early adoption permitted. The Company is currently evaluating the impact of this ASU on its results of operations, cash flows, financial position, and disclosures. In December 2023, the FASB issued ASU 2023-09, Income Taxes (Topic 740): Improvements to Income Tax Disclosures . This ASU addresses investor requests for more transparency about income tax information through improvements to income tax disclosures primarily related to the rate reconciliation and income taxes paid information. The ASU improves the transparency of income tax disclosures by requiring consistent categories and greater disaggregation of information in the rate reconciliation and income taxes paid disaggregated by jurisdiction. The ASU allows investors to better assess, in their capital allocation decisions, how an entity’s worldwide operations and related tax risks and tax planning and operational opportunities affect its income tax rate and prospects for future cash flows. This ASU also improves the effectiveness and comparability of disclosures by adding disclosures of pretax income (loss) and income tax expense (benefit) to be consistent with U.S. Securities and Exchange Commission (“SEC”) Regulation S-X and removing disclosures that no longer are considered cost beneficial or relevant. The Company is required to adopt this ASU for annual periods beginning after December 15, 2024, with early adoption permitted. The Company is currently evaluating the impact of this ASU on its results of operations, cash flows, financial position, and disclosures. In November 2023, the FASB issued ASU 2023-07, Segment Reporting (Topic 280): Improvements to Reportable Segment Disclosures . This ASU improves the disclosures about a public entity’s reportable segments and addresses requests from investors for additional, more detailed information about a reportable segment’s expenses. The ASU improves financial reporting by requiring disclosure of incremental segment information on an annual and interim basis for all public entities, including those public entities that have a single reportable segment, to enable investors to develop more decision-useful financial analyses. The Company is required to adopt this ASU for fiscal years beginning after December 15, 2023, and interim periods within fiscal years beginning after December 15, 2024, with early adoption permitted. This ASU was adopted during the year ended December 31, 2024 and applied retrospectively to all prior periods presented in the financial statements. The adoption did not have any material impact on the Company’s results of operations, cash flows, financial position, or disclosures. See Note 18, Segment Reporting , for further discussion. In October 2023, the FASB issued ASU 2023-06, Disclosure Improvements: Codification Amendments in Response to the SEC’s Disclosure Update and Simplification Initiative . This ASU is the result of the Board’s decision to incorporate into the Codification 14 disclosures referred by the SEC. The ASU represents changes to clarify or improve disclosure and presentation requirements of a variety of 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The effective date for each amendment will be the date on which the SEC’s removal of that related disclosure from Regulation S-X or Regulation S-K becomes effective, with early adoption permitted. If by June 30, 2027, the SEC has not removed the applicable requirement from Regulation S-X or Regulation S-K, the pending content of the related amendment will be removed from the Codification and will not become effective. The Company is currently evaluating the impact of this ASU on its results of operations, cash flows, financial position, an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Net Revenue Earned by Category of Payer</t>
        </is>
      </c>
      <c r="B4" s="4" t="inlineStr">
        <is>
          <t xml:space="preserve">The following table sets forth the net revenue earned by category of payer for the years ended December 31, 2024, 2023 and 2022 (in thousands): Year Ended December 31, 2024 2023 2022 Commercial payers $ 4,348,991 $ 3,747,568 $ 3,421,888 Government payers 584,271 500,891 477,818 Patients 64,940 53,865 45,029 Net revenue $ 4,998,202 $ 4,302,324 $ 3,944,7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 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t>
        </is>
      </c>
      <c r="B4" s="4" t="inlineStr">
        <is>
          <t xml:space="preserve">The income tax expense (benefit) consists of the following for the years ended December 31, 2024, 2023 and 2022 (in thousands): Year Ended December 31, 2024 2023 2022 U.S. federal income tax expense (benefit): Current $ 47,239 $ 56,474 $ 4,103 Deferred 16,396 18,739 38,810 63,635 75,213 42,913 State income tax expense (benefit): Current 10,597 20,253 9,182 Deferred (2,456) (3,814) 3,117 8,141 16,439 12,299 Total income tax expense (benefit) $ 71,776 $ 91,652 $ 55,212 </t>
        </is>
      </c>
    </row>
    <row r="5">
      <c r="A5" s="4" t="inlineStr">
        <is>
          <t>Schedule of Effective Income Tax Rate Reconciliation</t>
        </is>
      </c>
      <c r="B5" s="4" t="inlineStr">
        <is>
          <t>The difference between the statutory federal income tax rate and the effective tax rate is as follows for the years ended December 31, 2024, 2023 and 2022: Year Ended December 31, 2024 2023 2022 U.S. federal statutory tax rate 21.0 % 21.0 % 21.0 % State and local income taxes net of federal tax benefit 3.5 % 4.8 % 5.0 % Valuation allowance (0.8) % (1.5) % 0.0 % Share based compensation impacts 1.2 % 0.7 % 0.4 % Other, net 0.4 % 0.5 % 0.4 % Effective income tax rate 25.3 % 25.5 % 26.8 %</t>
        </is>
      </c>
    </row>
    <row r="6">
      <c r="A6" s="4" t="inlineStr">
        <is>
          <t>Schedule of Deferred Tax Assets and Liabilities</t>
        </is>
      </c>
      <c r="B6" s="4" t="inlineStr">
        <is>
          <t>The components of deferred income tax assets and liabilities were as follows as of December 31, 2024 and 2023 (in thousands): December 31, 2024 December 31, 2023 Deferred tax assets: Price concessions $ 8,053 $ 5,365 Compensation and benefits 6,166 7,609 Interest limitation carryforward 5,768 13,802 Operating lease liability 23,880 26,378 Net operating losses 50,860 56,980 Other 12,676 7,556 Deferred tax assets before valuation allowance 107,403 117,690 Valuation allowance (3,337) (6,371) Deferred tax assets net of valuation allowance 104,066 111,319 Deferred tax liabilities: Accelerated depreciation (12,630) (8,882) Operating lease right-of-use asset (18,883) (21,504) Intangible assets (48,412) (52,502) Goodwill (59,303) (52,188) Other (12,414) (11,163) Deferred tax liabilities (151,642) (146,239) Net deferred tax liabilities $ (47,576) $ (34,920)</t>
        </is>
      </c>
    </row>
    <row r="7">
      <c r="A7" s="4" t="inlineStr">
        <is>
          <t>Summary of Valuation Allowance</t>
        </is>
      </c>
      <c r="B7" s="4" t="inlineStr">
        <is>
          <t xml:space="preserve">The following table presents the valuation allowance for deferred tax assets for the years ended December 31, 2024, 2023 and 2022 (in thousands): Additions Description Balance at Beginning of Period Charged (Benefit) to Costs and Expenses Charged (Benefit) to Other Accounts Balance at End of Period 2022: Valuation allowance for deferred tax assets $ 13,151 $ (95) $ — $ 13,056 2023: Valuation allowance for deferred tax assets $ 13,056 $ (6,685) $ — $ 6,371 2024: Valuation allowance for deferred tax assets $ 6,371 $ (3,034) $ — $ 3,3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Antidilutive Securities Excluded from Computation of Earnings Per Share</t>
        </is>
      </c>
      <c r="B4" s="4" t="inlineStr">
        <is>
          <t>The following table presents the Company’s common stock equivalents that were excluded from the calculation of earnings per share as they would be anti-dilutive: Year Ended December 31, 2024 2023 2022 Warrants — — — Stock option awards 854,545 1,214,560 629,690 Restricted stock awards 376,743 340,331 205,652 Performance stock unit awards 286,881 — —</t>
        </is>
      </c>
    </row>
    <row r="5">
      <c r="A5" s="4" t="inlineStr">
        <is>
          <t>Schedule of Basic and Diluted Earnings Per Share</t>
        </is>
      </c>
      <c r="B5" s="4" t="inlineStr">
        <is>
          <t>The following tables present the Company’s basic and diluted earnings per share and shares outstanding (in thousands, except per share data): Year Ended December 31, 2024 2023 2022 Numerator: Net income (1) (2) $ 211,823 $ 267,090 $ 150,556 Denominator: Weighted average number of common shares outstanding 171,567 178,973 181,105 Earnings per Common Share: Earnings per common share, basic $ 1.23 $ 1.49 $ 0.83 Year Ended December 31, 2024 2023 2022 Numerator: Net income (1) (2) $ 211,823 $ 267,090 $ 150,556 Denominator: Weighted average number of common shares outstanding 171,567 178,973 181,105 Effect of dilutive securities 1,278 1,402 970 Weighted average number of common shares outstanding, diluted 172,845 180,375 182,075 Earnings per Common Share: Earnings per common share, diluted $ 1.23 $ 1.48 $ 0.83 (1) Net income for the year ended December 31, 2023 includes $63.1 million related to the termination payment received on behalf of Amedisys, under the terms of the Mutual Termination Agreement, net of merger-related expenses and taxes. See Note 3, Business Acquisitions and Divestitures , for further discussion. (2) Net income for the year ended December 31, 2022 includes the impact of the Company’s Respiratory Therapy Asset Sale. See Note 3, Business Acquisitions and Divestitures , for further discuss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Maturities of Lease Liabilities, Operating</t>
        </is>
      </c>
      <c r="B4" s="4" t="inlineStr">
        <is>
          <t xml:space="preserve">Operating leases mature as follows (in thousands): Fiscal Year Ended December 31, Minimum Payments 2025 $ 28,286 2026 25,523 2027 20,406 2028 13,907 2029 9,306 2030 and beyond 36,515 Total lease payments 133,943 Less: interest (27,123) Present value of lease liabilities $ 106,8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was as follows as of December 31, 2024 and 2023 (in thousands): December 31, 2024 December 31, 2023 Infusion pumps $ 37,659 $ 36,943 Equipment, furniture and other 24,055 23,593 Leasehold improvements 116,675 99,725 Computer software, purchased and internally developed 46,532 50,572 Assets under development 22,990 33,668 247,911 244,501 Less: accumulated depreciation (120,544) (123,871) Property and equipment, net $ 127,367 $ 120,630 Year ended December 31, 2024 2023 2022 Depreciation expense in cost of revenue $ 2,590 $ 2,999 $ 4,869 Depreciation expense in operating expenses 26,503 24,820 27,374 Total depreciation expense $ 29,093 $ 27,819 $ 32,2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the Carrying Amount of Goodwill</t>
        </is>
      </c>
      <c r="B4" s="4" t="inlineStr">
        <is>
          <t xml:space="preserve">Changes in the carrying amount of goodwill consist of the following activity for the years ended December 31, 2024, 2023 and 2022 (in thousands): Balance at December 31, 2021 $ 1,477,564 Acquisitions 54,543 Purchase accounting adjustments 1,317 Balance at December 31, 2022 $ 1,533,424 Acquisitions 6,998 Purchase accounting adjustments (176) Balance at December 31, 2023 $ 1,540,246 Acquisitions — Purchase accounting adjustments — Balance at December 31, 2024 $ 1,540,246 </t>
        </is>
      </c>
    </row>
    <row r="5">
      <c r="A5" s="4" t="inlineStr">
        <is>
          <t>Schedule of Carrying Amount and Accumulated Amortization of Intangible Assets</t>
        </is>
      </c>
      <c r="B5" s="4" t="inlineStr">
        <is>
          <t xml:space="preserve">The carrying amount and accumulated amortization of intangible assets consist of the following as of December 31, 2024 and 2023 (in thousands): December 31, 2024 December 31, 2023 Gross intangible assets: Referral sources $ 514,388 $ 514,388 Trademarks/names 39,136 39,136 Other amortizable intangible assets 985 995 Total gross intangible assets 554,509 554,519 Accumulated amortization: Referral sources (230,371) (199,084) Trademarks/names (22,599) (19,698) Other amortizable intangible assets (529) (341) Total accumulated amortization (253,499) (219,123) Total intangible assets, net $ 301,010 $ 335,396 </t>
        </is>
      </c>
    </row>
    <row r="6">
      <c r="A6" s="4" t="inlineStr">
        <is>
          <t>Schedule of Future Amortization Expense for Intangible Assets</t>
        </is>
      </c>
      <c r="B6" s="4" t="inlineStr">
        <is>
          <t xml:space="preserve">Expected future amortization expense for intangible assets recorded at December 31, 2024, is as follows (in thousands): Amount 2025 $ 34,176 2026 34,071 2027 33,931 2028 33,880 2029 33,875 2030 and beyond 131,077 Total $ 301,0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DEBTEDNES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Long-term debt consisted of the following as of December 31, 2024 (in thousands): Principal Amount Discount Debt Issuance Costs Net Balance Revolver Facility $ — $ — $ — $ — First Lien Term Loan 631,617 (5,537) (7,555) 618,525 Senior Notes 500,000 — (7,372) 492,628 $ 1,131,617 $ (5,537) $ (14,927) 1,111,153 Less: current portion (6,512) Total long-term debt $ 1,104,641 Long-term debt consisted of the following as of December 31, 2023 (in thousands): Principal Amount Discount Debt Issuance Costs Net Balance Revolver Facility $ — $ — $ — $ — First Lien Term Loan 588,000 (6,974) (9,678) 571,348 Senior Notes 500,000 — (8,698) 491,302 $ 1,088,000 $ (6,974) $ (18,376) 1,062,650 Less: current portion (6,000) Total long-term debt $ 1,056,650 </t>
        </is>
      </c>
    </row>
    <row r="5">
      <c r="A5" s="4" t="inlineStr">
        <is>
          <t>Schedule of Long-term Debt Maturities</t>
        </is>
      </c>
      <c r="B5" s="4" t="inlineStr">
        <is>
          <t xml:space="preserve">Long-term debt matures as follows (in thousands): Fiscal Year Ended December 31, Minimum Payments 2025 $ 6,512 2026 6,512 2027 6,512 2028 612,081 2029 500,000 Total $ 1,131,617 </t>
        </is>
      </c>
    </row>
    <row r="6">
      <c r="A6" s="4" t="inlineStr">
        <is>
          <t>Schedule of Estimated Fair Values of Debt Obligations</t>
        </is>
      </c>
      <c r="B6" s="4" t="inlineStr">
        <is>
          <t xml:space="preserve">The following table presents the estimated fair values of the Company’s debt obligations as of December 31, 2024 (in thousands): Financial Instrument Carrying Value as of December 31, 2024 Markets for Identical Item (Level 1) Significant Other Observable Inputs (Level 2) Significant Unobservable Inputs (Level 3) First Lien Term Loan $ 618,525 $ — $ 634,774 $ — Senior Notes 492,628 — 460,000 — Total debt instruments $ 1,111,153 $ — $ 1,094,774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12500000</v>
      </c>
      <c r="C4" s="6" t="n">
        <v>12500000</v>
      </c>
    </row>
    <row r="5">
      <c r="A5" s="4" t="inlineStr">
        <is>
          <t>Preferred stock, shares, outstanding (in shares)</t>
        </is>
      </c>
      <c r="B5" s="6" t="n">
        <v>0</v>
      </c>
      <c r="C5" s="6" t="n">
        <v>0</v>
      </c>
    </row>
    <row r="6">
      <c r="A6" s="4" t="inlineStr">
        <is>
          <t>Common stock, par value (in dollars per share)</t>
        </is>
      </c>
      <c r="B6" s="7" t="n">
        <v>0.0001</v>
      </c>
      <c r="C6" s="7" t="n">
        <v>0.0001</v>
      </c>
    </row>
    <row r="7">
      <c r="A7" s="4" t="inlineStr">
        <is>
          <t>Common stock, shares authorized (in shares)</t>
        </is>
      </c>
      <c r="B7" s="6" t="n">
        <v>250000000</v>
      </c>
      <c r="C7" s="6" t="n">
        <v>250000000</v>
      </c>
    </row>
    <row r="8">
      <c r="A8" s="4" t="inlineStr">
        <is>
          <t>Common stock, shares, issued (in shares)</t>
        </is>
      </c>
      <c r="B8" s="6" t="n">
        <v>183846725</v>
      </c>
      <c r="C8" s="6" t="n">
        <v>182905559</v>
      </c>
    </row>
    <row r="9">
      <c r="A9" s="4" t="inlineStr">
        <is>
          <t>Common stock, shares, outstanding (in shares)</t>
        </is>
      </c>
      <c r="B9" s="6" t="n">
        <v>166261112</v>
      </c>
      <c r="C9" s="6" t="n">
        <v>174575537</v>
      </c>
    </row>
    <row r="10">
      <c r="A10" s="4" t="inlineStr">
        <is>
          <t>Treasury stock, shares (in shares)</t>
        </is>
      </c>
      <c r="B10" s="6" t="n">
        <v>17585613</v>
      </c>
      <c r="C10" s="6" t="n">
        <v>83300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Amount and Location of Derivatives in the Balance Sheet</t>
        </is>
      </c>
      <c r="B4" s="4" t="inlineStr">
        <is>
          <t xml:space="preserve">The following table summarizes the amount and location of the Company’s derivative instruments in the consolidated balance sheets (in thousands): Fair Value - Derivatives in Asset Position Derivative Balance Sheet Caption December 31, 2024 December 31, 2023 Interest rate cap designated as cash flows hedge Prepaid expenses and other current assets $ 8,034 $ 9,746 Interest rate cap designated as cash flows hedge Other noncurrent assets 6,680 10,183 Total derivative assets $ 14,714 $ 19,929 </t>
        </is>
      </c>
    </row>
    <row r="5">
      <c r="A5" s="4" t="inlineStr">
        <is>
          <t>Schedule of Pre-tax Income (Loss) Recognized in the Statements of Comprehensive Income (Loss)</t>
        </is>
      </c>
      <c r="B5" s="4" t="inlineStr">
        <is>
          <t xml:space="preserve">The following table presents the pre-tax (loss) gain from derivative instruments recognized in other comprehensive (loss) income in the Company’s consolidated statements of comprehensive income (in thousands): Year Ended December 31, Derivative 2024 2023 2022 Interest rate cap designated as cash flows hedge $ (5,215) $ (8,339) $ 28,869 The following table presents the amount and location of pre-tax income (loss) recognized in the Company’s consolidated statement of comprehensive income related to the Company’s derivative instruments (in thousands): Year Ended December 31, Derivative Income Statement Caption 2024 2023 2022 Interest rate cap designated as cash flows hedge Interest expense, net $ 11,527 $ 10,974 $ 1,0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INCENTIVE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Fair Value of Awards</t>
        </is>
      </c>
      <c r="B4" s="4" t="inlineStr">
        <is>
          <t>The assumptions used to compute the fair value of options for the years ended December 31, 2023 and 2022 are as follows: Year Ended December 31, 2023 2022 Expected volatility 51.43% 51.19% Risk-free interest rate 4.16% 3.91% Expected life of options 6.2 years 6.2 years Dividend rate — —</t>
        </is>
      </c>
    </row>
    <row r="5">
      <c r="A5" s="4" t="inlineStr">
        <is>
          <t>Summary of Stock Option Activity</t>
        </is>
      </c>
      <c r="B5" s="4" t="inlineStr">
        <is>
          <t>A summary of stock option activity for the year ended December 31, 2024 is as follows: Options Weighted Average Exercise Price Aggregate Intrinsic Value (thousands) Weighted Average Remaining Contractual Life Balance at December 31, 2023 1,746,272 $ 25.08 $ 15,028 Granted — $ — $ — Exercised (161,553) $ 18.14 $ 1,875 Forfeited and expired (101,486) $ 26.05 $ 32 Balance at December 31, 2024 1,483,233 $ 25.79 $ 1,590 7.35 years Exercisable at December 31, 2024 595,984 $ 22.96 $ 1,365 6.52 years</t>
        </is>
      </c>
    </row>
    <row r="6">
      <c r="A6" s="4" t="inlineStr">
        <is>
          <t>Summary of Outstanding Options by Exercise Price Range</t>
        </is>
      </c>
      <c r="B6" s="4" t="inlineStr">
        <is>
          <t xml:space="preserve">The following table outlines the outstanding and exercisable stock options as of December 31, 2024: Options Outstanding Options Exercisable Range of Option Exercise Price Outstanding Options Weighted Average Exercise Price Weighted Average Remaining Contractual Life Options Exercisable Weighted Average Exercise Price $0.00 - $8.24 9,901 $ 6.52 2.1 9,901 $ 6.52 $8.24 - $16.52 64,775 $ 12.14 4.0 64,775 $ 12.14 $16.52 - $24.76 355,616 $ 21.54 6.7 200,513 $ 21.05 $24.76 - $33.00 1,052,941 $ 28.25 7.8 320,795 $ 26.85 All options 1,483,233 595,984 </t>
        </is>
      </c>
    </row>
    <row r="7">
      <c r="A7" s="4" t="inlineStr">
        <is>
          <t>Summary of Restricted Stock Award Activity</t>
        </is>
      </c>
      <c r="B7" s="4" t="inlineStr">
        <is>
          <t xml:space="preserve">A summary of restricted stock award activity for the year ended December 31, 2024 is as follows: Restricted Stock Weighted Average Grant Date Fair Value Balance at December 31, 2023 1,883,116 $ 26.28 Granted 723,027 $ 32.71 Vested and issued (770,137) $ 25.16 Forfeited and expired (170,594) $ 28.25 Balance at December 31, 2024 1,665,412 $ 29.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hanges in Shares of Common Stock</t>
        </is>
      </c>
      <c r="B4" s="4" t="inlineStr">
        <is>
          <t xml:space="preserve">The following table shows the Company’s changes in shares of common stock for the years ended December 31, 2024 and 2023 (in thousands): Balance at December 31, 2022 181,958 Equity award issuances 564 Share repurchases (7,946) Balance at December 31, 2023 174,576 Equity award issuances 941 Share repurchases (9,256) Balance at December 31, 2024 166,2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sults of Operations for Reportable Segment</t>
        </is>
      </c>
      <c r="B4" s="4" t="inlineStr">
        <is>
          <t>The following table reflects results of operations of the Company’s reportable segment (in thousands): Year Ended December 31, 2024 2023 2022 Infusion services net revenue $ 4,911,591 $ 4,222,656 $ 3,869,036 Other revenue (1) 86,611 79,668 $ 75,699 Total Option Care Health revenue 4,998,202 4,302,324 $ 3,944,735 (Expense) Income: Cost of net revenues - drugs (3,446,735) (2,812,531) $ (2,562,494) Salaries, benefits, and other employee expense (787,922) (760,499) $ (709,916) Other segment items (2) (380,803) (355,498) $ (371,529) Depreciation and amortization expense (60,909) (59,201) $ (60,565) Interest expense, net (49,029) (51,248) $ (53,806) Equity in earnings of joint ventures 5,964 5,530 $ 5,125 Other, net 4,831 89,865 $ 14,218 Income tax expense (71,776) (91,652) $ (55,212) Net Income $ 211,823 $ 267,090 $ 150,556 (1) Represents business activities related to other miscellaneous revenue streams. (2) Other segment items includes expenses for medical supplies, delivery and packaging, leases, professional services, and other expen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21" customWidth="1" min="2" max="2"/>
    <col width="44" customWidth="1" min="3" max="3"/>
    <col width="21" customWidth="1" min="4" max="4"/>
  </cols>
  <sheetData>
    <row r="1">
      <c r="A1" s="1" t="inlineStr">
        <is>
          <t>NATURE OF OPERATIONS AND PRESENTATION OF FINANCIAL STATEMENTS (Details)</t>
        </is>
      </c>
      <c r="C1" s="2" t="inlineStr">
        <is>
          <t>12 Months Ended</t>
        </is>
      </c>
    </row>
    <row r="2">
      <c r="B2" s="2" t="inlineStr">
        <is>
          <t>Mar. 03, 2023 shares</t>
        </is>
      </c>
      <c r="C2" s="2" t="inlineStr">
        <is>
          <t>Dec. 31, 2024 pharmacy suite segment shares</t>
        </is>
      </c>
      <c r="D2" s="2" t="inlineStr">
        <is>
          <t>Dec. 31, 2023 shares</t>
        </is>
      </c>
    </row>
    <row r="3">
      <c r="A3" s="3" t="inlineStr">
        <is>
          <t>Business Acquisition [Line Items]</t>
        </is>
      </c>
      <c r="B3" s="4" t="inlineStr">
        <is>
          <t xml:space="preserve"> </t>
        </is>
      </c>
      <c r="C3" s="4" t="inlineStr">
        <is>
          <t xml:space="preserve"> </t>
        </is>
      </c>
      <c r="D3" s="4" t="inlineStr">
        <is>
          <t xml:space="preserve"> </t>
        </is>
      </c>
    </row>
    <row r="4">
      <c r="A4" s="4" t="inlineStr">
        <is>
          <t>Treasury stock, shares, acquired (in shares)</t>
        </is>
      </c>
      <c r="B4" s="6" t="n">
        <v>2475166</v>
      </c>
      <c r="C4" s="6" t="n">
        <v>9255591</v>
      </c>
      <c r="D4" s="6" t="n">
        <v>7946301</v>
      </c>
    </row>
    <row r="5">
      <c r="A5" s="4" t="inlineStr">
        <is>
          <t>Number of service locations | pharmacy</t>
        </is>
      </c>
      <c r="B5" s="4" t="inlineStr">
        <is>
          <t xml:space="preserve"> </t>
        </is>
      </c>
      <c r="C5" s="6" t="n">
        <v>92</v>
      </c>
      <c r="D5" s="4" t="inlineStr">
        <is>
          <t xml:space="preserve"> </t>
        </is>
      </c>
    </row>
    <row r="6">
      <c r="A6" s="4" t="inlineStr">
        <is>
          <t>Number of infusion sites | suite</t>
        </is>
      </c>
      <c r="B6" s="4" t="inlineStr">
        <is>
          <t xml:space="preserve"> </t>
        </is>
      </c>
      <c r="C6" s="6" t="n">
        <v>93</v>
      </c>
      <c r="D6" s="4" t="inlineStr">
        <is>
          <t xml:space="preserve"> </t>
        </is>
      </c>
    </row>
    <row r="7">
      <c r="A7" s="4" t="inlineStr">
        <is>
          <t>Number of operating segments | segment</t>
        </is>
      </c>
      <c r="B7" s="4" t="inlineStr">
        <is>
          <t xml:space="preserve"> </t>
        </is>
      </c>
      <c r="C7" s="6" t="n">
        <v>1</v>
      </c>
      <c r="D7" s="4" t="inlineStr">
        <is>
          <t xml:space="preserve"> </t>
        </is>
      </c>
    </row>
    <row r="8">
      <c r="A8" s="4" t="inlineStr">
        <is>
          <t>Legacy Health System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Ownership interest</t>
        </is>
      </c>
      <c r="B10" s="4" t="inlineStr">
        <is>
          <t xml:space="preserve"> </t>
        </is>
      </c>
      <c r="C10" s="9" t="n">
        <v>0.5</v>
      </c>
      <c r="D10" s="4" t="inlineStr">
        <is>
          <t xml:space="preserve"> </t>
        </is>
      </c>
    </row>
    <row r="11">
      <c r="A11" s="4" t="inlineStr">
        <is>
          <t>Common Stock | Secondary Offering</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Number of shares issued in transaction (in shares)</t>
        </is>
      </c>
      <c r="B13" s="4" t="inlineStr">
        <is>
          <t xml:space="preserve"> </t>
        </is>
      </c>
      <c r="C13" s="4" t="inlineStr">
        <is>
          <t xml:space="preserve"> </t>
        </is>
      </c>
      <c r="D13" s="6" t="n">
        <v>23771926</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Thousand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Unbilled receivables</t>
        </is>
      </c>
      <c r="B4" s="5" t="n">
        <v>105300</v>
      </c>
      <c r="C4" s="5" t="n">
        <v>89100</v>
      </c>
      <c r="D4" s="4" t="inlineStr">
        <is>
          <t xml:space="preserve"> </t>
        </is>
      </c>
    </row>
    <row r="5">
      <c r="A5" s="4" t="inlineStr">
        <is>
          <t>Rebate receivable</t>
        </is>
      </c>
      <c r="B5" s="6" t="n">
        <v>54400</v>
      </c>
      <c r="C5" s="6" t="n">
        <v>52000</v>
      </c>
      <c r="D5" s="4" t="inlineStr">
        <is>
          <t xml:space="preserve"> </t>
        </is>
      </c>
    </row>
    <row r="6">
      <c r="A6" s="4" t="inlineStr">
        <is>
          <t>Investments in equity-method investees</t>
        </is>
      </c>
      <c r="B6" s="6" t="n">
        <v>24500</v>
      </c>
      <c r="C6" s="6" t="n">
        <v>20900</v>
      </c>
      <c r="D6" s="4" t="inlineStr">
        <is>
          <t xml:space="preserve"> </t>
        </is>
      </c>
    </row>
    <row r="7">
      <c r="A7" s="4" t="inlineStr">
        <is>
          <t>Proportionate share of earnings in equity-method investees</t>
        </is>
      </c>
      <c r="B7" s="6" t="n">
        <v>5964</v>
      </c>
      <c r="C7" s="6" t="n">
        <v>5530</v>
      </c>
      <c r="D7" s="5" t="n">
        <v>5125</v>
      </c>
    </row>
    <row r="8">
      <c r="A8" s="4" t="inlineStr">
        <is>
          <t>Distribution from equity method investments</t>
        </is>
      </c>
      <c r="B8" s="5" t="n">
        <v>2400</v>
      </c>
      <c r="C8" s="5" t="n">
        <v>4000</v>
      </c>
      <c r="D8" s="5" t="n">
        <v>5875</v>
      </c>
    </row>
    <row r="9">
      <c r="A9" s="4" t="inlineStr">
        <is>
          <t>Revenue from Contract with Customer Benchmark | Customer Concentration Risk | Largest Pay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t>
        </is>
      </c>
      <c r="B11" s="9" t="n">
        <v>0.15</v>
      </c>
      <c r="C11" s="9" t="n">
        <v>0.14</v>
      </c>
      <c r="D11" s="9" t="n">
        <v>0.14</v>
      </c>
    </row>
    <row r="12">
      <c r="A12" s="4" t="inlineStr">
        <is>
          <t>Revenue from Contract with Customer Benchmark | Governmental Programs | Government Healthcare Program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t>
        </is>
      </c>
      <c r="B14" s="9" t="n">
        <v>0.12</v>
      </c>
      <c r="C14" s="9" t="n">
        <v>0.12</v>
      </c>
      <c r="D14" s="9" t="n">
        <v>0.12</v>
      </c>
    </row>
    <row r="15">
      <c r="A15" s="4" t="inlineStr">
        <is>
          <t>Accounts Receivable Benchmark | Governmental Programs | Government Healthcare Program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t>
        </is>
      </c>
      <c r="B17" s="9" t="n">
        <v>0.11</v>
      </c>
      <c r="C17" s="9" t="n">
        <v>0.12</v>
      </c>
      <c r="D17" s="4" t="inlineStr">
        <is>
          <t xml:space="preserve"> </t>
        </is>
      </c>
    </row>
    <row r="18">
      <c r="A18" s="4" t="inlineStr">
        <is>
          <t>Cost of Goods and Service, Product and Service Benchmark | Medical Supply Vendors | Four Vendors</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t>
        </is>
      </c>
      <c r="B20" s="9" t="n">
        <v>0.58</v>
      </c>
      <c r="C20" s="9" t="n">
        <v>0.72</v>
      </c>
      <c r="D20" s="9" t="n">
        <v>0.73</v>
      </c>
    </row>
    <row r="21">
      <c r="A21" s="4" t="inlineStr">
        <is>
          <t>Infusion pumps</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Intangible asset useful life (in years)</t>
        </is>
      </c>
      <c r="B23" s="4" t="inlineStr">
        <is>
          <t>7 years</t>
        </is>
      </c>
      <c r="C23" s="4" t="inlineStr">
        <is>
          <t xml:space="preserve"> </t>
        </is>
      </c>
      <c r="D23" s="4" t="inlineStr">
        <is>
          <t xml:space="preserve"> </t>
        </is>
      </c>
    </row>
    <row r="24">
      <c r="A24" s="4" t="inlineStr">
        <is>
          <t>Computer Software</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Intangible asset useful life (in years)</t>
        </is>
      </c>
      <c r="B26" s="4" t="inlineStr">
        <is>
          <t>5 years</t>
        </is>
      </c>
      <c r="C26" s="4" t="inlineStr">
        <is>
          <t xml:space="preserve"> </t>
        </is>
      </c>
      <c r="D26" s="4" t="inlineStr">
        <is>
          <t xml:space="preserve"> </t>
        </is>
      </c>
    </row>
    <row r="27">
      <c r="A27" s="4" t="inlineStr">
        <is>
          <t>Minimum | Referral sources</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Intangible asset useful life (in years)</t>
        </is>
      </c>
      <c r="B29" s="4" t="inlineStr">
        <is>
          <t>15 years</t>
        </is>
      </c>
      <c r="C29" s="4" t="inlineStr">
        <is>
          <t xml:space="preserve"> </t>
        </is>
      </c>
      <c r="D29" s="4" t="inlineStr">
        <is>
          <t xml:space="preserve"> </t>
        </is>
      </c>
    </row>
    <row r="30">
      <c r="A30" s="4" t="inlineStr">
        <is>
          <t>Minimum | Trademarks and Trade Names</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Intangible asset useful life (in years)</t>
        </is>
      </c>
      <c r="B32" s="4" t="inlineStr">
        <is>
          <t>2 years</t>
        </is>
      </c>
      <c r="C32" s="4" t="inlineStr">
        <is>
          <t xml:space="preserve"> </t>
        </is>
      </c>
      <c r="D32" s="4" t="inlineStr">
        <is>
          <t xml:space="preserve"> </t>
        </is>
      </c>
    </row>
    <row r="33">
      <c r="A33" s="4" t="inlineStr">
        <is>
          <t>Minimum | Other amortizable intangible assets</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Intangible asset useful life (in years)</t>
        </is>
      </c>
      <c r="B35" s="4" t="inlineStr">
        <is>
          <t>2 years</t>
        </is>
      </c>
      <c r="C35" s="4" t="inlineStr">
        <is>
          <t xml:space="preserve"> </t>
        </is>
      </c>
      <c r="D35" s="4" t="inlineStr">
        <is>
          <t xml:space="preserve"> </t>
        </is>
      </c>
    </row>
    <row r="36">
      <c r="A36" s="4" t="inlineStr">
        <is>
          <t>Minimum | Equipment</t>
        </is>
      </c>
      <c r="B36" s="4" t="inlineStr">
        <is>
          <t xml:space="preserve"> </t>
        </is>
      </c>
      <c r="C36" s="4" t="inlineStr">
        <is>
          <t xml:space="preserve"> </t>
        </is>
      </c>
      <c r="D36" s="4" t="inlineStr">
        <is>
          <t xml:space="preserve"> </t>
        </is>
      </c>
    </row>
    <row r="37">
      <c r="A37" s="3" t="inlineStr">
        <is>
          <t>Concentration Risk [Line Items]</t>
        </is>
      </c>
      <c r="B37" s="4" t="inlineStr">
        <is>
          <t xml:space="preserve"> </t>
        </is>
      </c>
      <c r="C37" s="4" t="inlineStr">
        <is>
          <t xml:space="preserve"> </t>
        </is>
      </c>
      <c r="D37" s="4" t="inlineStr">
        <is>
          <t xml:space="preserve"> </t>
        </is>
      </c>
    </row>
    <row r="38">
      <c r="A38" s="4" t="inlineStr">
        <is>
          <t>Intangible asset useful life (in years)</t>
        </is>
      </c>
      <c r="B38" s="4" t="inlineStr">
        <is>
          <t>3 years</t>
        </is>
      </c>
      <c r="C38" s="4" t="inlineStr">
        <is>
          <t xml:space="preserve"> </t>
        </is>
      </c>
      <c r="D38" s="4" t="inlineStr">
        <is>
          <t xml:space="preserve"> </t>
        </is>
      </c>
    </row>
    <row r="39">
      <c r="A39" s="4" t="inlineStr">
        <is>
          <t>Maximum | Referral sources</t>
        </is>
      </c>
      <c r="B39" s="4" t="inlineStr">
        <is>
          <t xml:space="preserve"> </t>
        </is>
      </c>
      <c r="C39" s="4" t="inlineStr">
        <is>
          <t xml:space="preserve"> </t>
        </is>
      </c>
      <c r="D39" s="4" t="inlineStr">
        <is>
          <t xml:space="preserve"> </t>
        </is>
      </c>
    </row>
    <row r="40">
      <c r="A40" s="3" t="inlineStr">
        <is>
          <t>Concentration Risk [Line Items]</t>
        </is>
      </c>
      <c r="B40" s="4" t="inlineStr">
        <is>
          <t xml:space="preserve"> </t>
        </is>
      </c>
      <c r="C40" s="4" t="inlineStr">
        <is>
          <t xml:space="preserve"> </t>
        </is>
      </c>
      <c r="D40" s="4" t="inlineStr">
        <is>
          <t xml:space="preserve"> </t>
        </is>
      </c>
    </row>
    <row r="41">
      <c r="A41" s="4" t="inlineStr">
        <is>
          <t>Intangible asset useful life (in years)</t>
        </is>
      </c>
      <c r="B41" s="4" t="inlineStr">
        <is>
          <t>20 years</t>
        </is>
      </c>
      <c r="C41" s="4" t="inlineStr">
        <is>
          <t xml:space="preserve"> </t>
        </is>
      </c>
      <c r="D41" s="4" t="inlineStr">
        <is>
          <t xml:space="preserve"> </t>
        </is>
      </c>
    </row>
    <row r="42">
      <c r="A42" s="4" t="inlineStr">
        <is>
          <t>Maximum | Trademarks and Trade Names</t>
        </is>
      </c>
      <c r="B42" s="4" t="inlineStr">
        <is>
          <t xml:space="preserve"> </t>
        </is>
      </c>
      <c r="C42" s="4" t="inlineStr">
        <is>
          <t xml:space="preserve"> </t>
        </is>
      </c>
      <c r="D42" s="4" t="inlineStr">
        <is>
          <t xml:space="preserve"> </t>
        </is>
      </c>
    </row>
    <row r="43">
      <c r="A43" s="3" t="inlineStr">
        <is>
          <t>Concentration Risk [Line Items]</t>
        </is>
      </c>
      <c r="B43" s="4" t="inlineStr">
        <is>
          <t xml:space="preserve"> </t>
        </is>
      </c>
      <c r="C43" s="4" t="inlineStr">
        <is>
          <t xml:space="preserve"> </t>
        </is>
      </c>
      <c r="D43" s="4" t="inlineStr">
        <is>
          <t xml:space="preserve"> </t>
        </is>
      </c>
    </row>
    <row r="44">
      <c r="A44" s="4" t="inlineStr">
        <is>
          <t>Intangible asset useful life (in years)</t>
        </is>
      </c>
      <c r="B44" s="4" t="inlineStr">
        <is>
          <t>15 years</t>
        </is>
      </c>
      <c r="C44" s="4" t="inlineStr">
        <is>
          <t xml:space="preserve"> </t>
        </is>
      </c>
      <c r="D44" s="4" t="inlineStr">
        <is>
          <t xml:space="preserve"> </t>
        </is>
      </c>
    </row>
    <row r="45">
      <c r="A45" s="4" t="inlineStr">
        <is>
          <t>Maximum | Other amortizable intangible assets</t>
        </is>
      </c>
      <c r="B45" s="4" t="inlineStr">
        <is>
          <t xml:space="preserve"> </t>
        </is>
      </c>
      <c r="C45" s="4" t="inlineStr">
        <is>
          <t xml:space="preserve"> </t>
        </is>
      </c>
      <c r="D45" s="4" t="inlineStr">
        <is>
          <t xml:space="preserve"> </t>
        </is>
      </c>
    </row>
    <row r="46">
      <c r="A46" s="3" t="inlineStr">
        <is>
          <t>Concentration Risk [Line Items]</t>
        </is>
      </c>
      <c r="B46" s="4" t="inlineStr">
        <is>
          <t xml:space="preserve"> </t>
        </is>
      </c>
      <c r="C46" s="4" t="inlineStr">
        <is>
          <t xml:space="preserve"> </t>
        </is>
      </c>
      <c r="D46" s="4" t="inlineStr">
        <is>
          <t xml:space="preserve"> </t>
        </is>
      </c>
    </row>
    <row r="47">
      <c r="A47" s="4" t="inlineStr">
        <is>
          <t>Intangible asset useful life (in years)</t>
        </is>
      </c>
      <c r="B47" s="4" t="inlineStr">
        <is>
          <t>9 years</t>
        </is>
      </c>
      <c r="C47" s="4" t="inlineStr">
        <is>
          <t xml:space="preserve"> </t>
        </is>
      </c>
      <c r="D47" s="4" t="inlineStr">
        <is>
          <t xml:space="preserve"> </t>
        </is>
      </c>
    </row>
    <row r="48">
      <c r="A48" s="4" t="inlineStr">
        <is>
          <t>Maximum | Equipment</t>
        </is>
      </c>
      <c r="B48" s="4" t="inlineStr">
        <is>
          <t xml:space="preserve"> </t>
        </is>
      </c>
      <c r="C48" s="4" t="inlineStr">
        <is>
          <t xml:space="preserve"> </t>
        </is>
      </c>
      <c r="D48" s="4" t="inlineStr">
        <is>
          <t xml:space="preserve"> </t>
        </is>
      </c>
    </row>
    <row r="49">
      <c r="A49" s="3" t="inlineStr">
        <is>
          <t>Concentration Risk [Line Items]</t>
        </is>
      </c>
      <c r="B49" s="4" t="inlineStr">
        <is>
          <t xml:space="preserve"> </t>
        </is>
      </c>
      <c r="C49" s="4" t="inlineStr">
        <is>
          <t xml:space="preserve"> </t>
        </is>
      </c>
      <c r="D49" s="4" t="inlineStr">
        <is>
          <t xml:space="preserve"> </t>
        </is>
      </c>
    </row>
    <row r="50">
      <c r="A50" s="4" t="inlineStr">
        <is>
          <t>Intangible asset useful life (in years)</t>
        </is>
      </c>
      <c r="B50" s="4" t="inlineStr">
        <is>
          <t>13 years</t>
        </is>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3" customWidth="1" min="10" max="10"/>
    <col width="14" customWidth="1" min="11" max="11"/>
  </cols>
  <sheetData>
    <row r="1">
      <c r="A1" s="1" t="inlineStr">
        <is>
          <t>BUSINESS ACQUISITIONS AND DIVESTITURES - Additional Information (Details) - USD ($) $ in Thousands</t>
        </is>
      </c>
      <c r="B1" s="2" t="inlineStr">
        <is>
          <t>1 Months Ended</t>
        </is>
      </c>
      <c r="F1" s="2" t="inlineStr">
        <is>
          <t>12 Months Ended</t>
        </is>
      </c>
    </row>
    <row r="2">
      <c r="B2" s="2" t="inlineStr">
        <is>
          <t>May 31, 2023</t>
        </is>
      </c>
      <c r="C2" s="2" t="inlineStr">
        <is>
          <t>Dec. 31, 2022</t>
        </is>
      </c>
      <c r="D2" s="2" t="inlineStr">
        <is>
          <t>Aug. 31, 2022</t>
        </is>
      </c>
      <c r="E2" s="2" t="inlineStr">
        <is>
          <t>Apr. 30, 2022</t>
        </is>
      </c>
      <c r="F2" s="2" t="inlineStr">
        <is>
          <t>Dec. 31, 2024</t>
        </is>
      </c>
      <c r="G2" s="2" t="inlineStr">
        <is>
          <t>Dec. 31, 2023</t>
        </is>
      </c>
      <c r="H2" s="2" t="inlineStr">
        <is>
          <t>Dec. 31, 2022</t>
        </is>
      </c>
      <c r="I2" s="2" t="inlineStr">
        <is>
          <t>Jun. 26, 2023</t>
        </is>
      </c>
      <c r="J2" s="2" t="inlineStr">
        <is>
          <t>May 03, 2023</t>
        </is>
      </c>
      <c r="K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usiness combination, acquisition-related expenses</t>
        </is>
      </c>
      <c r="B4" s="4" t="inlineStr">
        <is>
          <t xml:space="preserve"> </t>
        </is>
      </c>
      <c r="C4" s="4" t="inlineStr">
        <is>
          <t xml:space="preserve"> </t>
        </is>
      </c>
      <c r="D4" s="4" t="inlineStr">
        <is>
          <t xml:space="preserve"> </t>
        </is>
      </c>
      <c r="E4" s="4" t="inlineStr">
        <is>
          <t xml:space="preserve"> </t>
        </is>
      </c>
      <c r="F4" s="4" t="inlineStr">
        <is>
          <t xml:space="preserve"> </t>
        </is>
      </c>
      <c r="G4" s="5" t="n">
        <v>21100</v>
      </c>
      <c r="H4" s="4" t="inlineStr">
        <is>
          <t xml:space="preserve"> </t>
        </is>
      </c>
      <c r="I4" s="4" t="inlineStr">
        <is>
          <t xml:space="preserve"> </t>
        </is>
      </c>
      <c r="J4" s="4" t="inlineStr">
        <is>
          <t xml:space="preserve"> </t>
        </is>
      </c>
      <c r="K4" s="4" t="inlineStr">
        <is>
          <t xml:space="preserve"> </t>
        </is>
      </c>
    </row>
    <row r="5">
      <c r="A5" s="4" t="inlineStr">
        <is>
          <t>Goodwill</t>
        </is>
      </c>
      <c r="B5" s="4" t="inlineStr">
        <is>
          <t xml:space="preserve"> </t>
        </is>
      </c>
      <c r="C5" s="5" t="n">
        <v>1533424</v>
      </c>
      <c r="D5" s="4" t="inlineStr">
        <is>
          <t xml:space="preserve"> </t>
        </is>
      </c>
      <c r="E5" s="4" t="inlineStr">
        <is>
          <t xml:space="preserve"> </t>
        </is>
      </c>
      <c r="F5" s="5" t="n">
        <v>1540246</v>
      </c>
      <c r="G5" s="6" t="n">
        <v>1540246</v>
      </c>
      <c r="H5" s="5" t="n">
        <v>1533424</v>
      </c>
      <c r="I5" s="4" t="inlineStr">
        <is>
          <t xml:space="preserve"> </t>
        </is>
      </c>
      <c r="J5" s="4" t="inlineStr">
        <is>
          <t xml:space="preserve"> </t>
        </is>
      </c>
      <c r="K5" s="5" t="n">
        <v>1477564</v>
      </c>
    </row>
    <row r="6">
      <c r="A6" s="4" t="inlineStr">
        <is>
          <t>Sale price</t>
        </is>
      </c>
      <c r="B6" s="4" t="inlineStr">
        <is>
          <t xml:space="preserve"> </t>
        </is>
      </c>
      <c r="C6" s="6" t="n">
        <v>18400</v>
      </c>
      <c r="D6" s="4" t="inlineStr">
        <is>
          <t xml:space="preserve"> </t>
        </is>
      </c>
      <c r="E6" s="4" t="inlineStr">
        <is>
          <t xml:space="preserve"> </t>
        </is>
      </c>
      <c r="F6" s="4" t="inlineStr">
        <is>
          <t xml:space="preserve"> </t>
        </is>
      </c>
      <c r="G6" s="4" t="inlineStr">
        <is>
          <t xml:space="preserve"> </t>
        </is>
      </c>
      <c r="H6" s="6" t="n">
        <v>18400</v>
      </c>
      <c r="I6" s="4" t="inlineStr">
        <is>
          <t xml:space="preserve"> </t>
        </is>
      </c>
      <c r="J6" s="4" t="inlineStr">
        <is>
          <t xml:space="preserve"> </t>
        </is>
      </c>
      <c r="K6" s="4" t="inlineStr">
        <is>
          <t xml:space="preserve"> </t>
        </is>
      </c>
    </row>
    <row r="7">
      <c r="A7" s="4" t="inlineStr">
        <is>
          <t>Proceeds from sale of assets</t>
        </is>
      </c>
      <c r="B7" s="4" t="inlineStr">
        <is>
          <t xml:space="preserve"> </t>
        </is>
      </c>
      <c r="C7" s="6" t="n">
        <v>14700</v>
      </c>
      <c r="D7" s="4" t="inlineStr">
        <is>
          <t xml:space="preserve"> </t>
        </is>
      </c>
      <c r="E7" s="4" t="inlineStr">
        <is>
          <t xml:space="preserve"> </t>
        </is>
      </c>
      <c r="F7" s="5" t="n">
        <v>0</v>
      </c>
      <c r="G7" s="6" t="n">
        <v>3743</v>
      </c>
      <c r="H7" s="6" t="n">
        <v>14670</v>
      </c>
      <c r="I7" s="4" t="inlineStr">
        <is>
          <t xml:space="preserve"> </t>
        </is>
      </c>
      <c r="J7" s="4" t="inlineStr">
        <is>
          <t xml:space="preserve"> </t>
        </is>
      </c>
      <c r="K7" s="4" t="inlineStr">
        <is>
          <t xml:space="preserve"> </t>
        </is>
      </c>
    </row>
    <row r="8">
      <c r="A8" s="4" t="inlineStr">
        <is>
          <t>Consideration receivable</t>
        </is>
      </c>
      <c r="B8" s="4" t="inlineStr">
        <is>
          <t xml:space="preserve"> </t>
        </is>
      </c>
      <c r="C8" s="6" t="n">
        <v>3700</v>
      </c>
      <c r="D8" s="4" t="inlineStr">
        <is>
          <t xml:space="preserve"> </t>
        </is>
      </c>
      <c r="E8" s="4" t="inlineStr">
        <is>
          <t xml:space="preserve"> </t>
        </is>
      </c>
      <c r="F8" s="4" t="inlineStr">
        <is>
          <t xml:space="preserve"> </t>
        </is>
      </c>
      <c r="G8" s="4" t="inlineStr">
        <is>
          <t xml:space="preserve"> </t>
        </is>
      </c>
      <c r="H8" s="6" t="n">
        <v>3700</v>
      </c>
      <c r="I8" s="4" t="inlineStr">
        <is>
          <t xml:space="preserve"> </t>
        </is>
      </c>
      <c r="J8" s="4" t="inlineStr">
        <is>
          <t xml:space="preserve"> </t>
        </is>
      </c>
      <c r="K8" s="4" t="inlineStr">
        <is>
          <t xml:space="preserve"> </t>
        </is>
      </c>
    </row>
    <row r="9">
      <c r="A9" s="4" t="inlineStr">
        <is>
          <t>Assets held for sale</t>
        </is>
      </c>
      <c r="B9" s="4" t="inlineStr">
        <is>
          <t xml:space="preserve"> </t>
        </is>
      </c>
      <c r="C9" s="6" t="n">
        <v>8800</v>
      </c>
      <c r="D9" s="4" t="inlineStr">
        <is>
          <t xml:space="preserve"> </t>
        </is>
      </c>
      <c r="E9" s="4" t="inlineStr">
        <is>
          <t xml:space="preserve"> </t>
        </is>
      </c>
      <c r="F9" s="4" t="inlineStr">
        <is>
          <t xml:space="preserve"> </t>
        </is>
      </c>
      <c r="G9" s="4" t="inlineStr">
        <is>
          <t xml:space="preserve"> </t>
        </is>
      </c>
      <c r="H9" s="6" t="n">
        <v>8800</v>
      </c>
      <c r="I9" s="4" t="inlineStr">
        <is>
          <t xml:space="preserve"> </t>
        </is>
      </c>
      <c r="J9" s="4" t="inlineStr">
        <is>
          <t xml:space="preserve"> </t>
        </is>
      </c>
      <c r="K9" s="4" t="inlineStr">
        <is>
          <t xml:space="preserve"> </t>
        </is>
      </c>
    </row>
    <row r="10">
      <c r="A10" s="4" t="inlineStr">
        <is>
          <t>Liabilities held for sale</t>
        </is>
      </c>
      <c r="B10" s="4" t="inlineStr">
        <is>
          <t xml:space="preserve"> </t>
        </is>
      </c>
      <c r="C10" s="6" t="n">
        <v>700</v>
      </c>
      <c r="D10" s="4" t="inlineStr">
        <is>
          <t xml:space="preserve"> </t>
        </is>
      </c>
      <c r="E10" s="4" t="inlineStr">
        <is>
          <t xml:space="preserve"> </t>
        </is>
      </c>
      <c r="F10" s="4" t="inlineStr">
        <is>
          <t xml:space="preserve"> </t>
        </is>
      </c>
      <c r="G10" s="4" t="inlineStr">
        <is>
          <t xml:space="preserve"> </t>
        </is>
      </c>
      <c r="H10" s="5" t="n">
        <v>700</v>
      </c>
      <c r="I10" s="4" t="inlineStr">
        <is>
          <t xml:space="preserve"> </t>
        </is>
      </c>
      <c r="J10" s="4" t="inlineStr">
        <is>
          <t xml:space="preserve"> </t>
        </is>
      </c>
      <c r="K10" s="4" t="inlineStr">
        <is>
          <t xml:space="preserve"> </t>
        </is>
      </c>
    </row>
    <row r="11">
      <c r="A11" s="4" t="inlineStr">
        <is>
          <t>Gain on sale</t>
        </is>
      </c>
      <c r="B11" s="4" t="inlineStr">
        <is>
          <t xml:space="preserve"> </t>
        </is>
      </c>
      <c r="C11" s="5" t="n">
        <v>103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sposal Group, Not Discontinued Operation, Gain (Loss) on Disposal, Statement of Income or Comprehensive Income [Extensible Enum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Other, net</t>
        </is>
      </c>
      <c r="I12" s="4" t="inlineStr">
        <is>
          <t xml:space="preserve"> </t>
        </is>
      </c>
      <c r="J12" s="4" t="inlineStr">
        <is>
          <t xml:space="preserve"> </t>
        </is>
      </c>
      <c r="K12" s="4" t="inlineStr">
        <is>
          <t xml:space="preserve"> </t>
        </is>
      </c>
    </row>
    <row r="13">
      <c r="A13" s="4" t="inlineStr">
        <is>
          <t>Amedisy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ermination fee</t>
        </is>
      </c>
      <c r="B15" s="4" t="inlineStr">
        <is>
          <t xml:space="preserve"> </t>
        </is>
      </c>
      <c r="C15" s="4" t="inlineStr">
        <is>
          <t xml:space="preserve"> </t>
        </is>
      </c>
      <c r="D15" s="4" t="inlineStr">
        <is>
          <t xml:space="preserve"> </t>
        </is>
      </c>
      <c r="E15" s="4" t="inlineStr">
        <is>
          <t xml:space="preserve"> </t>
        </is>
      </c>
      <c r="F15" s="4" t="inlineStr">
        <is>
          <t xml:space="preserve"> </t>
        </is>
      </c>
      <c r="G15" s="5" t="n">
        <v>63100</v>
      </c>
      <c r="H15" s="4" t="inlineStr">
        <is>
          <t xml:space="preserve"> </t>
        </is>
      </c>
      <c r="I15" s="5" t="n">
        <v>106000</v>
      </c>
      <c r="J15" s="4" t="inlineStr">
        <is>
          <t xml:space="preserve"> </t>
        </is>
      </c>
      <c r="K15" s="4" t="inlineStr">
        <is>
          <t xml:space="preserve"> </t>
        </is>
      </c>
    </row>
    <row r="16">
      <c r="A16" s="4" t="inlineStr">
        <is>
          <t>Revitalized,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f the combined company held</t>
        </is>
      </c>
      <c r="B18" s="9"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of cash acquired</t>
        </is>
      </c>
      <c r="B19" s="5" t="n">
        <v>12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oodwill</t>
        </is>
      </c>
      <c r="B20" s="6" t="n">
        <v>67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angible assets</t>
        </is>
      </c>
      <c r="B21" s="5" t="n">
        <v>5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ochester Home Infusion,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the combined company held</t>
        </is>
      </c>
      <c r="B24" s="4" t="inlineStr">
        <is>
          <t xml:space="preserve"> </t>
        </is>
      </c>
      <c r="C24" s="4" t="inlineStr">
        <is>
          <t xml:space="preserve"> </t>
        </is>
      </c>
      <c r="D24" s="9" t="n">
        <v>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of cash acquired</t>
        </is>
      </c>
      <c r="B25" s="4" t="inlineStr">
        <is>
          <t xml:space="preserve"> </t>
        </is>
      </c>
      <c r="C25" s="4" t="inlineStr">
        <is>
          <t xml:space="preserve"> </t>
        </is>
      </c>
      <c r="D25" s="5" t="n">
        <v>274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pecialty Pharmacy Nursing Network,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the combined company held</t>
        </is>
      </c>
      <c r="B28" s="4" t="inlineStr">
        <is>
          <t xml:space="preserve"> </t>
        </is>
      </c>
      <c r="C28" s="4" t="inlineStr">
        <is>
          <t xml:space="preserve"> </t>
        </is>
      </c>
      <c r="D28" s="4" t="inlineStr">
        <is>
          <t xml:space="preserve"> </t>
        </is>
      </c>
      <c r="E28" s="9" t="n">
        <v>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of cash acquired</t>
        </is>
      </c>
      <c r="B29" s="4" t="inlineStr">
        <is>
          <t xml:space="preserve"> </t>
        </is>
      </c>
      <c r="C29" s="4" t="inlineStr">
        <is>
          <t xml:space="preserve"> </t>
        </is>
      </c>
      <c r="D29" s="4" t="inlineStr">
        <is>
          <t xml:space="preserve"> </t>
        </is>
      </c>
      <c r="E29" s="5" t="n">
        <v>599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ption Care, Combined Company | Amedisys,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pany's stockholders, ownership percentage following merg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645</v>
      </c>
      <c r="K32" s="4" t="inlineStr">
        <is>
          <t xml:space="preserve"> </t>
        </is>
      </c>
    </row>
  </sheetData>
  <mergeCells count="3">
    <mergeCell ref="A1:A2"/>
    <mergeCell ref="B1:E1"/>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et Revenue Earned by Category of Payer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5" t="n">
        <v>4998202</v>
      </c>
      <c r="C4" s="5" t="n">
        <v>4302324</v>
      </c>
      <c r="D4" s="5" t="n">
        <v>3944735</v>
      </c>
    </row>
    <row r="5">
      <c r="A5" s="4" t="inlineStr">
        <is>
          <t>Commercial payer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6" t="n">
        <v>4348991</v>
      </c>
      <c r="C7" s="6" t="n">
        <v>3747568</v>
      </c>
      <c r="D7" s="6" t="n">
        <v>3421888</v>
      </c>
    </row>
    <row r="8">
      <c r="A8" s="4" t="inlineStr">
        <is>
          <t>Government payer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t>
        </is>
      </c>
      <c r="B10" s="6" t="n">
        <v>584271</v>
      </c>
      <c r="C10" s="6" t="n">
        <v>500891</v>
      </c>
      <c r="D10" s="6" t="n">
        <v>477818</v>
      </c>
    </row>
    <row r="11">
      <c r="A11" s="4" t="inlineStr">
        <is>
          <t>Patie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t>
        </is>
      </c>
      <c r="B13" s="5" t="n">
        <v>64940</v>
      </c>
      <c r="C13" s="5" t="n">
        <v>53865</v>
      </c>
      <c r="D13" s="5" t="n">
        <v>4502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 percent</t>
        </is>
      </c>
      <c r="B4" s="9" t="n">
        <v>1</v>
      </c>
      <c r="C4" s="4" t="inlineStr">
        <is>
          <t xml:space="preserve"> </t>
        </is>
      </c>
      <c r="D4" s="4" t="inlineStr">
        <is>
          <t xml:space="preserve"> </t>
        </is>
      </c>
    </row>
    <row r="5">
      <c r="A5" s="4" t="inlineStr">
        <is>
          <t>Employer matching contribution percent of employees' gross pay</t>
        </is>
      </c>
      <c r="B5" s="9" t="n">
        <v>0.04</v>
      </c>
      <c r="C5" s="4" t="inlineStr">
        <is>
          <t xml:space="preserve"> </t>
        </is>
      </c>
      <c r="D5" s="4" t="inlineStr">
        <is>
          <t xml:space="preserve"> </t>
        </is>
      </c>
    </row>
    <row r="6">
      <c r="A6" s="4" t="inlineStr">
        <is>
          <t>Defined contribution plan expense</t>
        </is>
      </c>
      <c r="B6" s="11" t="n">
        <v>13.3</v>
      </c>
      <c r="C6" s="11" t="n">
        <v>13.1</v>
      </c>
      <c r="D6" s="11" t="n">
        <v>12.2</v>
      </c>
    </row>
    <row r="7">
      <c r="A7" s="4" t="inlineStr">
        <is>
          <t>Company contributions</t>
        </is>
      </c>
      <c r="B7" s="11" t="n">
        <v>13.3</v>
      </c>
      <c r="C7" s="11" t="n">
        <v>12.4</v>
      </c>
      <c r="D7" s="11" t="n">
        <v>11.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Benefit (Details) - USD ($) $ in Thousands</t>
        </is>
      </c>
      <c r="B1" s="2" t="inlineStr">
        <is>
          <t>12 Months Ended</t>
        </is>
      </c>
    </row>
    <row r="2">
      <c r="B2" s="2" t="inlineStr">
        <is>
          <t>Dec. 31, 2024</t>
        </is>
      </c>
      <c r="C2" s="2" t="inlineStr">
        <is>
          <t>Dec. 31, 2023</t>
        </is>
      </c>
      <c r="D2" s="2" t="inlineStr">
        <is>
          <t>Dec. 31, 2022</t>
        </is>
      </c>
    </row>
    <row r="3">
      <c r="A3" s="3" t="inlineStr">
        <is>
          <t>U.S. federal income tax expense (benefit):</t>
        </is>
      </c>
      <c r="B3" s="4" t="inlineStr">
        <is>
          <t xml:space="preserve"> </t>
        </is>
      </c>
      <c r="C3" s="4" t="inlineStr">
        <is>
          <t xml:space="preserve"> </t>
        </is>
      </c>
      <c r="D3" s="4" t="inlineStr">
        <is>
          <t xml:space="preserve"> </t>
        </is>
      </c>
    </row>
    <row r="4">
      <c r="A4" s="4" t="inlineStr">
        <is>
          <t>Current</t>
        </is>
      </c>
      <c r="B4" s="5" t="n">
        <v>47239</v>
      </c>
      <c r="C4" s="5" t="n">
        <v>56474</v>
      </c>
      <c r="D4" s="5" t="n">
        <v>4103</v>
      </c>
    </row>
    <row r="5">
      <c r="A5" s="4" t="inlineStr">
        <is>
          <t>Deferred</t>
        </is>
      </c>
      <c r="B5" s="6" t="n">
        <v>16396</v>
      </c>
      <c r="C5" s="6" t="n">
        <v>18739</v>
      </c>
      <c r="D5" s="6" t="n">
        <v>38810</v>
      </c>
    </row>
    <row r="6">
      <c r="A6" s="4" t="inlineStr">
        <is>
          <t>Federal income tax expense (benefit)</t>
        </is>
      </c>
      <c r="B6" s="6" t="n">
        <v>63635</v>
      </c>
      <c r="C6" s="6" t="n">
        <v>75213</v>
      </c>
      <c r="D6" s="6" t="n">
        <v>42913</v>
      </c>
    </row>
    <row r="7">
      <c r="A7" s="3" t="inlineStr">
        <is>
          <t>State income tax expense (benefit):</t>
        </is>
      </c>
      <c r="B7" s="4" t="inlineStr">
        <is>
          <t xml:space="preserve"> </t>
        </is>
      </c>
      <c r="C7" s="4" t="inlineStr">
        <is>
          <t xml:space="preserve"> </t>
        </is>
      </c>
      <c r="D7" s="4" t="inlineStr">
        <is>
          <t xml:space="preserve"> </t>
        </is>
      </c>
    </row>
    <row r="8">
      <c r="A8" s="4" t="inlineStr">
        <is>
          <t>Current</t>
        </is>
      </c>
      <c r="B8" s="6" t="n">
        <v>10597</v>
      </c>
      <c r="C8" s="6" t="n">
        <v>20253</v>
      </c>
      <c r="D8" s="6" t="n">
        <v>9182</v>
      </c>
    </row>
    <row r="9">
      <c r="A9" s="4" t="inlineStr">
        <is>
          <t>Deferred</t>
        </is>
      </c>
      <c r="B9" s="6" t="n">
        <v>-2456</v>
      </c>
      <c r="C9" s="6" t="n">
        <v>-3814</v>
      </c>
      <c r="D9" s="6" t="n">
        <v>3117</v>
      </c>
    </row>
    <row r="10">
      <c r="A10" s="4" t="inlineStr">
        <is>
          <t>State income tax expense</t>
        </is>
      </c>
      <c r="B10" s="6" t="n">
        <v>8141</v>
      </c>
      <c r="C10" s="6" t="n">
        <v>16439</v>
      </c>
      <c r="D10" s="6" t="n">
        <v>12299</v>
      </c>
    </row>
    <row r="11">
      <c r="A11" s="4" t="inlineStr">
        <is>
          <t>Total income tax expense (benefit)</t>
        </is>
      </c>
      <c r="B11" s="5" t="n">
        <v>71776</v>
      </c>
      <c r="C11" s="5" t="n">
        <v>91652</v>
      </c>
      <c r="D11" s="5" t="n">
        <v>5521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5" t="n">
        <v>4998202</v>
      </c>
      <c r="C4" s="5" t="n">
        <v>4302324</v>
      </c>
      <c r="D4" s="5" t="n">
        <v>3944735</v>
      </c>
    </row>
    <row r="5">
      <c r="A5" s="4" t="inlineStr">
        <is>
          <t>COST OF REVENUE</t>
        </is>
      </c>
      <c r="B5" s="6" t="n">
        <v>3985209</v>
      </c>
      <c r="C5" s="6" t="n">
        <v>3321101</v>
      </c>
      <c r="D5" s="6" t="n">
        <v>3077817</v>
      </c>
    </row>
    <row r="6">
      <c r="A6" s="4" t="inlineStr">
        <is>
          <t>GROSS PROFIT</t>
        </is>
      </c>
      <c r="B6" s="6" t="n">
        <v>1012993</v>
      </c>
      <c r="C6" s="6" t="n">
        <v>981223</v>
      </c>
      <c r="D6" s="6" t="n">
        <v>866918</v>
      </c>
    </row>
    <row r="7">
      <c r="A7" s="3" t="inlineStr">
        <is>
          <t>OPERATING COSTS AND EXPENSES:</t>
        </is>
      </c>
      <c r="B7" s="4" t="inlineStr">
        <is>
          <t xml:space="preserve"> </t>
        </is>
      </c>
      <c r="C7" s="4" t="inlineStr">
        <is>
          <t xml:space="preserve"> </t>
        </is>
      </c>
      <c r="D7" s="4" t="inlineStr">
        <is>
          <t xml:space="preserve"> </t>
        </is>
      </c>
    </row>
    <row r="8">
      <c r="A8" s="4" t="inlineStr">
        <is>
          <t>Selling, general and administrative expenses</t>
        </is>
      </c>
      <c r="B8" s="6" t="n">
        <v>630251</v>
      </c>
      <c r="C8" s="6" t="n">
        <v>607427</v>
      </c>
      <c r="D8" s="6" t="n">
        <v>566122</v>
      </c>
    </row>
    <row r="9">
      <c r="A9" s="4" t="inlineStr">
        <is>
          <t>Depreciation and amortization expense</t>
        </is>
      </c>
      <c r="B9" s="6" t="n">
        <v>60909</v>
      </c>
      <c r="C9" s="6" t="n">
        <v>59201</v>
      </c>
      <c r="D9" s="6" t="n">
        <v>60565</v>
      </c>
    </row>
    <row r="10">
      <c r="A10" s="4" t="inlineStr">
        <is>
          <t>Total operating expenses</t>
        </is>
      </c>
      <c r="B10" s="6" t="n">
        <v>691160</v>
      </c>
      <c r="C10" s="6" t="n">
        <v>666628</v>
      </c>
      <c r="D10" s="6" t="n">
        <v>626687</v>
      </c>
    </row>
    <row r="11">
      <c r="A11" s="4" t="inlineStr">
        <is>
          <t>OPERATING INCOME</t>
        </is>
      </c>
      <c r="B11" s="6" t="n">
        <v>321833</v>
      </c>
      <c r="C11" s="6" t="n">
        <v>314595</v>
      </c>
      <c r="D11" s="6" t="n">
        <v>240231</v>
      </c>
    </row>
    <row r="12">
      <c r="A12" s="3" t="inlineStr">
        <is>
          <t>OTHER INCOME (EXPENSE):</t>
        </is>
      </c>
      <c r="B12" s="4" t="inlineStr">
        <is>
          <t xml:space="preserve"> </t>
        </is>
      </c>
      <c r="C12" s="4" t="inlineStr">
        <is>
          <t xml:space="preserve"> </t>
        </is>
      </c>
      <c r="D12" s="4" t="inlineStr">
        <is>
          <t xml:space="preserve"> </t>
        </is>
      </c>
    </row>
    <row r="13">
      <c r="A13" s="4" t="inlineStr">
        <is>
          <t>Interest expense, net</t>
        </is>
      </c>
      <c r="B13" s="6" t="n">
        <v>-49029</v>
      </c>
      <c r="C13" s="6" t="n">
        <v>-51248</v>
      </c>
      <c r="D13" s="6" t="n">
        <v>-53806</v>
      </c>
    </row>
    <row r="14">
      <c r="A14" s="4" t="inlineStr">
        <is>
          <t>Equity in earnings of joint ventures</t>
        </is>
      </c>
      <c r="B14" s="6" t="n">
        <v>5964</v>
      </c>
      <c r="C14" s="6" t="n">
        <v>5530</v>
      </c>
      <c r="D14" s="6" t="n">
        <v>5125</v>
      </c>
    </row>
    <row r="15">
      <c r="A15" s="4" t="inlineStr">
        <is>
          <t>Other, net</t>
        </is>
      </c>
      <c r="B15" s="6" t="n">
        <v>4831</v>
      </c>
      <c r="C15" s="6" t="n">
        <v>89865</v>
      </c>
      <c r="D15" s="6" t="n">
        <v>14218</v>
      </c>
    </row>
    <row r="16">
      <c r="A16" s="4" t="inlineStr">
        <is>
          <t>Total other (expense) income</t>
        </is>
      </c>
      <c r="B16" s="6" t="n">
        <v>-38234</v>
      </c>
      <c r="C16" s="6" t="n">
        <v>44147</v>
      </c>
      <c r="D16" s="6" t="n">
        <v>-34463</v>
      </c>
    </row>
    <row r="17">
      <c r="A17" s="4" t="inlineStr">
        <is>
          <t>INCOME BEFORE INCOME TAXES</t>
        </is>
      </c>
      <c r="B17" s="6" t="n">
        <v>283599</v>
      </c>
      <c r="C17" s="6" t="n">
        <v>358742</v>
      </c>
      <c r="D17" s="6" t="n">
        <v>205768</v>
      </c>
    </row>
    <row r="18">
      <c r="A18" s="4" t="inlineStr">
        <is>
          <t>INCOME TAX EXPENSE</t>
        </is>
      </c>
      <c r="B18" s="6" t="n">
        <v>71776</v>
      </c>
      <c r="C18" s="6" t="n">
        <v>91652</v>
      </c>
      <c r="D18" s="6" t="n">
        <v>55212</v>
      </c>
    </row>
    <row r="19">
      <c r="A19" s="4" t="inlineStr">
        <is>
          <t>NET INCOME</t>
        </is>
      </c>
      <c r="B19" s="6" t="n">
        <v>211823</v>
      </c>
      <c r="C19" s="6" t="n">
        <v>267090</v>
      </c>
      <c r="D19" s="6" t="n">
        <v>150556</v>
      </c>
    </row>
    <row r="20">
      <c r="A20" s="3" t="inlineStr">
        <is>
          <t>OTHER COMPREHENSIVE (LOSS) INCOME, NET OF TAX:</t>
        </is>
      </c>
      <c r="B20" s="4" t="inlineStr">
        <is>
          <t xml:space="preserve"> </t>
        </is>
      </c>
      <c r="C20" s="4" t="inlineStr">
        <is>
          <t xml:space="preserve"> </t>
        </is>
      </c>
      <c r="D20" s="4" t="inlineStr">
        <is>
          <t xml:space="preserve"> </t>
        </is>
      </c>
    </row>
    <row r="21">
      <c r="A21" s="4" t="inlineStr">
        <is>
          <t>Change in unrealized (loss) gain on cash flow hedges, net of income tax benefit (expense) of $1,284, $2,158 and $(7,259), respectively</t>
        </is>
      </c>
      <c r="B21" s="6" t="n">
        <v>-3931</v>
      </c>
      <c r="C21" s="6" t="n">
        <v>-6181</v>
      </c>
      <c r="D21" s="6" t="n">
        <v>21610</v>
      </c>
    </row>
    <row r="22">
      <c r="A22" s="4" t="inlineStr">
        <is>
          <t>OTHER COMPREHENSIVE (LOSS) INCOME</t>
        </is>
      </c>
      <c r="B22" s="6" t="n">
        <v>-3931</v>
      </c>
      <c r="C22" s="6" t="n">
        <v>-6181</v>
      </c>
      <c r="D22" s="6" t="n">
        <v>21610</v>
      </c>
    </row>
    <row r="23">
      <c r="A23" s="4" t="inlineStr">
        <is>
          <t>NET COMPREHENSIVE INCOME</t>
        </is>
      </c>
      <c r="B23" s="5" t="n">
        <v>207892</v>
      </c>
      <c r="C23" s="5" t="n">
        <v>260909</v>
      </c>
      <c r="D23" s="5" t="n">
        <v>172166</v>
      </c>
    </row>
    <row r="24">
      <c r="A24" s="3" t="inlineStr">
        <is>
          <t>EARNINGS PER COMMON SHARE:</t>
        </is>
      </c>
      <c r="B24" s="4" t="inlineStr">
        <is>
          <t xml:space="preserve"> </t>
        </is>
      </c>
      <c r="C24" s="4" t="inlineStr">
        <is>
          <t xml:space="preserve"> </t>
        </is>
      </c>
      <c r="D24" s="4" t="inlineStr">
        <is>
          <t xml:space="preserve"> </t>
        </is>
      </c>
    </row>
    <row r="25">
      <c r="A25" s="4" t="inlineStr">
        <is>
          <t>Earnings per share, basic (in dollars per share)</t>
        </is>
      </c>
      <c r="B25" s="8" t="n">
        <v>1.23</v>
      </c>
      <c r="C25" s="8" t="n">
        <v>1.49</v>
      </c>
      <c r="D25" s="8" t="n">
        <v>0.83</v>
      </c>
    </row>
    <row r="26">
      <c r="A26" s="4" t="inlineStr">
        <is>
          <t>Earnings per share, diluted (in dollars per share)</t>
        </is>
      </c>
      <c r="B26" s="8" t="n">
        <v>1.23</v>
      </c>
      <c r="C26" s="8" t="n">
        <v>1.48</v>
      </c>
      <c r="D26" s="8" t="n">
        <v>0.83</v>
      </c>
    </row>
    <row r="27">
      <c r="A27" s="4" t="inlineStr">
        <is>
          <t>Weighted average common shares outstanding, basic (in shares)</t>
        </is>
      </c>
      <c r="B27" s="6" t="n">
        <v>171567</v>
      </c>
      <c r="C27" s="6" t="n">
        <v>178973</v>
      </c>
      <c r="D27" s="6" t="n">
        <v>181105</v>
      </c>
    </row>
    <row r="28">
      <c r="A28" s="4" t="inlineStr">
        <is>
          <t>Weighted average common shares outstanding, diluted (in shares)</t>
        </is>
      </c>
      <c r="B28" s="6" t="n">
        <v>172845</v>
      </c>
      <c r="C28" s="6" t="n">
        <v>180375</v>
      </c>
      <c r="D28" s="6" t="n">
        <v>1820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Income Tax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9" t="n">
        <v>0.21</v>
      </c>
      <c r="C4" s="9" t="n">
        <v>0.21</v>
      </c>
      <c r="D4" s="9" t="n">
        <v>0.21</v>
      </c>
    </row>
    <row r="5">
      <c r="A5" s="4" t="inlineStr">
        <is>
          <t>State and local income taxes net of federal tax benefit</t>
        </is>
      </c>
      <c r="B5" s="10" t="n">
        <v>0.035</v>
      </c>
      <c r="C5" s="10" t="n">
        <v>0.048</v>
      </c>
      <c r="D5" s="9" t="n">
        <v>0.05</v>
      </c>
    </row>
    <row r="6">
      <c r="A6" s="4" t="inlineStr">
        <is>
          <t>Valuation allowance</t>
        </is>
      </c>
      <c r="B6" s="4" t="inlineStr">
        <is>
          <t>(0.80%)</t>
        </is>
      </c>
      <c r="C6" s="4" t="inlineStr">
        <is>
          <t>(1.50%)</t>
        </is>
      </c>
      <c r="D6" s="9" t="n">
        <v>0</v>
      </c>
    </row>
    <row r="7">
      <c r="A7" s="4" t="inlineStr">
        <is>
          <t>Share based compensation impacts</t>
        </is>
      </c>
      <c r="B7" s="10" t="n">
        <v>0.012</v>
      </c>
      <c r="C7" s="10" t="n">
        <v>0.007</v>
      </c>
      <c r="D7" s="10" t="n">
        <v>0.004</v>
      </c>
    </row>
    <row r="8">
      <c r="A8" s="4" t="inlineStr">
        <is>
          <t>Other, net</t>
        </is>
      </c>
      <c r="B8" s="10" t="n">
        <v>0.004</v>
      </c>
      <c r="C8" s="10" t="n">
        <v>0.005</v>
      </c>
      <c r="D8" s="10" t="n">
        <v>0.004</v>
      </c>
    </row>
    <row r="9">
      <c r="A9" s="4" t="inlineStr">
        <is>
          <t>Effective income tax rate</t>
        </is>
      </c>
      <c r="B9" s="10" t="n">
        <v>0.253</v>
      </c>
      <c r="C9" s="10" t="n">
        <v>0.255</v>
      </c>
      <c r="D9" s="10" t="n">
        <v>0.26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Narrative (Details) - USD ($)</t>
        </is>
      </c>
      <c r="B1" s="2" t="inlineStr">
        <is>
          <t>1 Months Ended</t>
        </is>
      </c>
      <c r="D1" s="2" t="inlineStr">
        <is>
          <t>12 Months Ended</t>
        </is>
      </c>
    </row>
    <row r="2">
      <c r="B2" s="2" t="inlineStr">
        <is>
          <t>Mar. 31, 2024</t>
        </is>
      </c>
      <c r="C2" s="2" t="inlineStr">
        <is>
          <t>Sep. 30, 2023</t>
        </is>
      </c>
      <c r="D2" s="2" t="inlineStr">
        <is>
          <t>Dec. 31, 2024</t>
        </is>
      </c>
      <c r="E2" s="2" t="inlineStr">
        <is>
          <t>Dec. 31, 2023</t>
        </is>
      </c>
      <c r="F2" s="2" t="inlineStr">
        <is>
          <t>Dec. 31,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4" t="inlineStr">
        <is>
          <t xml:space="preserve"> </t>
        </is>
      </c>
      <c r="C4" s="4" t="inlineStr">
        <is>
          <t xml:space="preserve"> </t>
        </is>
      </c>
      <c r="D4" s="5" t="n">
        <v>71776000</v>
      </c>
      <c r="E4" s="5" t="n">
        <v>91652000</v>
      </c>
      <c r="F4" s="5" t="n">
        <v>55212000</v>
      </c>
    </row>
    <row r="5">
      <c r="A5" s="4" t="inlineStr">
        <is>
          <t>Effective income tax rate</t>
        </is>
      </c>
      <c r="B5" s="4" t="inlineStr">
        <is>
          <t xml:space="preserve"> </t>
        </is>
      </c>
      <c r="C5" s="4" t="inlineStr">
        <is>
          <t xml:space="preserve"> </t>
        </is>
      </c>
      <c r="D5" s="10" t="n">
        <v>0.253</v>
      </c>
      <c r="E5" s="10" t="n">
        <v>0.255</v>
      </c>
      <c r="F5" s="10" t="n">
        <v>0.268</v>
      </c>
    </row>
    <row r="6">
      <c r="A6" s="4" t="inlineStr">
        <is>
          <t>Termination fee income</t>
        </is>
      </c>
      <c r="B6" s="4" t="inlineStr">
        <is>
          <t xml:space="preserve"> </t>
        </is>
      </c>
      <c r="C6" s="4" t="inlineStr">
        <is>
          <t xml:space="preserve"> </t>
        </is>
      </c>
      <c r="D6" s="4" t="inlineStr">
        <is>
          <t xml:space="preserve"> </t>
        </is>
      </c>
      <c r="E6" s="5" t="n">
        <v>21800000</v>
      </c>
      <c r="F6" s="4" t="inlineStr">
        <is>
          <t xml:space="preserve"> </t>
        </is>
      </c>
    </row>
    <row r="7">
      <c r="A7" s="4" t="inlineStr">
        <is>
          <t>Valuation allowance</t>
        </is>
      </c>
      <c r="B7" s="4" t="inlineStr">
        <is>
          <t xml:space="preserve"> </t>
        </is>
      </c>
      <c r="C7" s="4" t="inlineStr">
        <is>
          <t xml:space="preserve"> </t>
        </is>
      </c>
      <c r="D7" s="5" t="n">
        <v>3337000</v>
      </c>
      <c r="E7" s="6" t="n">
        <v>6371000</v>
      </c>
      <c r="F7" s="4" t="inlineStr">
        <is>
          <t xml:space="preserve"> </t>
        </is>
      </c>
    </row>
    <row r="8">
      <c r="A8" s="4" t="inlineStr">
        <is>
          <t>Net operating losses</t>
        </is>
      </c>
      <c r="B8" s="4" t="inlineStr">
        <is>
          <t xml:space="preserve"> </t>
        </is>
      </c>
      <c r="C8" s="4" t="inlineStr">
        <is>
          <t xml:space="preserve"> </t>
        </is>
      </c>
      <c r="D8" s="6" t="n">
        <v>50860000</v>
      </c>
      <c r="E8" s="6" t="n">
        <v>56980000</v>
      </c>
      <c r="F8" s="4" t="inlineStr">
        <is>
          <t xml:space="preserve"> </t>
        </is>
      </c>
    </row>
    <row r="9">
      <c r="A9" s="4" t="inlineStr">
        <is>
          <t>Interest limitation carryforward</t>
        </is>
      </c>
      <c r="B9" s="4" t="inlineStr">
        <is>
          <t xml:space="preserve"> </t>
        </is>
      </c>
      <c r="C9" s="4" t="inlineStr">
        <is>
          <t xml:space="preserve"> </t>
        </is>
      </c>
      <c r="D9" s="6" t="n">
        <v>5768000</v>
      </c>
      <c r="E9" s="6" t="n">
        <v>13802000</v>
      </c>
      <c r="F9" s="4" t="inlineStr">
        <is>
          <t xml:space="preserve"> </t>
        </is>
      </c>
    </row>
    <row r="10">
      <c r="A10" s="4" t="inlineStr">
        <is>
          <t>Unrecognized tax benefits</t>
        </is>
      </c>
      <c r="B10" s="4" t="inlineStr">
        <is>
          <t xml:space="preserve"> </t>
        </is>
      </c>
      <c r="C10" s="4" t="inlineStr">
        <is>
          <t xml:space="preserve"> </t>
        </is>
      </c>
      <c r="D10" s="6" t="n">
        <v>0</v>
      </c>
      <c r="E10" s="5" t="n">
        <v>0</v>
      </c>
      <c r="F10" s="5" t="n">
        <v>0</v>
      </c>
    </row>
    <row r="11">
      <c r="A11" s="4" t="inlineStr">
        <is>
          <t>Interest Limitation Carryforwar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Examin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limitation carryforward</t>
        </is>
      </c>
      <c r="B13" s="4" t="inlineStr">
        <is>
          <t xml:space="preserve"> </t>
        </is>
      </c>
      <c r="C13" s="4" t="inlineStr">
        <is>
          <t xml:space="preserve"> </t>
        </is>
      </c>
      <c r="D13" s="6" t="n">
        <v>5800000</v>
      </c>
      <c r="E13" s="4" t="inlineStr">
        <is>
          <t xml:space="preserve"> </t>
        </is>
      </c>
      <c r="F13" s="4" t="inlineStr">
        <is>
          <t xml:space="preserve"> </t>
        </is>
      </c>
    </row>
    <row r="14">
      <c r="A14" s="4" t="inlineStr">
        <is>
          <t>St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Examin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aluation allowance released</t>
        </is>
      </c>
      <c r="B16" s="5" t="n">
        <v>2200000</v>
      </c>
      <c r="C16" s="5" t="n">
        <v>5800000</v>
      </c>
      <c r="D16" s="4" t="inlineStr">
        <is>
          <t xml:space="preserve"> </t>
        </is>
      </c>
      <c r="E16" s="4" t="inlineStr">
        <is>
          <t xml:space="preserve"> </t>
        </is>
      </c>
      <c r="F16" s="4" t="inlineStr">
        <is>
          <t xml:space="preserve"> </t>
        </is>
      </c>
    </row>
    <row r="17">
      <c r="A17" s="4" t="inlineStr">
        <is>
          <t>Valuation allowance</t>
        </is>
      </c>
      <c r="B17" s="4" t="inlineStr">
        <is>
          <t xml:space="preserve"> </t>
        </is>
      </c>
      <c r="C17" s="4" t="inlineStr">
        <is>
          <t xml:space="preserve"> </t>
        </is>
      </c>
      <c r="D17" s="6" t="n">
        <v>3300000</v>
      </c>
      <c r="E17" s="4" t="inlineStr">
        <is>
          <t xml:space="preserve"> </t>
        </is>
      </c>
      <c r="F17" s="4" t="inlineStr">
        <is>
          <t xml:space="preserve"> </t>
        </is>
      </c>
    </row>
    <row r="18">
      <c r="A18" s="4" t="inlineStr">
        <is>
          <t>State | Federal Net Operating Loss Carryfowards Available To Offset Future Taxable Incom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operating losses</t>
        </is>
      </c>
      <c r="B20" s="4" t="inlineStr">
        <is>
          <t xml:space="preserve"> </t>
        </is>
      </c>
      <c r="C20" s="4" t="inlineStr">
        <is>
          <t xml:space="preserve"> </t>
        </is>
      </c>
      <c r="D20" s="6" t="n">
        <v>15300000</v>
      </c>
      <c r="E20" s="4" t="inlineStr">
        <is>
          <t xml:space="preserve"> </t>
        </is>
      </c>
      <c r="F20" s="4" t="inlineStr">
        <is>
          <t xml:space="preserve"> </t>
        </is>
      </c>
    </row>
    <row r="21">
      <c r="A21" s="4" t="inlineStr">
        <is>
          <t>Feder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 Examin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loss carryforwards</t>
        </is>
      </c>
      <c r="B23" s="4" t="inlineStr">
        <is>
          <t xml:space="preserve"> </t>
        </is>
      </c>
      <c r="C23" s="4" t="inlineStr">
        <is>
          <t xml:space="preserve"> </t>
        </is>
      </c>
      <c r="D23" s="6" t="n">
        <v>24600000</v>
      </c>
      <c r="E23" s="4" t="inlineStr">
        <is>
          <t xml:space="preserve"> </t>
        </is>
      </c>
      <c r="F23" s="4" t="inlineStr">
        <is>
          <t xml:space="preserve"> </t>
        </is>
      </c>
    </row>
    <row r="24">
      <c r="A24" s="4" t="inlineStr">
        <is>
          <t>Federal | Merger Operating Loss Carry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 Examin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operating losses</t>
        </is>
      </c>
      <c r="B26" s="4" t="inlineStr">
        <is>
          <t xml:space="preserve"> </t>
        </is>
      </c>
      <c r="C26" s="4" t="inlineStr">
        <is>
          <t xml:space="preserve"> </t>
        </is>
      </c>
      <c r="D26" s="6" t="n">
        <v>35600000</v>
      </c>
      <c r="E26" s="4" t="inlineStr">
        <is>
          <t xml:space="preserve"> </t>
        </is>
      </c>
      <c r="F26" s="4" t="inlineStr">
        <is>
          <t xml:space="preserve"> </t>
        </is>
      </c>
    </row>
    <row r="27">
      <c r="A27" s="4" t="inlineStr">
        <is>
          <t>Federal | Indefinite Carryforward Perio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 Examin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loss carryforwards</t>
        </is>
      </c>
      <c r="B29" s="4" t="inlineStr">
        <is>
          <t xml:space="preserve"> </t>
        </is>
      </c>
      <c r="C29" s="4" t="inlineStr">
        <is>
          <t xml:space="preserve"> </t>
        </is>
      </c>
      <c r="D29" s="5" t="n">
        <v>11000000</v>
      </c>
      <c r="E29" s="4" t="inlineStr">
        <is>
          <t xml:space="preserve"> </t>
        </is>
      </c>
      <c r="F29" s="4" t="inlineStr">
        <is>
          <t xml:space="preserve"> </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Price concessions</t>
        </is>
      </c>
      <c r="B3" s="5" t="n">
        <v>8053</v>
      </c>
      <c r="C3" s="5" t="n">
        <v>5365</v>
      </c>
    </row>
    <row r="4">
      <c r="A4" s="4" t="inlineStr">
        <is>
          <t>Compensation and benefits</t>
        </is>
      </c>
      <c r="B4" s="6" t="n">
        <v>6166</v>
      </c>
      <c r="C4" s="6" t="n">
        <v>7609</v>
      </c>
    </row>
    <row r="5">
      <c r="A5" s="4" t="inlineStr">
        <is>
          <t>Interest limitation carryforward</t>
        </is>
      </c>
      <c r="B5" s="6" t="n">
        <v>5768</v>
      </c>
      <c r="C5" s="6" t="n">
        <v>13802</v>
      </c>
    </row>
    <row r="6">
      <c r="A6" s="4" t="inlineStr">
        <is>
          <t>Operating lease liability</t>
        </is>
      </c>
      <c r="B6" s="6" t="n">
        <v>23880</v>
      </c>
      <c r="C6" s="6" t="n">
        <v>26378</v>
      </c>
    </row>
    <row r="7">
      <c r="A7" s="4" t="inlineStr">
        <is>
          <t>Net operating losses</t>
        </is>
      </c>
      <c r="B7" s="6" t="n">
        <v>50860</v>
      </c>
      <c r="C7" s="6" t="n">
        <v>56980</v>
      </c>
    </row>
    <row r="8">
      <c r="A8" s="4" t="inlineStr">
        <is>
          <t>Other</t>
        </is>
      </c>
      <c r="B8" s="6" t="n">
        <v>12676</v>
      </c>
      <c r="C8" s="6" t="n">
        <v>7556</v>
      </c>
    </row>
    <row r="9">
      <c r="A9" s="4" t="inlineStr">
        <is>
          <t>Deferred tax assets before valuation allowance</t>
        </is>
      </c>
      <c r="B9" s="6" t="n">
        <v>107403</v>
      </c>
      <c r="C9" s="6" t="n">
        <v>117690</v>
      </c>
    </row>
    <row r="10">
      <c r="A10" s="4" t="inlineStr">
        <is>
          <t>Valuation allowance</t>
        </is>
      </c>
      <c r="B10" s="6" t="n">
        <v>-3337</v>
      </c>
      <c r="C10" s="6" t="n">
        <v>-6371</v>
      </c>
    </row>
    <row r="11">
      <c r="A11" s="4" t="inlineStr">
        <is>
          <t>Deferred tax assets net of valuation allowance</t>
        </is>
      </c>
      <c r="B11" s="6" t="n">
        <v>104066</v>
      </c>
      <c r="C11" s="6" t="n">
        <v>111319</v>
      </c>
    </row>
    <row r="12">
      <c r="A12" s="3" t="inlineStr">
        <is>
          <t>Deferred tax liabilities:</t>
        </is>
      </c>
      <c r="B12" s="4" t="inlineStr">
        <is>
          <t xml:space="preserve"> </t>
        </is>
      </c>
      <c r="C12" s="4" t="inlineStr">
        <is>
          <t xml:space="preserve"> </t>
        </is>
      </c>
    </row>
    <row r="13">
      <c r="A13" s="4" t="inlineStr">
        <is>
          <t>Accelerated depreciation</t>
        </is>
      </c>
      <c r="B13" s="6" t="n">
        <v>-12630</v>
      </c>
      <c r="C13" s="6" t="n">
        <v>-8882</v>
      </c>
    </row>
    <row r="14">
      <c r="A14" s="4" t="inlineStr">
        <is>
          <t>Operating lease right-of-use asset</t>
        </is>
      </c>
      <c r="B14" s="6" t="n">
        <v>-18883</v>
      </c>
      <c r="C14" s="6" t="n">
        <v>-21504</v>
      </c>
    </row>
    <row r="15">
      <c r="A15" s="4" t="inlineStr">
        <is>
          <t>Intangible assets</t>
        </is>
      </c>
      <c r="B15" s="6" t="n">
        <v>-48412</v>
      </c>
      <c r="C15" s="6" t="n">
        <v>-52502</v>
      </c>
    </row>
    <row r="16">
      <c r="A16" s="4" t="inlineStr">
        <is>
          <t>Goodwill</t>
        </is>
      </c>
      <c r="B16" s="6" t="n">
        <v>-59303</v>
      </c>
      <c r="C16" s="6" t="n">
        <v>-52188</v>
      </c>
    </row>
    <row r="17">
      <c r="A17" s="4" t="inlineStr">
        <is>
          <t>Other</t>
        </is>
      </c>
      <c r="B17" s="6" t="n">
        <v>-12414</v>
      </c>
      <c r="C17" s="6" t="n">
        <v>-11163</v>
      </c>
    </row>
    <row r="18">
      <c r="A18" s="4" t="inlineStr">
        <is>
          <t>Deferred tax liabilities</t>
        </is>
      </c>
      <c r="B18" s="6" t="n">
        <v>-151642</v>
      </c>
      <c r="C18" s="6" t="n">
        <v>-146239</v>
      </c>
    </row>
    <row r="19">
      <c r="A19" s="4" t="inlineStr">
        <is>
          <t>Net deferred tax liabilities</t>
        </is>
      </c>
      <c r="B19" s="5" t="n">
        <v>-47576</v>
      </c>
      <c r="C19" s="5" t="n">
        <v>-349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for Deferred Tax Assets (Details) - Valuation Allowance, Deferred Tax Assets - USD ($) $ in Thousands</t>
        </is>
      </c>
      <c r="B1" s="2" t="inlineStr">
        <is>
          <t>12 Months Ended</t>
        </is>
      </c>
    </row>
    <row r="2">
      <c r="B2" s="2" t="inlineStr">
        <is>
          <t>Dec. 31, 2024</t>
        </is>
      </c>
      <c r="C2" s="2" t="inlineStr">
        <is>
          <t>Dec. 31, 2023</t>
        </is>
      </c>
      <c r="D2" s="2" t="inlineStr">
        <is>
          <t>Dec. 31, 2022</t>
        </is>
      </c>
    </row>
    <row r="3">
      <c r="A3" s="3" t="inlineStr">
        <is>
          <t>Change in Deferred Tax Asset Valuation Allowance</t>
        </is>
      </c>
      <c r="B3" s="4" t="inlineStr">
        <is>
          <t xml:space="preserve"> </t>
        </is>
      </c>
      <c r="C3" s="4" t="inlineStr">
        <is>
          <t xml:space="preserve"> </t>
        </is>
      </c>
      <c r="D3" s="4" t="inlineStr">
        <is>
          <t xml:space="preserve"> </t>
        </is>
      </c>
    </row>
    <row r="4">
      <c r="A4" s="4" t="inlineStr">
        <is>
          <t>Beginning balance</t>
        </is>
      </c>
      <c r="B4" s="5" t="n">
        <v>6371</v>
      </c>
      <c r="C4" s="5" t="n">
        <v>13056</v>
      </c>
      <c r="D4" s="5" t="n">
        <v>13151</v>
      </c>
    </row>
    <row r="5">
      <c r="A5" s="4" t="inlineStr">
        <is>
          <t>Charged (Benefit) to Costs and Expenses</t>
        </is>
      </c>
      <c r="B5" s="6" t="n">
        <v>-3034</v>
      </c>
      <c r="C5" s="6" t="n">
        <v>-6685</v>
      </c>
      <c r="D5" s="6" t="n">
        <v>-95</v>
      </c>
    </row>
    <row r="6">
      <c r="A6" s="4" t="inlineStr">
        <is>
          <t>Charged (Benefit) to Other Accounts</t>
        </is>
      </c>
      <c r="B6" s="6" t="n">
        <v>0</v>
      </c>
      <c r="C6" s="6" t="n">
        <v>0</v>
      </c>
      <c r="D6" s="6" t="n">
        <v>0</v>
      </c>
    </row>
    <row r="7">
      <c r="A7" s="4" t="inlineStr">
        <is>
          <t>Ending balance</t>
        </is>
      </c>
      <c r="B7" s="5" t="n">
        <v>3337</v>
      </c>
      <c r="C7" s="5" t="n">
        <v>6371</v>
      </c>
      <c r="D7" s="5" t="n">
        <v>1305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4" t="inlineStr">
        <is>
          <t>Warran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in shares)</t>
        </is>
      </c>
      <c r="B5" s="6" t="n">
        <v>0</v>
      </c>
      <c r="C5" s="6" t="n">
        <v>0</v>
      </c>
      <c r="D5" s="6" t="n">
        <v>0</v>
      </c>
    </row>
    <row r="6">
      <c r="A6" s="4" t="inlineStr">
        <is>
          <t>Stock option award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in shares)</t>
        </is>
      </c>
      <c r="B8" s="6" t="n">
        <v>854545</v>
      </c>
      <c r="C8" s="6" t="n">
        <v>1214560</v>
      </c>
      <c r="D8" s="6" t="n">
        <v>629690</v>
      </c>
    </row>
    <row r="9">
      <c r="A9" s="4" t="inlineStr">
        <is>
          <t>Restricted stock award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in shares)</t>
        </is>
      </c>
      <c r="B11" s="6" t="n">
        <v>376743</v>
      </c>
      <c r="C11" s="6" t="n">
        <v>340331</v>
      </c>
      <c r="D11" s="6" t="n">
        <v>205652</v>
      </c>
    </row>
    <row r="12">
      <c r="A12" s="4" t="inlineStr">
        <is>
          <t>Performance stock unit award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in shares)</t>
        </is>
      </c>
      <c r="B14" s="6" t="n">
        <v>286881</v>
      </c>
      <c r="C14" s="6" t="n">
        <v>0</v>
      </c>
      <c r="D14" s="6"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 Schedule of Basic and Diluted Earnings (Details) - USD ($) $ / shares in Units, shares in Thousands, $ in Thousands</t>
        </is>
      </c>
      <c r="B1" s="2" t="inlineStr">
        <is>
          <t>12 Months Ended</t>
        </is>
      </c>
    </row>
    <row r="2">
      <c r="B2" s="2" t="inlineStr">
        <is>
          <t>Dec. 31, 2024</t>
        </is>
      </c>
      <c r="C2" s="2" t="inlineStr">
        <is>
          <t>Dec. 31, 2023</t>
        </is>
      </c>
      <c r="D2" s="2" t="inlineStr">
        <is>
          <t>Dec. 31, 2022</t>
        </is>
      </c>
      <c r="E2" s="2" t="inlineStr">
        <is>
          <t>Jun. 26, 2023</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t>
        </is>
      </c>
      <c r="B4" s="5" t="n">
        <v>211823</v>
      </c>
      <c r="C4" s="5" t="n">
        <v>267090</v>
      </c>
      <c r="D4" s="5" t="n">
        <v>150556</v>
      </c>
      <c r="E4" s="4" t="inlineStr">
        <is>
          <t xml:space="preserve"> </t>
        </is>
      </c>
    </row>
    <row r="5">
      <c r="A5" s="4" t="inlineStr">
        <is>
          <t>Weighted average common shares outstanding, basic (in shares)</t>
        </is>
      </c>
      <c r="B5" s="6" t="n">
        <v>171567</v>
      </c>
      <c r="C5" s="6" t="n">
        <v>178973</v>
      </c>
      <c r="D5" s="6" t="n">
        <v>181105</v>
      </c>
      <c r="E5" s="4" t="inlineStr">
        <is>
          <t xml:space="preserve"> </t>
        </is>
      </c>
    </row>
    <row r="6">
      <c r="A6" s="4" t="inlineStr">
        <is>
          <t>Earnings per share, basic (in dollars per share)</t>
        </is>
      </c>
      <c r="B6" s="8" t="n">
        <v>1.23</v>
      </c>
      <c r="C6" s="8" t="n">
        <v>1.49</v>
      </c>
      <c r="D6" s="8" t="n">
        <v>0.83</v>
      </c>
      <c r="E6" s="4" t="inlineStr">
        <is>
          <t xml:space="preserve"> </t>
        </is>
      </c>
    </row>
    <row r="7">
      <c r="A7" s="4" t="inlineStr">
        <is>
          <t>Effect of dilutive securities (in shares)</t>
        </is>
      </c>
      <c r="B7" s="6" t="n">
        <v>1278</v>
      </c>
      <c r="C7" s="6" t="n">
        <v>1402</v>
      </c>
      <c r="D7" s="6" t="n">
        <v>970</v>
      </c>
      <c r="E7" s="4" t="inlineStr">
        <is>
          <t xml:space="preserve"> </t>
        </is>
      </c>
    </row>
    <row r="8">
      <c r="A8" s="4" t="inlineStr">
        <is>
          <t>Weighted average number of common shares outstanding, diluted (in shares)</t>
        </is>
      </c>
      <c r="B8" s="6" t="n">
        <v>172845</v>
      </c>
      <c r="C8" s="6" t="n">
        <v>180375</v>
      </c>
      <c r="D8" s="6" t="n">
        <v>182075</v>
      </c>
      <c r="E8" s="4" t="inlineStr">
        <is>
          <t xml:space="preserve"> </t>
        </is>
      </c>
    </row>
    <row r="9">
      <c r="A9" s="4" t="inlineStr">
        <is>
          <t>Earnings per share, diluted (in dollars per share)</t>
        </is>
      </c>
      <c r="B9" s="8" t="n">
        <v>1.23</v>
      </c>
      <c r="C9" s="8" t="n">
        <v>1.48</v>
      </c>
      <c r="D9" s="8" t="n">
        <v>0.83</v>
      </c>
      <c r="E9" s="4" t="inlineStr">
        <is>
          <t xml:space="preserve"> </t>
        </is>
      </c>
    </row>
    <row r="10">
      <c r="A10" s="4" t="inlineStr">
        <is>
          <t>Amedisys, Inc.</t>
        </is>
      </c>
      <c r="B10" s="4" t="inlineStr">
        <is>
          <t xml:space="preserve"> </t>
        </is>
      </c>
      <c r="C10" s="4" t="inlineStr">
        <is>
          <t xml:space="preserve"> </t>
        </is>
      </c>
      <c r="D10" s="4" t="inlineStr">
        <is>
          <t xml:space="preserve"> </t>
        </is>
      </c>
      <c r="E10" s="4" t="inlineStr">
        <is>
          <t xml:space="preserve"> </t>
        </is>
      </c>
    </row>
    <row r="11">
      <c r="A11" s="3" t="inlineStr">
        <is>
          <t>Earnings Per Share, Diluted, by Common Class, Including Two Class Method [Line Items]</t>
        </is>
      </c>
      <c r="B11" s="4" t="inlineStr">
        <is>
          <t xml:space="preserve"> </t>
        </is>
      </c>
      <c r="C11" s="4" t="inlineStr">
        <is>
          <t xml:space="preserve"> </t>
        </is>
      </c>
      <c r="D11" s="4" t="inlineStr">
        <is>
          <t xml:space="preserve"> </t>
        </is>
      </c>
      <c r="E11" s="4" t="inlineStr">
        <is>
          <t xml:space="preserve"> </t>
        </is>
      </c>
    </row>
    <row r="12">
      <c r="A12" s="4" t="inlineStr">
        <is>
          <t>Termination fee</t>
        </is>
      </c>
      <c r="B12" s="4" t="inlineStr">
        <is>
          <t xml:space="preserve"> </t>
        </is>
      </c>
      <c r="C12" s="5" t="n">
        <v>63100</v>
      </c>
      <c r="D12" s="4" t="inlineStr">
        <is>
          <t xml:space="preserve"> </t>
        </is>
      </c>
      <c r="E12" s="5" t="n">
        <v>106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7" customWidth="1" min="2" max="2"/>
    <col width="25" customWidth="1" min="3" max="3"/>
    <col width="14" customWidth="1" min="4" max="4"/>
  </cols>
  <sheetData>
    <row r="1">
      <c r="A1" s="1" t="inlineStr">
        <is>
          <t>LEASES - Additional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11" t="n">
        <v>32.7</v>
      </c>
      <c r="C4" s="11" t="n">
        <v>30.6</v>
      </c>
      <c r="D4" s="11" t="n">
        <v>29.1</v>
      </c>
    </row>
    <row r="5">
      <c r="A5" s="4" t="inlineStr">
        <is>
          <t>Weighted-average remaining lease term, operating leases</t>
        </is>
      </c>
      <c r="B5" s="4" t="inlineStr">
        <is>
          <t>6 years 6 months</t>
        </is>
      </c>
      <c r="C5" s="4" t="inlineStr">
        <is>
          <t>6 years 9 months 18 days</t>
        </is>
      </c>
      <c r="D5" s="4" t="inlineStr">
        <is>
          <t xml:space="preserve"> </t>
        </is>
      </c>
    </row>
    <row r="6">
      <c r="A6" s="4" t="inlineStr">
        <is>
          <t>Weighted-average discount rate, operating leases</t>
        </is>
      </c>
      <c r="B6" s="10" t="n">
        <v>0.06560000000000001</v>
      </c>
      <c r="C6" s="10" t="n">
        <v>0.0616</v>
      </c>
      <c r="D6" s="4" t="inlineStr">
        <is>
          <t xml:space="preserve"> </t>
        </is>
      </c>
    </row>
    <row r="7">
      <c r="A7" s="4" t="inlineStr">
        <is>
          <t>Right of use asset obtained in exchange for operating lease liabilities</t>
        </is>
      </c>
      <c r="B7" s="5" t="n">
        <v>25</v>
      </c>
      <c r="C7" s="11" t="n">
        <v>30.5</v>
      </c>
      <c r="D7" s="11" t="n">
        <v>17.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4 USD ($)</t>
        </is>
      </c>
    </row>
    <row r="2">
      <c r="A2" s="3" t="inlineStr">
        <is>
          <t>Leases [Abstract]</t>
        </is>
      </c>
      <c r="B2" s="4" t="inlineStr">
        <is>
          <t xml:space="preserve"> </t>
        </is>
      </c>
    </row>
    <row r="3">
      <c r="A3" s="4" t="inlineStr">
        <is>
          <t>2025</t>
        </is>
      </c>
      <c r="B3" s="5" t="n">
        <v>28286</v>
      </c>
    </row>
    <row r="4">
      <c r="A4" s="4" t="inlineStr">
        <is>
          <t>2026</t>
        </is>
      </c>
      <c r="B4" s="6" t="n">
        <v>25523</v>
      </c>
    </row>
    <row r="5">
      <c r="A5" s="4" t="inlineStr">
        <is>
          <t>2027</t>
        </is>
      </c>
      <c r="B5" s="6" t="n">
        <v>20406</v>
      </c>
    </row>
    <row r="6">
      <c r="A6" s="4" t="inlineStr">
        <is>
          <t>2028</t>
        </is>
      </c>
      <c r="B6" s="6" t="n">
        <v>13907</v>
      </c>
    </row>
    <row r="7">
      <c r="A7" s="4" t="inlineStr">
        <is>
          <t>2029</t>
        </is>
      </c>
      <c r="B7" s="6" t="n">
        <v>9306</v>
      </c>
    </row>
    <row r="8">
      <c r="A8" s="4" t="inlineStr">
        <is>
          <t>2030 and beyond</t>
        </is>
      </c>
      <c r="B8" s="6" t="n">
        <v>36515</v>
      </c>
    </row>
    <row r="9">
      <c r="A9" s="4" t="inlineStr">
        <is>
          <t>Total lease payments</t>
        </is>
      </c>
      <c r="B9" s="6" t="n">
        <v>133943</v>
      </c>
    </row>
    <row r="10">
      <c r="A10" s="4" t="inlineStr">
        <is>
          <t>Less: interest</t>
        </is>
      </c>
      <c r="B10" s="6" t="n">
        <v>-27123</v>
      </c>
    </row>
    <row r="11">
      <c r="A11" s="4" t="inlineStr">
        <is>
          <t>Present value of lease liabilities</t>
        </is>
      </c>
      <c r="B11" s="5" t="n">
        <v>1068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247911</v>
      </c>
      <c r="C4" s="5" t="n">
        <v>244501</v>
      </c>
      <c r="D4" s="4" t="inlineStr">
        <is>
          <t xml:space="preserve"> </t>
        </is>
      </c>
    </row>
    <row r="5">
      <c r="A5" s="4" t="inlineStr">
        <is>
          <t>Less: accumulated depreciation</t>
        </is>
      </c>
      <c r="B5" s="6" t="n">
        <v>-120544</v>
      </c>
      <c r="C5" s="6" t="n">
        <v>-123871</v>
      </c>
      <c r="D5" s="4" t="inlineStr">
        <is>
          <t xml:space="preserve"> </t>
        </is>
      </c>
    </row>
    <row r="6">
      <c r="A6" s="4" t="inlineStr">
        <is>
          <t>Property and equipment, net</t>
        </is>
      </c>
      <c r="B6" s="6" t="n">
        <v>127367</v>
      </c>
      <c r="C6" s="6" t="n">
        <v>120630</v>
      </c>
      <c r="D6" s="4" t="inlineStr">
        <is>
          <t xml:space="preserve"> </t>
        </is>
      </c>
    </row>
    <row r="7">
      <c r="A7" s="4" t="inlineStr">
        <is>
          <t>Depreciation expense</t>
        </is>
      </c>
      <c r="B7" s="6" t="n">
        <v>29093</v>
      </c>
      <c r="C7" s="6" t="n">
        <v>27819</v>
      </c>
      <c r="D7" s="5" t="n">
        <v>32243</v>
      </c>
    </row>
    <row r="8">
      <c r="A8" s="4" t="inlineStr">
        <is>
          <t>Depreciation expense in cost of revenu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expense</t>
        </is>
      </c>
      <c r="B10" s="6" t="n">
        <v>2590</v>
      </c>
      <c r="C10" s="6" t="n">
        <v>2999</v>
      </c>
      <c r="D10" s="6" t="n">
        <v>4869</v>
      </c>
    </row>
    <row r="11">
      <c r="A11" s="4" t="inlineStr">
        <is>
          <t>Depreciation expense in operating expens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expense</t>
        </is>
      </c>
      <c r="B13" s="6" t="n">
        <v>26503</v>
      </c>
      <c r="C13" s="6" t="n">
        <v>24820</v>
      </c>
      <c r="D13" s="5" t="n">
        <v>27374</v>
      </c>
    </row>
    <row r="14">
      <c r="A14" s="4" t="inlineStr">
        <is>
          <t>Infusion pump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37659</v>
      </c>
      <c r="C16" s="6" t="n">
        <v>36943</v>
      </c>
      <c r="D16" s="4" t="inlineStr">
        <is>
          <t xml:space="preserve"> </t>
        </is>
      </c>
    </row>
    <row r="17">
      <c r="A17" s="4" t="inlineStr">
        <is>
          <t>Equipment, furniture and oth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6" t="n">
        <v>24055</v>
      </c>
      <c r="C19" s="6" t="n">
        <v>23593</v>
      </c>
      <c r="D19" s="4" t="inlineStr">
        <is>
          <t xml:space="preserve"> </t>
        </is>
      </c>
    </row>
    <row r="20">
      <c r="A20" s="4" t="inlineStr">
        <is>
          <t>Leasehol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6" t="n">
        <v>116675</v>
      </c>
      <c r="C22" s="6" t="n">
        <v>99725</v>
      </c>
      <c r="D22" s="4" t="inlineStr">
        <is>
          <t xml:space="preserve"> </t>
        </is>
      </c>
    </row>
    <row r="23">
      <c r="A23" s="4" t="inlineStr">
        <is>
          <t>Computer software, purchased and internally developed</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gross</t>
        </is>
      </c>
      <c r="B25" s="6" t="n">
        <v>46532</v>
      </c>
      <c r="C25" s="6" t="n">
        <v>50572</v>
      </c>
      <c r="D25" s="4" t="inlineStr">
        <is>
          <t xml:space="preserve"> </t>
        </is>
      </c>
    </row>
    <row r="26">
      <c r="A26" s="4" t="inlineStr">
        <is>
          <t>Assets under development</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 gross</t>
        </is>
      </c>
      <c r="B28" s="5" t="n">
        <v>22990</v>
      </c>
      <c r="C28" s="5" t="n">
        <v>33668</v>
      </c>
      <c r="D2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5" t="n">
        <v>0</v>
      </c>
      <c r="C4" s="5" t="n">
        <v>0</v>
      </c>
      <c r="D4" s="5" t="n">
        <v>0</v>
      </c>
    </row>
    <row r="5">
      <c r="A5" s="4" t="inlineStr">
        <is>
          <t>Amortization expense for intangible assets</t>
        </is>
      </c>
      <c r="B5" s="5" t="n">
        <v>34400000</v>
      </c>
      <c r="C5" s="5" t="n">
        <v>34200000</v>
      </c>
      <c r="D5" s="5" t="n">
        <v>329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Change in unrealized (loss) gain on cash flow hedges, income tax benefit (expense)</t>
        </is>
      </c>
      <c r="B4" s="5" t="n">
        <v>1284</v>
      </c>
      <c r="C4" s="5" t="n">
        <v>2158</v>
      </c>
      <c r="D4" s="5" t="n">
        <v>-725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arrying Amount of Goodwill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 net book value, beginning of period</t>
        </is>
      </c>
      <c r="B4" s="5" t="n">
        <v>1540246</v>
      </c>
      <c r="C4" s="5" t="n">
        <v>1533424</v>
      </c>
      <c r="D4" s="5" t="n">
        <v>1477564</v>
      </c>
    </row>
    <row r="5">
      <c r="A5" s="4" t="inlineStr">
        <is>
          <t>Acquisitions</t>
        </is>
      </c>
      <c r="B5" s="6" t="n">
        <v>0</v>
      </c>
      <c r="C5" s="6" t="n">
        <v>6998</v>
      </c>
      <c r="D5" s="6" t="n">
        <v>54543</v>
      </c>
    </row>
    <row r="6">
      <c r="A6" s="4" t="inlineStr">
        <is>
          <t>Purchase accounting adjustments</t>
        </is>
      </c>
      <c r="B6" s="6" t="n">
        <v>0</v>
      </c>
      <c r="C6" s="6" t="n">
        <v>-176</v>
      </c>
      <c r="D6" s="6" t="n">
        <v>1317</v>
      </c>
    </row>
    <row r="7">
      <c r="A7" s="4" t="inlineStr">
        <is>
          <t>Goodwill - net book value, end of period</t>
        </is>
      </c>
      <c r="B7" s="5" t="n">
        <v>1540246</v>
      </c>
      <c r="C7" s="5" t="n">
        <v>1540246</v>
      </c>
      <c r="D7" s="5" t="n">
        <v>153342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arrying Amount and Accumulated Amortization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 gross intangible assets</t>
        </is>
      </c>
      <c r="B3" s="5" t="n">
        <v>554509</v>
      </c>
      <c r="C3" s="5" t="n">
        <v>554519</v>
      </c>
    </row>
    <row r="4">
      <c r="A4" s="4" t="inlineStr">
        <is>
          <t>Total accumulated amortization</t>
        </is>
      </c>
      <c r="B4" s="6" t="n">
        <v>-253499</v>
      </c>
      <c r="C4" s="6" t="n">
        <v>-219123</v>
      </c>
    </row>
    <row r="5">
      <c r="A5" s="4" t="inlineStr">
        <is>
          <t>Total intangible assets, net</t>
        </is>
      </c>
      <c r="B5" s="6" t="n">
        <v>301010</v>
      </c>
      <c r="C5" s="6" t="n">
        <v>335396</v>
      </c>
    </row>
    <row r="6">
      <c r="A6" s="4" t="inlineStr">
        <is>
          <t>Referral sourc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gross intangible assets</t>
        </is>
      </c>
      <c r="B8" s="6" t="n">
        <v>514388</v>
      </c>
      <c r="C8" s="6" t="n">
        <v>514388</v>
      </c>
    </row>
    <row r="9">
      <c r="A9" s="4" t="inlineStr">
        <is>
          <t>Total accumulated amortization</t>
        </is>
      </c>
      <c r="B9" s="6" t="n">
        <v>-230371</v>
      </c>
      <c r="C9" s="6" t="n">
        <v>-199084</v>
      </c>
    </row>
    <row r="10">
      <c r="A10" s="4" t="inlineStr">
        <is>
          <t>Trademarks/nam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gross intangible assets</t>
        </is>
      </c>
      <c r="B12" s="6" t="n">
        <v>39136</v>
      </c>
      <c r="C12" s="6" t="n">
        <v>39136</v>
      </c>
    </row>
    <row r="13">
      <c r="A13" s="4" t="inlineStr">
        <is>
          <t>Total accumulated amortization</t>
        </is>
      </c>
      <c r="B13" s="6" t="n">
        <v>-22599</v>
      </c>
      <c r="C13" s="6" t="n">
        <v>-19698</v>
      </c>
    </row>
    <row r="14">
      <c r="A14" s="4" t="inlineStr">
        <is>
          <t>Other amortizable intangible asse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gross intangible assets</t>
        </is>
      </c>
      <c r="B16" s="6" t="n">
        <v>985</v>
      </c>
      <c r="C16" s="6" t="n">
        <v>995</v>
      </c>
    </row>
    <row r="17">
      <c r="A17" s="4" t="inlineStr">
        <is>
          <t>Total accumulated amortization</t>
        </is>
      </c>
      <c r="B17" s="5" t="n">
        <v>-529</v>
      </c>
      <c r="C17" s="5" t="n">
        <v>-3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of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34176</v>
      </c>
      <c r="C3" s="4" t="inlineStr">
        <is>
          <t xml:space="preserve"> </t>
        </is>
      </c>
    </row>
    <row r="4">
      <c r="A4" s="4" t="inlineStr">
        <is>
          <t>2026</t>
        </is>
      </c>
      <c r="B4" s="6" t="n">
        <v>34071</v>
      </c>
      <c r="C4" s="4" t="inlineStr">
        <is>
          <t xml:space="preserve"> </t>
        </is>
      </c>
    </row>
    <row r="5">
      <c r="A5" s="4" t="inlineStr">
        <is>
          <t>2027</t>
        </is>
      </c>
      <c r="B5" s="6" t="n">
        <v>33931</v>
      </c>
      <c r="C5" s="4" t="inlineStr">
        <is>
          <t xml:space="preserve"> </t>
        </is>
      </c>
    </row>
    <row r="6">
      <c r="A6" s="4" t="inlineStr">
        <is>
          <t>2028</t>
        </is>
      </c>
      <c r="B6" s="6" t="n">
        <v>33880</v>
      </c>
      <c r="C6" s="4" t="inlineStr">
        <is>
          <t xml:space="preserve"> </t>
        </is>
      </c>
    </row>
    <row r="7">
      <c r="A7" s="4" t="inlineStr">
        <is>
          <t>2029</t>
        </is>
      </c>
      <c r="B7" s="6" t="n">
        <v>33875</v>
      </c>
      <c r="C7" s="4" t="inlineStr">
        <is>
          <t xml:space="preserve"> </t>
        </is>
      </c>
    </row>
    <row r="8">
      <c r="A8" s="4" t="inlineStr">
        <is>
          <t>2030 and beyond</t>
        </is>
      </c>
      <c r="B8" s="6" t="n">
        <v>131077</v>
      </c>
      <c r="C8" s="4" t="inlineStr">
        <is>
          <t xml:space="preserve"> </t>
        </is>
      </c>
    </row>
    <row r="9">
      <c r="A9" s="4" t="inlineStr">
        <is>
          <t>Total intangible assets, net</t>
        </is>
      </c>
      <c r="B9" s="5" t="n">
        <v>301010</v>
      </c>
      <c r="C9" s="5" t="n">
        <v>3353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DEBTEDNESS - Summary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rincipal Amount</t>
        </is>
      </c>
      <c r="B3" s="5" t="n">
        <v>1131617</v>
      </c>
      <c r="C3" s="5" t="n">
        <v>1088000</v>
      </c>
    </row>
    <row r="4">
      <c r="A4" s="4" t="inlineStr">
        <is>
          <t>Discount</t>
        </is>
      </c>
      <c r="B4" s="6" t="n">
        <v>-5537</v>
      </c>
      <c r="C4" s="6" t="n">
        <v>-6974</v>
      </c>
    </row>
    <row r="5">
      <c r="A5" s="4" t="inlineStr">
        <is>
          <t>Debt Issuance Costs</t>
        </is>
      </c>
      <c r="B5" s="6" t="n">
        <v>-14927</v>
      </c>
      <c r="C5" s="6" t="n">
        <v>-18376</v>
      </c>
    </row>
    <row r="6">
      <c r="A6" s="4" t="inlineStr">
        <is>
          <t>Net Balance</t>
        </is>
      </c>
      <c r="B6" s="6" t="n">
        <v>1111153</v>
      </c>
      <c r="C6" s="6" t="n">
        <v>1062650</v>
      </c>
    </row>
    <row r="7">
      <c r="A7" s="4" t="inlineStr">
        <is>
          <t>Less: current portion</t>
        </is>
      </c>
      <c r="B7" s="6" t="n">
        <v>-6512</v>
      </c>
      <c r="C7" s="6" t="n">
        <v>-6000</v>
      </c>
    </row>
    <row r="8">
      <c r="A8" s="4" t="inlineStr">
        <is>
          <t>Total long-term debt</t>
        </is>
      </c>
      <c r="B8" s="6" t="n">
        <v>1104641</v>
      </c>
      <c r="C8" s="6" t="n">
        <v>1056650</v>
      </c>
    </row>
    <row r="9">
      <c r="A9" s="4" t="inlineStr">
        <is>
          <t>Senior Notes | First Lien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t>
        </is>
      </c>
      <c r="B11" s="6" t="n">
        <v>631617</v>
      </c>
      <c r="C11" s="6" t="n">
        <v>588000</v>
      </c>
    </row>
    <row r="12">
      <c r="A12" s="4" t="inlineStr">
        <is>
          <t>Discount</t>
        </is>
      </c>
      <c r="B12" s="6" t="n">
        <v>-5537</v>
      </c>
      <c r="C12" s="6" t="n">
        <v>-6974</v>
      </c>
    </row>
    <row r="13">
      <c r="A13" s="4" t="inlineStr">
        <is>
          <t>Debt Issuance Costs</t>
        </is>
      </c>
      <c r="B13" s="6" t="n">
        <v>-7555</v>
      </c>
      <c r="C13" s="6" t="n">
        <v>-9678</v>
      </c>
    </row>
    <row r="14">
      <c r="A14" s="4" t="inlineStr">
        <is>
          <t>Net Balance</t>
        </is>
      </c>
      <c r="B14" s="6" t="n">
        <v>618525</v>
      </c>
      <c r="C14" s="6" t="n">
        <v>571348</v>
      </c>
    </row>
    <row r="15">
      <c r="A15" s="4" t="inlineStr">
        <is>
          <t>Senior Notes |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Amount</t>
        </is>
      </c>
      <c r="B17" s="6" t="n">
        <v>500000</v>
      </c>
      <c r="C17" s="6" t="n">
        <v>500000</v>
      </c>
    </row>
    <row r="18">
      <c r="A18" s="4" t="inlineStr">
        <is>
          <t>Discount</t>
        </is>
      </c>
      <c r="B18" s="6" t="n">
        <v>0</v>
      </c>
      <c r="C18" s="6" t="n">
        <v>0</v>
      </c>
    </row>
    <row r="19">
      <c r="A19" s="4" t="inlineStr">
        <is>
          <t>Debt Issuance Costs</t>
        </is>
      </c>
      <c r="B19" s="6" t="n">
        <v>-7372</v>
      </c>
      <c r="C19" s="6" t="n">
        <v>-8698</v>
      </c>
    </row>
    <row r="20">
      <c r="A20" s="4" t="inlineStr">
        <is>
          <t>Net Balance</t>
        </is>
      </c>
      <c r="B20" s="6" t="n">
        <v>492628</v>
      </c>
      <c r="C20" s="6" t="n">
        <v>491302</v>
      </c>
    </row>
    <row r="21">
      <c r="A21" s="4" t="inlineStr">
        <is>
          <t>Senior Notes | Revolver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rincipal Amount</t>
        </is>
      </c>
      <c r="B23" s="6" t="n">
        <v>0</v>
      </c>
      <c r="C23" s="6" t="n">
        <v>0</v>
      </c>
    </row>
    <row r="24">
      <c r="A24" s="4" t="inlineStr">
        <is>
          <t>Discount</t>
        </is>
      </c>
      <c r="B24" s="6" t="n">
        <v>0</v>
      </c>
      <c r="C24" s="6" t="n">
        <v>0</v>
      </c>
    </row>
    <row r="25">
      <c r="A25" s="4" t="inlineStr">
        <is>
          <t>Debt Issuance Costs</t>
        </is>
      </c>
      <c r="B25" s="6" t="n">
        <v>0</v>
      </c>
      <c r="C25" s="6" t="n">
        <v>0</v>
      </c>
    </row>
    <row r="26">
      <c r="A26" s="4" t="inlineStr">
        <is>
          <t>Net Balance</t>
        </is>
      </c>
      <c r="B26" s="5" t="n">
        <v>0</v>
      </c>
      <c r="C26"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DEBTEDNESS - Additional Information (Details) - USD ($)</t>
        </is>
      </c>
      <c r="D1" s="2" t="inlineStr">
        <is>
          <t>12 Months Ended</t>
        </is>
      </c>
    </row>
    <row r="2">
      <c r="B2" s="2" t="inlineStr">
        <is>
          <t>May 08, 2024</t>
        </is>
      </c>
      <c r="C2" s="2" t="inlineStr">
        <is>
          <t>May 07, 2024</t>
        </is>
      </c>
      <c r="D2" s="2" t="inlineStr">
        <is>
          <t>Dec. 31, 2024</t>
        </is>
      </c>
      <c r="E2" s="2" t="inlineStr">
        <is>
          <t>Dec. 31, 2023</t>
        </is>
      </c>
      <c r="F2" s="2" t="inlineStr">
        <is>
          <t>Dec. 31, 2022</t>
        </is>
      </c>
      <c r="G2" s="2" t="inlineStr">
        <is>
          <t>Dec. 07, 2023</t>
        </is>
      </c>
      <c r="H2" s="2" t="inlineStr">
        <is>
          <t>Jan. 13, 2023</t>
        </is>
      </c>
      <c r="I2" s="2" t="inlineStr">
        <is>
          <t>Jan. 12, 2023</t>
        </is>
      </c>
      <c r="J2" s="2" t="inlineStr">
        <is>
          <t>Oct.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to extinguish debt</t>
        </is>
      </c>
      <c r="B4" s="4" t="inlineStr">
        <is>
          <t xml:space="preserve"> </t>
        </is>
      </c>
      <c r="C4" s="4" t="inlineStr">
        <is>
          <t xml:space="preserve"> </t>
        </is>
      </c>
      <c r="D4" s="5" t="n">
        <v>6384000</v>
      </c>
      <c r="E4" s="5" t="n">
        <v>6000000</v>
      </c>
      <c r="F4" s="5" t="n">
        <v>6000000</v>
      </c>
      <c r="G4" s="4" t="inlineStr">
        <is>
          <t xml:space="preserve"> </t>
        </is>
      </c>
      <c r="H4" s="4" t="inlineStr">
        <is>
          <t xml:space="preserve"> </t>
        </is>
      </c>
      <c r="I4" s="4" t="inlineStr">
        <is>
          <t xml:space="preserve"> </t>
        </is>
      </c>
      <c r="J4" s="4" t="inlineStr">
        <is>
          <t xml:space="preserve"> </t>
        </is>
      </c>
    </row>
    <row r="5">
      <c r="A5" s="4" t="inlineStr">
        <is>
          <t>Net cash (used in) provided by financing activities</t>
        </is>
      </c>
      <c r="B5" s="4" t="inlineStr">
        <is>
          <t xml:space="preserve"> </t>
        </is>
      </c>
      <c r="C5" s="4" t="inlineStr">
        <is>
          <t xml:space="preserve"> </t>
        </is>
      </c>
      <c r="D5" s="6" t="n">
        <v>-218206000</v>
      </c>
      <c r="E5" s="6" t="n">
        <v>-265126000</v>
      </c>
      <c r="F5" s="6" t="n">
        <v>15268000</v>
      </c>
      <c r="G5" s="4" t="inlineStr">
        <is>
          <t xml:space="preserve"> </t>
        </is>
      </c>
      <c r="H5" s="4" t="inlineStr">
        <is>
          <t xml:space="preserve"> </t>
        </is>
      </c>
      <c r="I5" s="4" t="inlineStr">
        <is>
          <t xml:space="preserve"> </t>
        </is>
      </c>
      <c r="J5" s="4" t="inlineStr">
        <is>
          <t xml:space="preserve"> </t>
        </is>
      </c>
    </row>
    <row r="6">
      <c r="A6" s="4" t="inlineStr">
        <is>
          <t>Debt issuance costs</t>
        </is>
      </c>
      <c r="B6" s="4" t="inlineStr">
        <is>
          <t xml:space="preserve"> </t>
        </is>
      </c>
      <c r="C6" s="4" t="inlineStr">
        <is>
          <t xml:space="preserve"> </t>
        </is>
      </c>
      <c r="D6" s="6" t="n">
        <v>14927000</v>
      </c>
      <c r="E6" s="6" t="n">
        <v>18376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issuance of debt</t>
        </is>
      </c>
      <c r="B7" s="4" t="inlineStr">
        <is>
          <t xml:space="preserve"> </t>
        </is>
      </c>
      <c r="C7" s="4" t="inlineStr">
        <is>
          <t xml:space="preserve"> </t>
        </is>
      </c>
      <c r="D7" s="6" t="n">
        <v>49959000</v>
      </c>
      <c r="E7" s="6" t="n">
        <v>0</v>
      </c>
      <c r="F7" s="6" t="n">
        <v>0</v>
      </c>
      <c r="G7" s="4" t="inlineStr">
        <is>
          <t xml:space="preserve"> </t>
        </is>
      </c>
      <c r="H7" s="4" t="inlineStr">
        <is>
          <t xml:space="preserve"> </t>
        </is>
      </c>
      <c r="I7" s="4" t="inlineStr">
        <is>
          <t xml:space="preserve"> </t>
        </is>
      </c>
      <c r="J7" s="4" t="inlineStr">
        <is>
          <t xml:space="preserve"> </t>
        </is>
      </c>
    </row>
    <row r="8">
      <c r="A8" s="4" t="inlineStr">
        <is>
          <t>Loss on extinguishment of debt</t>
        </is>
      </c>
      <c r="B8" s="4" t="inlineStr">
        <is>
          <t xml:space="preserve"> </t>
        </is>
      </c>
      <c r="C8" s="4" t="inlineStr">
        <is>
          <t xml:space="preserve"> </t>
        </is>
      </c>
      <c r="D8" s="6" t="n">
        <v>377000</v>
      </c>
      <c r="E8" s="6" t="n">
        <v>0</v>
      </c>
      <c r="F8" s="5" t="n">
        <v>0</v>
      </c>
      <c r="G8" s="4" t="inlineStr">
        <is>
          <t xml:space="preserve"> </t>
        </is>
      </c>
      <c r="H8" s="4" t="inlineStr">
        <is>
          <t xml:space="preserve"> </t>
        </is>
      </c>
      <c r="I8" s="4" t="inlineStr">
        <is>
          <t xml:space="preserve"> </t>
        </is>
      </c>
      <c r="J8" s="4" t="inlineStr">
        <is>
          <t xml:space="preserve"> </t>
        </is>
      </c>
    </row>
    <row r="9">
      <c r="A9" s="4" t="inlineStr">
        <is>
          <t>Senior Notes | Revolver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ssuance costs</t>
        </is>
      </c>
      <c r="B11" s="4" t="inlineStr">
        <is>
          <t xml:space="preserve"> </t>
        </is>
      </c>
      <c r="C11" s="4" t="inlineStr">
        <is>
          <t xml:space="preserve"> </t>
        </is>
      </c>
      <c r="D11" s="6" t="n">
        <v>0</v>
      </c>
      <c r="E11" s="5" t="n">
        <v>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irst Lien Credit Agreement, Third Amendment | First Lien Term Loan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face amount</t>
        </is>
      </c>
      <c r="B14" s="5" t="n">
        <v>5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periodic payment, principal</t>
        </is>
      </c>
      <c r="B15" s="4" t="inlineStr">
        <is>
          <t xml:space="preserve"> </t>
        </is>
      </c>
      <c r="C15" s="4" t="inlineStr">
        <is>
          <t xml:space="preserve"> </t>
        </is>
      </c>
      <c r="D15" s="5" t="n">
        <v>16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ffective rate on term loans at end of period</t>
        </is>
      </c>
      <c r="B16" s="4" t="inlineStr">
        <is>
          <t xml:space="preserve"> </t>
        </is>
      </c>
      <c r="C16" s="4" t="inlineStr">
        <is>
          <t xml:space="preserve"> </t>
        </is>
      </c>
      <c r="D16" s="10" t="n">
        <v>0.0682</v>
      </c>
      <c r="E16" s="10" t="n">
        <v>0.0821000000000000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eighted average interest rate paid on term loans during period</t>
        </is>
      </c>
      <c r="B17" s="4" t="inlineStr">
        <is>
          <t xml:space="preserve"> </t>
        </is>
      </c>
      <c r="C17" s="4" t="inlineStr">
        <is>
          <t xml:space="preserve"> </t>
        </is>
      </c>
      <c r="D17" s="10" t="n">
        <v>0.0761</v>
      </c>
      <c r="E17" s="10" t="n">
        <v>0.0782999999999999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yments to extinguish debt</t>
        </is>
      </c>
      <c r="B18" s="4" t="inlineStr">
        <is>
          <t xml:space="preserve"> </t>
        </is>
      </c>
      <c r="C18" s="4" t="inlineStr">
        <is>
          <t xml:space="preserve"> </t>
        </is>
      </c>
      <c r="D18" s="5" t="n">
        <v>4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cash (used in) provided by financing activities</t>
        </is>
      </c>
      <c r="B19" s="4" t="inlineStr">
        <is>
          <t xml:space="preserve"> </t>
        </is>
      </c>
      <c r="C19" s="4" t="inlineStr">
        <is>
          <t xml:space="preserve"> </t>
        </is>
      </c>
      <c r="D19" s="6" t="n">
        <v>5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ssuance costs and third party fees</t>
        </is>
      </c>
      <c r="B20" s="4" t="inlineStr">
        <is>
          <t xml:space="preserve"> </t>
        </is>
      </c>
      <c r="C20" s="4" t="inlineStr">
        <is>
          <t xml:space="preserve"> </t>
        </is>
      </c>
      <c r="D20" s="6" t="n">
        <v>16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ssuance costs</t>
        </is>
      </c>
      <c r="B21" s="4" t="inlineStr">
        <is>
          <t xml:space="preserve"> </t>
        </is>
      </c>
      <c r="C21" s="4" t="inlineStr">
        <is>
          <t xml:space="preserve"> </t>
        </is>
      </c>
      <c r="D21" s="6" t="n">
        <v>1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issuance of debt</t>
        </is>
      </c>
      <c r="B22" s="4" t="inlineStr">
        <is>
          <t xml:space="preserve"> </t>
        </is>
      </c>
      <c r="C22" s="4" t="inlineStr">
        <is>
          <t xml:space="preserve"> </t>
        </is>
      </c>
      <c r="D22" s="6" t="n">
        <v>5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ss on extinguishment of debt</t>
        </is>
      </c>
      <c r="B23" s="4" t="inlineStr">
        <is>
          <t xml:space="preserve"> </t>
        </is>
      </c>
      <c r="C23" s="4" t="inlineStr">
        <is>
          <t xml:space="preserve"> </t>
        </is>
      </c>
      <c r="D23" s="5" t="n">
        <v>4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irst Lien Credit Agreement, Third Amendment | First Lien Term Loan | Senior Notes |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sis spread on variable rate</t>
        </is>
      </c>
      <c r="B26" s="10" t="n">
        <v>0.0225</v>
      </c>
      <c r="C26" s="10" t="n">
        <v>0.02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irst Lien Credit Agreement, Third Amendment | First Lien Term Loan | Senior Notes | Interest Rate Flo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sis spread on variable rate</t>
        </is>
      </c>
      <c r="B29" s="4" t="inlineStr">
        <is>
          <t xml:space="preserve"> </t>
        </is>
      </c>
      <c r="C29" s="4" t="inlineStr">
        <is>
          <t xml:space="preserve"> </t>
        </is>
      </c>
      <c r="D29" s="10" t="n">
        <v>0.00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irst Lien Credit Agreement, Third Amendment | First Lien Term Loan | Senior Notes | Bas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sis spread on variable rate</t>
        </is>
      </c>
      <c r="B32" s="4" t="inlineStr">
        <is>
          <t xml:space="preserve"> </t>
        </is>
      </c>
      <c r="C32" s="4" t="inlineStr">
        <is>
          <t xml:space="preserve"> </t>
        </is>
      </c>
      <c r="D32" s="10" t="n">
        <v>0.01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w First Lien Term Loan | First Lien Term Loan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600000000</v>
      </c>
    </row>
    <row r="36">
      <c r="A36" s="4" t="inlineStr">
        <is>
          <t>Second Lien Credit Agreement | Senior Notes | Revolver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5" t="n">
        <v>400000000</v>
      </c>
      <c r="H38" s="4" t="inlineStr">
        <is>
          <t xml:space="preserve"> </t>
        </is>
      </c>
      <c r="I38" s="4" t="inlineStr">
        <is>
          <t xml:space="preserve"> </t>
        </is>
      </c>
      <c r="J38" s="4" t="inlineStr">
        <is>
          <t xml:space="preserve"> </t>
        </is>
      </c>
    </row>
    <row r="39">
      <c r="A39" s="4" t="inlineStr">
        <is>
          <t>Available borrowing capacity</t>
        </is>
      </c>
      <c r="B39" s="4" t="inlineStr">
        <is>
          <t xml:space="preserve"> </t>
        </is>
      </c>
      <c r="C39" s="4" t="inlineStr">
        <is>
          <t xml:space="preserve"> </t>
        </is>
      </c>
      <c r="D39" s="5" t="n">
        <v>3959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cond Lien Credit Agreement | Senior Notes | SOFR | Revolver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sis spread on variable rate</t>
        </is>
      </c>
      <c r="B42" s="4" t="inlineStr">
        <is>
          <t xml:space="preserve"> </t>
        </is>
      </c>
      <c r="C42" s="4" t="inlineStr">
        <is>
          <t xml:space="preserve"> </t>
        </is>
      </c>
      <c r="D42" s="10" t="n">
        <v>0.017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cond Lien Credit Agreement | Senior Notes | Base Rate | Revolver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sis spread on variable rate</t>
        </is>
      </c>
      <c r="B45" s="4" t="inlineStr">
        <is>
          <t xml:space="preserve"> </t>
        </is>
      </c>
      <c r="C45" s="4" t="inlineStr">
        <is>
          <t xml:space="preserve"> </t>
        </is>
      </c>
      <c r="D45" s="10" t="n">
        <v>0.007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redit Agreements, Entered Into 2019 | Senior Notes | Revolver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25000000</v>
      </c>
      <c r="I48" s="5" t="n">
        <v>175000000</v>
      </c>
      <c r="J48" s="4" t="inlineStr">
        <is>
          <t xml:space="preserve"> </t>
        </is>
      </c>
    </row>
    <row r="49">
      <c r="A49" s="4" t="inlineStr">
        <is>
          <t>Undrawn letters of credit issued and outstanding</t>
        </is>
      </c>
      <c r="B49" s="4" t="inlineStr">
        <is>
          <t xml:space="preserve"> </t>
        </is>
      </c>
      <c r="C49" s="4" t="inlineStr">
        <is>
          <t xml:space="preserve"> </t>
        </is>
      </c>
      <c r="D49" s="5" t="n">
        <v>4100000</v>
      </c>
      <c r="E49" s="5" t="n">
        <v>530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vailable borrowing capacity</t>
        </is>
      </c>
      <c r="B50" s="4" t="inlineStr">
        <is>
          <t xml:space="preserve"> </t>
        </is>
      </c>
      <c r="C50" s="4" t="inlineStr">
        <is>
          <t xml:space="preserve"> </t>
        </is>
      </c>
      <c r="D50" s="4" t="inlineStr">
        <is>
          <t xml:space="preserve"> </t>
        </is>
      </c>
      <c r="E50" s="5" t="n">
        <v>3947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crease in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50000000</v>
      </c>
      <c r="I51" s="4" t="inlineStr">
        <is>
          <t xml:space="preserve"> </t>
        </is>
      </c>
      <c r="J51" s="4" t="inlineStr">
        <is>
          <t xml:space="preserve"> </t>
        </is>
      </c>
    </row>
    <row r="52">
      <c r="A52" s="4" t="inlineStr">
        <is>
          <t>Commitment fee percentage</t>
        </is>
      </c>
      <c r="B52" s="4" t="inlineStr">
        <is>
          <t xml:space="preserve"> </t>
        </is>
      </c>
      <c r="C52" s="4" t="inlineStr">
        <is>
          <t xml:space="preserve"> </t>
        </is>
      </c>
      <c r="D52" s="4" t="inlineStr">
        <is>
          <t xml:space="preserve"> </t>
        </is>
      </c>
      <c r="E52" s="10" t="n">
        <v>0.025</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redit Agreements, Entered Into 2019 | Senior Notes | Revolver Facility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itment fee, unused portion</t>
        </is>
      </c>
      <c r="B55" s="4" t="inlineStr">
        <is>
          <t xml:space="preserve"> </t>
        </is>
      </c>
      <c r="C55" s="4" t="inlineStr">
        <is>
          <t xml:space="preserve"> </t>
        </is>
      </c>
      <c r="D55" s="4" t="inlineStr">
        <is>
          <t xml:space="preserve"> </t>
        </is>
      </c>
      <c r="E55" s="10" t="n">
        <v>0.0025</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redit Agreements, Entered Into 2019 | Senior Notes | Revolver Facility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itment fee, unused portion</t>
        </is>
      </c>
      <c r="B58" s="4" t="inlineStr">
        <is>
          <t xml:space="preserve"> </t>
        </is>
      </c>
      <c r="C58" s="4" t="inlineStr">
        <is>
          <t xml:space="preserve"> </t>
        </is>
      </c>
      <c r="D58" s="4" t="inlineStr">
        <is>
          <t xml:space="preserve"> </t>
        </is>
      </c>
      <c r="E58" s="12" t="n">
        <v>0.00375</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redit Agreements, Entered Into 2019 | Senior Notes | SOFR | Revolver Facility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asis spread on variable rate</t>
        </is>
      </c>
      <c r="B61" s="4" t="inlineStr">
        <is>
          <t xml:space="preserve"> </t>
        </is>
      </c>
      <c r="C61" s="4" t="inlineStr">
        <is>
          <t xml:space="preserve"> </t>
        </is>
      </c>
      <c r="D61" s="4" t="inlineStr">
        <is>
          <t xml:space="preserve"> </t>
        </is>
      </c>
      <c r="E61" s="10" t="n">
        <v>0.0125</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redit Agreements, Entered Into 2019 | Senior Notes | SOFR | Revolver Facility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asis spread on variable rate</t>
        </is>
      </c>
      <c r="B64" s="4" t="inlineStr">
        <is>
          <t xml:space="preserve"> </t>
        </is>
      </c>
      <c r="C64" s="4" t="inlineStr">
        <is>
          <t xml:space="preserve"> </t>
        </is>
      </c>
      <c r="D64" s="4" t="inlineStr">
        <is>
          <t xml:space="preserve"> </t>
        </is>
      </c>
      <c r="E64" s="10" t="n">
        <v>0.0175</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redit Agreements, Entered Into 2019 | Senior Notes | Interest Rate Floor | Revolver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asis spread on variable rate</t>
        </is>
      </c>
      <c r="B67" s="4" t="inlineStr">
        <is>
          <t xml:space="preserve"> </t>
        </is>
      </c>
      <c r="C67" s="4" t="inlineStr">
        <is>
          <t xml:space="preserve"> </t>
        </is>
      </c>
      <c r="D67" s="4" t="inlineStr">
        <is>
          <t xml:space="preserve"> </t>
        </is>
      </c>
      <c r="E67" s="9" t="n">
        <v>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redit Agreements, Entered Into 2019 | Senior Notes | Base Rate | Revolver Facility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asis spread on variable rate</t>
        </is>
      </c>
      <c r="B70" s="4" t="inlineStr">
        <is>
          <t xml:space="preserve"> </t>
        </is>
      </c>
      <c r="C70" s="4" t="inlineStr">
        <is>
          <t xml:space="preserve"> </t>
        </is>
      </c>
      <c r="D70" s="4" t="inlineStr">
        <is>
          <t xml:space="preserve"> </t>
        </is>
      </c>
      <c r="E70" s="10" t="n">
        <v>0.0025</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redit Agreements, Entered Into 2019 | Senior Notes | Base Rate | Revolver Facility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asis spread on variable rate</t>
        </is>
      </c>
      <c r="B73" s="4" t="inlineStr">
        <is>
          <t xml:space="preserve"> </t>
        </is>
      </c>
      <c r="C73" s="4" t="inlineStr">
        <is>
          <t xml:space="preserve"> </t>
        </is>
      </c>
      <c r="D73" s="4" t="inlineStr">
        <is>
          <t xml:space="preserve"> </t>
        </is>
      </c>
      <c r="E73" s="10" t="n">
        <v>0.0075</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redit Agreements, Entered Into 2019 | Second Lien Term Loan |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Effective rate on term loans at end of period</t>
        </is>
      </c>
      <c r="B76" s="4" t="inlineStr">
        <is>
          <t xml:space="preserve"> </t>
        </is>
      </c>
      <c r="C76" s="4" t="inlineStr">
        <is>
          <t xml:space="preserve"> </t>
        </is>
      </c>
      <c r="D76" s="12" t="n">
        <v>0.04375</v>
      </c>
      <c r="E76" s="12" t="n">
        <v>0.04375</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Weighted average interest rate paid on term loans during period</t>
        </is>
      </c>
      <c r="B77" s="4" t="inlineStr">
        <is>
          <t xml:space="preserve"> </t>
        </is>
      </c>
      <c r="C77" s="4" t="inlineStr">
        <is>
          <t xml:space="preserve"> </t>
        </is>
      </c>
      <c r="D77" s="12" t="n">
        <v>0.04375</v>
      </c>
      <c r="E77" s="12" t="n">
        <v>0.04375</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ew Senior Unsecured Notes | Senior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500000000</v>
      </c>
    </row>
    <row r="81">
      <c r="A81" s="4" t="inlineStr">
        <is>
          <t>Effective rate on term loans at end of period</t>
        </is>
      </c>
      <c r="B81" s="4" t="inlineStr">
        <is>
          <t xml:space="preserve"> </t>
        </is>
      </c>
      <c r="C81" s="4" t="inlineStr">
        <is>
          <t xml:space="preserve"> </t>
        </is>
      </c>
      <c r="D81" s="12" t="n">
        <v>0.0437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DEBTEDNESS - Long-term Debt Maturitie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6512</v>
      </c>
      <c r="C3" s="4" t="inlineStr">
        <is>
          <t xml:space="preserve"> </t>
        </is>
      </c>
    </row>
    <row r="4">
      <c r="A4" s="4" t="inlineStr">
        <is>
          <t>2026</t>
        </is>
      </c>
      <c r="B4" s="6" t="n">
        <v>6512</v>
      </c>
      <c r="C4" s="4" t="inlineStr">
        <is>
          <t xml:space="preserve"> </t>
        </is>
      </c>
    </row>
    <row r="5">
      <c r="A5" s="4" t="inlineStr">
        <is>
          <t>2027</t>
        </is>
      </c>
      <c r="B5" s="6" t="n">
        <v>6512</v>
      </c>
      <c r="C5" s="4" t="inlineStr">
        <is>
          <t xml:space="preserve"> </t>
        </is>
      </c>
    </row>
    <row r="6">
      <c r="A6" s="4" t="inlineStr">
        <is>
          <t>2028</t>
        </is>
      </c>
      <c r="B6" s="6" t="n">
        <v>612081</v>
      </c>
      <c r="C6" s="4" t="inlineStr">
        <is>
          <t xml:space="preserve"> </t>
        </is>
      </c>
    </row>
    <row r="7">
      <c r="A7" s="4" t="inlineStr">
        <is>
          <t>2029</t>
        </is>
      </c>
      <c r="B7" s="6" t="n">
        <v>500000</v>
      </c>
      <c r="C7" s="4" t="inlineStr">
        <is>
          <t xml:space="preserve"> </t>
        </is>
      </c>
    </row>
    <row r="8">
      <c r="A8" s="4" t="inlineStr">
        <is>
          <t>Total</t>
        </is>
      </c>
      <c r="B8" s="5" t="n">
        <v>1131617</v>
      </c>
      <c r="C8" s="5" t="n">
        <v>1088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INDEBTEDNESS - Estimated Fair Values of Debt Obligations (Details) $ in Thousands</t>
        </is>
      </c>
      <c r="B1" s="2" t="inlineStr">
        <is>
          <t>Dec. 31, 2024 USD ($)</t>
        </is>
      </c>
    </row>
    <row r="2">
      <c r="A2" s="3" t="inlineStr">
        <is>
          <t>Debt Instrument [Line Items]</t>
        </is>
      </c>
      <c r="B2" s="4" t="inlineStr">
        <is>
          <t xml:space="preserve"> </t>
        </is>
      </c>
    </row>
    <row r="3">
      <c r="A3" s="4" t="inlineStr">
        <is>
          <t>Total debt instruments</t>
        </is>
      </c>
      <c r="B3" s="5" t="n">
        <v>1111153</v>
      </c>
    </row>
    <row r="4">
      <c r="A4" s="4" t="inlineStr">
        <is>
          <t>Markets for Identical Item (Level 1)</t>
        </is>
      </c>
      <c r="B4" s="4" t="inlineStr">
        <is>
          <t xml:space="preserve"> </t>
        </is>
      </c>
    </row>
    <row r="5">
      <c r="A5" s="3" t="inlineStr">
        <is>
          <t>Debt Instrument [Line Items]</t>
        </is>
      </c>
      <c r="B5" s="4" t="inlineStr">
        <is>
          <t xml:space="preserve"> </t>
        </is>
      </c>
    </row>
    <row r="6">
      <c r="A6" s="4" t="inlineStr">
        <is>
          <t>Total debt instruments</t>
        </is>
      </c>
      <c r="B6" s="6" t="n">
        <v>0</v>
      </c>
    </row>
    <row r="7">
      <c r="A7" s="4" t="inlineStr">
        <is>
          <t>Significant Other Observable Inputs (Level 2)</t>
        </is>
      </c>
      <c r="B7" s="4" t="inlineStr">
        <is>
          <t xml:space="preserve"> </t>
        </is>
      </c>
    </row>
    <row r="8">
      <c r="A8" s="3" t="inlineStr">
        <is>
          <t>Debt Instrument [Line Items]</t>
        </is>
      </c>
      <c r="B8" s="4" t="inlineStr">
        <is>
          <t xml:space="preserve"> </t>
        </is>
      </c>
    </row>
    <row r="9">
      <c r="A9" s="4" t="inlineStr">
        <is>
          <t>Total debt instruments</t>
        </is>
      </c>
      <c r="B9" s="6" t="n">
        <v>1094774</v>
      </c>
    </row>
    <row r="10">
      <c r="A10" s="4" t="inlineStr">
        <is>
          <t>Significant Unobservable Inputs (Level 3)</t>
        </is>
      </c>
      <c r="B10" s="4" t="inlineStr">
        <is>
          <t xml:space="preserve"> </t>
        </is>
      </c>
    </row>
    <row r="11">
      <c r="A11" s="3" t="inlineStr">
        <is>
          <t>Debt Instrument [Line Items]</t>
        </is>
      </c>
      <c r="B11" s="4" t="inlineStr">
        <is>
          <t xml:space="preserve"> </t>
        </is>
      </c>
    </row>
    <row r="12">
      <c r="A12" s="4" t="inlineStr">
        <is>
          <t>Total debt instruments</t>
        </is>
      </c>
      <c r="B12" s="6" t="n">
        <v>0</v>
      </c>
    </row>
    <row r="13">
      <c r="A13" s="4" t="inlineStr">
        <is>
          <t>Senior Notes</t>
        </is>
      </c>
      <c r="B13" s="4" t="inlineStr">
        <is>
          <t xml:space="preserve"> </t>
        </is>
      </c>
    </row>
    <row r="14">
      <c r="A14" s="3" t="inlineStr">
        <is>
          <t>Debt Instrument [Line Items]</t>
        </is>
      </c>
      <c r="B14" s="4" t="inlineStr">
        <is>
          <t xml:space="preserve"> </t>
        </is>
      </c>
    </row>
    <row r="15">
      <c r="A15" s="4" t="inlineStr">
        <is>
          <t>Total debt instruments</t>
        </is>
      </c>
      <c r="B15" s="6" t="n">
        <v>492628</v>
      </c>
    </row>
    <row r="16">
      <c r="A16" s="4" t="inlineStr">
        <is>
          <t>Senior Notes | First Lien Term Loan</t>
        </is>
      </c>
      <c r="B16" s="4" t="inlineStr">
        <is>
          <t xml:space="preserve"> </t>
        </is>
      </c>
    </row>
    <row r="17">
      <c r="A17" s="3" t="inlineStr">
        <is>
          <t>Debt Instrument [Line Items]</t>
        </is>
      </c>
      <c r="B17" s="4" t="inlineStr">
        <is>
          <t xml:space="preserve"> </t>
        </is>
      </c>
    </row>
    <row r="18">
      <c r="A18" s="4" t="inlineStr">
        <is>
          <t>Total debt instruments</t>
        </is>
      </c>
      <c r="B18" s="6" t="n">
        <v>618525</v>
      </c>
    </row>
    <row r="19">
      <c r="A19" s="4" t="inlineStr">
        <is>
          <t>Senior Notes | Markets for Identical Item (Level 1)</t>
        </is>
      </c>
      <c r="B19" s="4" t="inlineStr">
        <is>
          <t xml:space="preserve"> </t>
        </is>
      </c>
    </row>
    <row r="20">
      <c r="A20" s="3" t="inlineStr">
        <is>
          <t>Debt Instrument [Line Items]</t>
        </is>
      </c>
      <c r="B20" s="4" t="inlineStr">
        <is>
          <t xml:space="preserve"> </t>
        </is>
      </c>
    </row>
    <row r="21">
      <c r="A21" s="4" t="inlineStr">
        <is>
          <t>Total debt instruments</t>
        </is>
      </c>
      <c r="B21" s="6" t="n">
        <v>0</v>
      </c>
    </row>
    <row r="22">
      <c r="A22" s="4" t="inlineStr">
        <is>
          <t>Senior Notes | Markets for Identical Item (Level 1) | First Lien Term Loan</t>
        </is>
      </c>
      <c r="B22" s="4" t="inlineStr">
        <is>
          <t xml:space="preserve"> </t>
        </is>
      </c>
    </row>
    <row r="23">
      <c r="A23" s="3" t="inlineStr">
        <is>
          <t>Debt Instrument [Line Items]</t>
        </is>
      </c>
      <c r="B23" s="4" t="inlineStr">
        <is>
          <t xml:space="preserve"> </t>
        </is>
      </c>
    </row>
    <row r="24">
      <c r="A24" s="4" t="inlineStr">
        <is>
          <t>Total debt instruments</t>
        </is>
      </c>
      <c r="B24" s="6" t="n">
        <v>0</v>
      </c>
    </row>
    <row r="25">
      <c r="A25" s="4" t="inlineStr">
        <is>
          <t>Senior Notes | Significant Other Observable Inputs (Level 2)</t>
        </is>
      </c>
      <c r="B25" s="4" t="inlineStr">
        <is>
          <t xml:space="preserve"> </t>
        </is>
      </c>
    </row>
    <row r="26">
      <c r="A26" s="3" t="inlineStr">
        <is>
          <t>Debt Instrument [Line Items]</t>
        </is>
      </c>
      <c r="B26" s="4" t="inlineStr">
        <is>
          <t xml:space="preserve"> </t>
        </is>
      </c>
    </row>
    <row r="27">
      <c r="A27" s="4" t="inlineStr">
        <is>
          <t>Total debt instruments</t>
        </is>
      </c>
      <c r="B27" s="6" t="n">
        <v>460000</v>
      </c>
    </row>
    <row r="28">
      <c r="A28" s="4" t="inlineStr">
        <is>
          <t>Senior Notes | Significant Other Observable Inputs (Level 2) | First Lien Term Loan</t>
        </is>
      </c>
      <c r="B28" s="4" t="inlineStr">
        <is>
          <t xml:space="preserve"> </t>
        </is>
      </c>
    </row>
    <row r="29">
      <c r="A29" s="3" t="inlineStr">
        <is>
          <t>Debt Instrument [Line Items]</t>
        </is>
      </c>
      <c r="B29" s="4" t="inlineStr">
        <is>
          <t xml:space="preserve"> </t>
        </is>
      </c>
    </row>
    <row r="30">
      <c r="A30" s="4" t="inlineStr">
        <is>
          <t>Total debt instruments</t>
        </is>
      </c>
      <c r="B30" s="6" t="n">
        <v>634774</v>
      </c>
    </row>
    <row r="31">
      <c r="A31" s="4" t="inlineStr">
        <is>
          <t>Senior Notes | Significant Unobservable Inputs (Level 3)</t>
        </is>
      </c>
      <c r="B31" s="4" t="inlineStr">
        <is>
          <t xml:space="preserve"> </t>
        </is>
      </c>
    </row>
    <row r="32">
      <c r="A32" s="3" t="inlineStr">
        <is>
          <t>Debt Instrument [Line Items]</t>
        </is>
      </c>
      <c r="B32" s="4" t="inlineStr">
        <is>
          <t xml:space="preserve"> </t>
        </is>
      </c>
    </row>
    <row r="33">
      <c r="A33" s="4" t="inlineStr">
        <is>
          <t>Total debt instruments</t>
        </is>
      </c>
      <c r="B33" s="6" t="n">
        <v>0</v>
      </c>
    </row>
    <row r="34">
      <c r="A34" s="4" t="inlineStr">
        <is>
          <t>Senior Notes | Significant Unobservable Inputs (Level 3) | First Lien Term Loan</t>
        </is>
      </c>
      <c r="B34" s="4" t="inlineStr">
        <is>
          <t xml:space="preserve"> </t>
        </is>
      </c>
    </row>
    <row r="35">
      <c r="A35" s="3" t="inlineStr">
        <is>
          <t>Debt Instrument [Line Items]</t>
        </is>
      </c>
      <c r="B35" s="4" t="inlineStr">
        <is>
          <t xml:space="preserve"> </t>
        </is>
      </c>
    </row>
    <row r="36">
      <c r="A36" s="4" t="inlineStr">
        <is>
          <t>Total debt instruments</t>
        </is>
      </c>
      <c r="B36"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Additional Information (Details) - USD ($) $ in Millions</t>
        </is>
      </c>
      <c r="B1" s="2" t="inlineStr">
        <is>
          <t>1 Months Ended</t>
        </is>
      </c>
    </row>
    <row r="2">
      <c r="B2" s="2" t="inlineStr">
        <is>
          <t>Oct. 31, 2021</t>
        </is>
      </c>
      <c r="C2" s="2" t="inlineStr">
        <is>
          <t>Dec. 31, 2024</t>
        </is>
      </c>
    </row>
    <row r="3">
      <c r="A3" s="3" t="inlineStr">
        <is>
          <t>Derivative [Line Items]</t>
        </is>
      </c>
      <c r="B3" s="4" t="inlineStr">
        <is>
          <t xml:space="preserve"> </t>
        </is>
      </c>
      <c r="C3" s="4" t="inlineStr">
        <is>
          <t xml:space="preserve"> </t>
        </is>
      </c>
    </row>
    <row r="4">
      <c r="A4" s="4" t="inlineStr">
        <is>
          <t>Total interest rate costs expected to reclassify during next 12 months</t>
        </is>
      </c>
      <c r="B4" s="4" t="inlineStr">
        <is>
          <t xml:space="preserve"> </t>
        </is>
      </c>
      <c r="C4" s="11" t="n">
        <v>2.8</v>
      </c>
    </row>
    <row r="5">
      <c r="A5" s="4" t="inlineStr">
        <is>
          <t>First Lien Term Loan | Interest rate cap designated as cash flows hedge | Designated as Hedging Instrument | Senior Not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 of derivative</t>
        </is>
      </c>
      <c r="B7" s="5" t="n">
        <v>300</v>
      </c>
      <c r="C7" s="4" t="inlineStr">
        <is>
          <t xml:space="preserve"> </t>
        </is>
      </c>
    </row>
    <row r="8">
      <c r="A8" s="4" t="inlineStr">
        <is>
          <t>Derivative term of contract</t>
        </is>
      </c>
      <c r="B8" s="4" t="inlineStr">
        <is>
          <t>5 years</t>
        </is>
      </c>
      <c r="C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67" customWidth="1" min="2" max="2"/>
    <col width="67" customWidth="1" min="3" max="3"/>
  </cols>
  <sheetData>
    <row r="1">
      <c r="A1" s="1" t="inlineStr">
        <is>
          <t>DERIVATIVE INSTRUMENTS - Balance Sheet Location of Derivatives (Details) - USD ($) $ in Thousands</t>
        </is>
      </c>
      <c r="B1" s="2" t="inlineStr">
        <is>
          <t>Dec. 31, 2024</t>
        </is>
      </c>
      <c r="C1" s="2" t="inlineStr">
        <is>
          <t>Dec. 31, 2023</t>
        </is>
      </c>
    </row>
    <row r="2">
      <c r="A2" s="3" t="inlineStr">
        <is>
          <t>Derivative</t>
        </is>
      </c>
      <c r="B2" s="4" t="inlineStr">
        <is>
          <t xml:space="preserve"> </t>
        </is>
      </c>
      <c r="C2" s="4" t="inlineStr">
        <is>
          <t xml:space="preserve"> </t>
        </is>
      </c>
    </row>
    <row r="3">
      <c r="A3" s="4" t="inlineStr">
        <is>
          <t>Total derivative assets</t>
        </is>
      </c>
      <c r="B3" s="5" t="n">
        <v>14714</v>
      </c>
      <c r="C3" s="5" t="n">
        <v>19929</v>
      </c>
    </row>
    <row r="4">
      <c r="A4" s="4" t="inlineStr">
        <is>
          <t>Derivative Asset, Statement of Financial Position [Extensible Enumeration]</t>
        </is>
      </c>
      <c r="B4" s="4" t="inlineStr">
        <is>
          <t>Other noncurrent assets, Prepaid expenses and other current assets</t>
        </is>
      </c>
      <c r="C4" s="4" t="inlineStr">
        <is>
          <t>Other noncurrent assets, Prepaid expenses and other current assets</t>
        </is>
      </c>
    </row>
    <row r="5">
      <c r="A5" s="4" t="inlineStr">
        <is>
          <t>Designated as Hedging Instrument | Prepaid expenses and other current assets | Interest rate cap designated as cash flows hedge</t>
        </is>
      </c>
      <c r="B5" s="4" t="inlineStr">
        <is>
          <t xml:space="preserve"> </t>
        </is>
      </c>
      <c r="C5" s="4" t="inlineStr">
        <is>
          <t xml:space="preserve"> </t>
        </is>
      </c>
    </row>
    <row r="6">
      <c r="A6" s="3" t="inlineStr">
        <is>
          <t>Derivative</t>
        </is>
      </c>
      <c r="B6" s="4" t="inlineStr">
        <is>
          <t xml:space="preserve"> </t>
        </is>
      </c>
      <c r="C6" s="4" t="inlineStr">
        <is>
          <t xml:space="preserve"> </t>
        </is>
      </c>
    </row>
    <row r="7">
      <c r="A7" s="4" t="inlineStr">
        <is>
          <t>Total derivative assets</t>
        </is>
      </c>
      <c r="B7" s="5" t="n">
        <v>8034</v>
      </c>
      <c r="C7" s="5" t="n">
        <v>9746</v>
      </c>
    </row>
    <row r="8">
      <c r="A8" s="4" t="inlineStr">
        <is>
          <t>Designated as Hedging Instrument | Other noncurrent assets | Interest rate cap designated as cash flows hedge</t>
        </is>
      </c>
      <c r="B8" s="4" t="inlineStr">
        <is>
          <t xml:space="preserve"> </t>
        </is>
      </c>
      <c r="C8" s="4" t="inlineStr">
        <is>
          <t xml:space="preserve"> </t>
        </is>
      </c>
    </row>
    <row r="9">
      <c r="A9" s="3" t="inlineStr">
        <is>
          <t>Derivative</t>
        </is>
      </c>
      <c r="B9" s="4" t="inlineStr">
        <is>
          <t xml:space="preserve"> </t>
        </is>
      </c>
      <c r="C9" s="4" t="inlineStr">
        <is>
          <t xml:space="preserve"> </t>
        </is>
      </c>
    </row>
    <row r="10">
      <c r="A10" s="4" t="inlineStr">
        <is>
          <t>Total derivative assets</t>
        </is>
      </c>
      <c r="B10" s="5" t="n">
        <v>6680</v>
      </c>
      <c r="C10" s="5" t="n">
        <v>101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Pre-tax Gain (Loss) on Derivative Instruments (Details) - Interest rate cap designated as cash flows hedge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Pre-tax gains (losses) on interest rate derivatives recognized</t>
        </is>
      </c>
      <c r="B4" s="5" t="n">
        <v>-5215</v>
      </c>
      <c r="C4" s="5" t="n">
        <v>-8339</v>
      </c>
      <c r="D4" s="5" t="n">
        <v>28869</v>
      </c>
    </row>
    <row r="5">
      <c r="A5" s="4" t="inlineStr">
        <is>
          <t>Interest expense, ne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location of derivative instruments</t>
        </is>
      </c>
      <c r="B7" s="5" t="n">
        <v>11527</v>
      </c>
      <c r="C7" s="5" t="n">
        <v>10974</v>
      </c>
      <c r="D7" s="5" t="n">
        <v>109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11823</v>
      </c>
      <c r="C4" s="5" t="n">
        <v>267090</v>
      </c>
      <c r="D4" s="5" t="n">
        <v>150556</v>
      </c>
    </row>
    <row r="5">
      <c r="A5" s="3" t="inlineStr">
        <is>
          <t>Adjustments to reconcile net income to net cash provided by operations:</t>
        </is>
      </c>
      <c r="B5" s="4" t="inlineStr">
        <is>
          <t xml:space="preserve"> </t>
        </is>
      </c>
      <c r="C5" s="4" t="inlineStr">
        <is>
          <t xml:space="preserve"> </t>
        </is>
      </c>
      <c r="D5" s="4" t="inlineStr">
        <is>
          <t xml:space="preserve"> </t>
        </is>
      </c>
    </row>
    <row r="6">
      <c r="A6" s="4" t="inlineStr">
        <is>
          <t>Depreciation and amortization expense</t>
        </is>
      </c>
      <c r="B6" s="6" t="n">
        <v>63498</v>
      </c>
      <c r="C6" s="6" t="n">
        <v>62200</v>
      </c>
      <c r="D6" s="6" t="n">
        <v>65434</v>
      </c>
    </row>
    <row r="7">
      <c r="A7" s="4" t="inlineStr">
        <is>
          <t>Non-cash operating lease costs</t>
        </is>
      </c>
      <c r="B7" s="6" t="n">
        <v>22581</v>
      </c>
      <c r="C7" s="6" t="n">
        <v>18533</v>
      </c>
      <c r="D7" s="6" t="n">
        <v>19713</v>
      </c>
    </row>
    <row r="8">
      <c r="A8" s="4" t="inlineStr">
        <is>
          <t>Deferred income taxes - net</t>
        </is>
      </c>
      <c r="B8" s="6" t="n">
        <v>12656</v>
      </c>
      <c r="C8" s="6" t="n">
        <v>12766</v>
      </c>
      <c r="D8" s="6" t="n">
        <v>49187</v>
      </c>
    </row>
    <row r="9">
      <c r="A9" s="4" t="inlineStr">
        <is>
          <t>Gain on sale of assets</t>
        </is>
      </c>
      <c r="B9" s="6" t="n">
        <v>0</v>
      </c>
      <c r="C9" s="6" t="n">
        <v>0</v>
      </c>
      <c r="D9" s="6" t="n">
        <v>-9403</v>
      </c>
    </row>
    <row r="10">
      <c r="A10" s="4" t="inlineStr">
        <is>
          <t>Loss on extinguishment of debt</t>
        </is>
      </c>
      <c r="B10" s="6" t="n">
        <v>377</v>
      </c>
      <c r="C10" s="6" t="n">
        <v>0</v>
      </c>
      <c r="D10" s="6" t="n">
        <v>0</v>
      </c>
    </row>
    <row r="11">
      <c r="A11" s="4" t="inlineStr">
        <is>
          <t>Amortization of deferred financing costs</t>
        </is>
      </c>
      <c r="B11" s="6" t="n">
        <v>4628</v>
      </c>
      <c r="C11" s="6" t="n">
        <v>4446</v>
      </c>
      <c r="D11" s="6" t="n">
        <v>4304</v>
      </c>
    </row>
    <row r="12">
      <c r="A12" s="4" t="inlineStr">
        <is>
          <t>Equity in earnings of joint ventures</t>
        </is>
      </c>
      <c r="B12" s="6" t="n">
        <v>-5964</v>
      </c>
      <c r="C12" s="6" t="n">
        <v>-5530</v>
      </c>
      <c r="D12" s="6" t="n">
        <v>-5125</v>
      </c>
    </row>
    <row r="13">
      <c r="A13" s="4" t="inlineStr">
        <is>
          <t>Stock-based incentive compensation expense</t>
        </is>
      </c>
      <c r="B13" s="6" t="n">
        <v>36143</v>
      </c>
      <c r="C13" s="6" t="n">
        <v>30479</v>
      </c>
      <c r="D13" s="6" t="n">
        <v>16783</v>
      </c>
    </row>
    <row r="14">
      <c r="A14" s="4" t="inlineStr">
        <is>
          <t>Distribution from equity method investments</t>
        </is>
      </c>
      <c r="B14" s="6" t="n">
        <v>2400</v>
      </c>
      <c r="C14" s="6" t="n">
        <v>4000</v>
      </c>
      <c r="D14" s="6" t="n">
        <v>5875</v>
      </c>
    </row>
    <row r="15">
      <c r="A15" s="4" t="inlineStr">
        <is>
          <t>Other adjustments</t>
        </is>
      </c>
      <c r="B15" s="6" t="n">
        <v>-4504</v>
      </c>
      <c r="C15" s="6" t="n">
        <v>-1244</v>
      </c>
      <c r="D15" s="6" t="n">
        <v>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net</t>
        </is>
      </c>
      <c r="B17" s="6" t="n">
        <v>-32075</v>
      </c>
      <c r="C17" s="6" t="n">
        <v>224</v>
      </c>
      <c r="D17" s="6" t="n">
        <v>-36889</v>
      </c>
    </row>
    <row r="18">
      <c r="A18" s="4" t="inlineStr">
        <is>
          <t>Inventories</t>
        </is>
      </c>
      <c r="B18" s="6" t="n">
        <v>-114127</v>
      </c>
      <c r="C18" s="6" t="n">
        <v>-51000</v>
      </c>
      <c r="D18" s="6" t="n">
        <v>-41010</v>
      </c>
    </row>
    <row r="19">
      <c r="A19" s="4" t="inlineStr">
        <is>
          <t>Prepaid expenses and other current assets</t>
        </is>
      </c>
      <c r="B19" s="6" t="n">
        <v>-15601</v>
      </c>
      <c r="C19" s="6" t="n">
        <v>-6290</v>
      </c>
      <c r="D19" s="6" t="n">
        <v>-16798</v>
      </c>
    </row>
    <row r="20">
      <c r="A20" s="4" t="inlineStr">
        <is>
          <t>Accounts payable</t>
        </is>
      </c>
      <c r="B20" s="6" t="n">
        <v>183395</v>
      </c>
      <c r="C20" s="6" t="n">
        <v>47703</v>
      </c>
      <c r="D20" s="6" t="n">
        <v>98885</v>
      </c>
    </row>
    <row r="21">
      <c r="A21" s="4" t="inlineStr">
        <is>
          <t>Accrued compensation and employee benefits</t>
        </is>
      </c>
      <c r="B21" s="6" t="n">
        <v>-29480</v>
      </c>
      <c r="C21" s="6" t="n">
        <v>15546</v>
      </c>
      <c r="D21" s="6" t="n">
        <v>-7770</v>
      </c>
    </row>
    <row r="22">
      <c r="A22" s="4" t="inlineStr">
        <is>
          <t>Accrued expenses and other current liabilities</t>
        </is>
      </c>
      <c r="B22" s="6" t="n">
        <v>6133</v>
      </c>
      <c r="C22" s="6" t="n">
        <v>-1727</v>
      </c>
      <c r="D22" s="6" t="n">
        <v>10535</v>
      </c>
    </row>
    <row r="23">
      <c r="A23" s="4" t="inlineStr">
        <is>
          <t>Operating lease liabilities</t>
        </is>
      </c>
      <c r="B23" s="6" t="n">
        <v>-21911</v>
      </c>
      <c r="C23" s="6" t="n">
        <v>-17529</v>
      </c>
      <c r="D23" s="6" t="n">
        <v>-21395</v>
      </c>
    </row>
    <row r="24">
      <c r="A24" s="4" t="inlineStr">
        <is>
          <t>Other noncurrent assets and liabilities</t>
        </is>
      </c>
      <c r="B24" s="6" t="n">
        <v>3420</v>
      </c>
      <c r="C24" s="6" t="n">
        <v>-8372</v>
      </c>
      <c r="D24" s="6" t="n">
        <v>-15335</v>
      </c>
    </row>
    <row r="25">
      <c r="A25" s="4" t="inlineStr">
        <is>
          <t>Net cash provided by operating activities</t>
        </is>
      </c>
      <c r="B25" s="6" t="n">
        <v>323392</v>
      </c>
      <c r="C25" s="6" t="n">
        <v>371295</v>
      </c>
      <c r="D25" s="6" t="n">
        <v>267547</v>
      </c>
    </row>
    <row r="26">
      <c r="A26" s="3" t="inlineStr">
        <is>
          <t>CASH FLOWS FROM INVESTING ACTIVITIES:</t>
        </is>
      </c>
      <c r="B26" s="4" t="inlineStr">
        <is>
          <t xml:space="preserve"> </t>
        </is>
      </c>
      <c r="C26" s="4" t="inlineStr">
        <is>
          <t xml:space="preserve"> </t>
        </is>
      </c>
      <c r="D26" s="4" t="inlineStr">
        <is>
          <t xml:space="preserve"> </t>
        </is>
      </c>
    </row>
    <row r="27">
      <c r="A27" s="4" t="inlineStr">
        <is>
          <t>Acquisition of property and equipment</t>
        </is>
      </c>
      <c r="B27" s="6" t="n">
        <v>-35606</v>
      </c>
      <c r="C27" s="6" t="n">
        <v>-41866</v>
      </c>
      <c r="D27" s="6" t="n">
        <v>-35358</v>
      </c>
    </row>
    <row r="28">
      <c r="A28" s="4" t="inlineStr">
        <is>
          <t>Proceeds from sale of assets</t>
        </is>
      </c>
      <c r="B28" s="6" t="n">
        <v>0</v>
      </c>
      <c r="C28" s="6" t="n">
        <v>3743</v>
      </c>
      <c r="D28" s="6" t="n">
        <v>14670</v>
      </c>
    </row>
    <row r="29">
      <c r="A29" s="4" t="inlineStr">
        <is>
          <t>Business acquisitions, net of cash acquired</t>
        </is>
      </c>
      <c r="B29" s="6" t="n">
        <v>0</v>
      </c>
      <c r="C29" s="6" t="n">
        <v>-12494</v>
      </c>
      <c r="D29" s="6" t="n">
        <v>-87364</v>
      </c>
    </row>
    <row r="30">
      <c r="A30" s="4" t="inlineStr">
        <is>
          <t>Other investing activities</t>
        </is>
      </c>
      <c r="B30" s="6" t="n">
        <v>-864</v>
      </c>
      <c r="C30" s="6" t="n">
        <v>-5889</v>
      </c>
      <c r="D30" s="6" t="n">
        <v>0</v>
      </c>
    </row>
    <row r="31">
      <c r="A31" s="4" t="inlineStr">
        <is>
          <t>Net cash used in investing activities</t>
        </is>
      </c>
      <c r="B31" s="6" t="n">
        <v>-36470</v>
      </c>
      <c r="C31" s="6" t="n">
        <v>-56506</v>
      </c>
      <c r="D31" s="6" t="n">
        <v>-108052</v>
      </c>
    </row>
    <row r="32">
      <c r="A32" s="3" t="inlineStr">
        <is>
          <t>CASH FLOWS FROM FINANCING ACTIVITIES:</t>
        </is>
      </c>
      <c r="B32" s="4" t="inlineStr">
        <is>
          <t xml:space="preserve"> </t>
        </is>
      </c>
      <c r="C32" s="4" t="inlineStr">
        <is>
          <t xml:space="preserve"> </t>
        </is>
      </c>
      <c r="D32" s="4" t="inlineStr">
        <is>
          <t xml:space="preserve"> </t>
        </is>
      </c>
    </row>
    <row r="33">
      <c r="A33" s="4" t="inlineStr">
        <is>
          <t>Stock-based compensation tax withholdings</t>
        </is>
      </c>
      <c r="B33" s="6" t="n">
        <v>-12382</v>
      </c>
      <c r="C33" s="6" t="n">
        <v>-3115</v>
      </c>
      <c r="D33" s="4" t="inlineStr">
        <is>
          <t xml:space="preserve"> </t>
        </is>
      </c>
    </row>
    <row r="34">
      <c r="A34" s="4" t="inlineStr">
        <is>
          <t>Stock-based compensation tax withholdings</t>
        </is>
      </c>
      <c r="B34" s="4" t="inlineStr">
        <is>
          <t xml:space="preserve"> </t>
        </is>
      </c>
      <c r="C34" s="4" t="inlineStr">
        <is>
          <t xml:space="preserve"> </t>
        </is>
      </c>
      <c r="D34" s="6" t="n">
        <v>352</v>
      </c>
    </row>
    <row r="35">
      <c r="A35" s="4" t="inlineStr">
        <is>
          <t>Purchase of company stock and related excise taxes</t>
        </is>
      </c>
      <c r="B35" s="6" t="n">
        <v>-252726</v>
      </c>
      <c r="C35" s="6" t="n">
        <v>-250261</v>
      </c>
      <c r="D35" s="6" t="n">
        <v>0</v>
      </c>
    </row>
    <row r="36">
      <c r="A36" s="4" t="inlineStr">
        <is>
          <t>Proceeds from warrant exercises</t>
        </is>
      </c>
      <c r="B36" s="6" t="n">
        <v>0</v>
      </c>
      <c r="C36" s="6" t="n">
        <v>0</v>
      </c>
      <c r="D36" s="6" t="n">
        <v>20916</v>
      </c>
    </row>
    <row r="37">
      <c r="A37" s="4" t="inlineStr">
        <is>
          <t>Proceeds from issuance of debt</t>
        </is>
      </c>
      <c r="B37" s="6" t="n">
        <v>49959</v>
      </c>
      <c r="C37" s="6" t="n">
        <v>0</v>
      </c>
      <c r="D37" s="6" t="n">
        <v>0</v>
      </c>
    </row>
    <row r="38">
      <c r="A38" s="4" t="inlineStr">
        <is>
          <t>Repayments of debt principal</t>
        </is>
      </c>
      <c r="B38" s="6" t="n">
        <v>-6384</v>
      </c>
      <c r="C38" s="6" t="n">
        <v>-6000</v>
      </c>
      <c r="D38" s="6" t="n">
        <v>-6000</v>
      </c>
    </row>
    <row r="39">
      <c r="A39" s="4" t="inlineStr">
        <is>
          <t>Deferred financing costs</t>
        </is>
      </c>
      <c r="B39" s="6" t="n">
        <v>-77</v>
      </c>
      <c r="C39" s="6" t="n">
        <v>0</v>
      </c>
      <c r="D39" s="6" t="n">
        <v>0</v>
      </c>
    </row>
    <row r="40">
      <c r="A40" s="4" t="inlineStr">
        <is>
          <t>Other financing activities</t>
        </is>
      </c>
      <c r="B40" s="6" t="n">
        <v>3404</v>
      </c>
      <c r="C40" s="6" t="n">
        <v>-5750</v>
      </c>
      <c r="D40" s="6" t="n">
        <v>0</v>
      </c>
    </row>
    <row r="41">
      <c r="A41" s="4" t="inlineStr">
        <is>
          <t>Net cash (used in) provided by financing activities</t>
        </is>
      </c>
      <c r="B41" s="6" t="n">
        <v>-218206</v>
      </c>
      <c r="C41" s="6" t="n">
        <v>-265126</v>
      </c>
      <c r="D41" s="6" t="n">
        <v>15268</v>
      </c>
    </row>
    <row r="42">
      <c r="A42" s="4" t="inlineStr">
        <is>
          <t>NET INCREASE IN CASH AND CASH EQUIVALENTS</t>
        </is>
      </c>
      <c r="B42" s="6" t="n">
        <v>68716</v>
      </c>
      <c r="C42" s="6" t="n">
        <v>49663</v>
      </c>
      <c r="D42" s="6" t="n">
        <v>174763</v>
      </c>
    </row>
    <row r="43">
      <c r="A43" s="4" t="inlineStr">
        <is>
          <t>Cash and cash equivalents - beginning of the period</t>
        </is>
      </c>
      <c r="B43" s="6" t="n">
        <v>343849</v>
      </c>
      <c r="C43" s="6" t="n">
        <v>294186</v>
      </c>
      <c r="D43" s="6" t="n">
        <v>119423</v>
      </c>
    </row>
    <row r="44">
      <c r="A44" s="4" t="inlineStr">
        <is>
          <t>CASH AND CASH EQUIVALENTS - END OF PERIOD</t>
        </is>
      </c>
      <c r="B44" s="6" t="n">
        <v>412565</v>
      </c>
      <c r="C44" s="6" t="n">
        <v>343849</v>
      </c>
      <c r="D44" s="6" t="n">
        <v>294186</v>
      </c>
    </row>
    <row r="45">
      <c r="A45" s="3" t="inlineStr">
        <is>
          <t>Supplemental disclosure of cash flows information:</t>
        </is>
      </c>
      <c r="B45" s="4" t="inlineStr">
        <is>
          <t xml:space="preserve"> </t>
        </is>
      </c>
      <c r="C45" s="4" t="inlineStr">
        <is>
          <t xml:space="preserve"> </t>
        </is>
      </c>
      <c r="D45" s="4" t="inlineStr">
        <is>
          <t xml:space="preserve"> </t>
        </is>
      </c>
    </row>
    <row r="46">
      <c r="A46" s="4" t="inlineStr">
        <is>
          <t>Cash paid for interest</t>
        </is>
      </c>
      <c r="B46" s="6" t="n">
        <v>71553</v>
      </c>
      <c r="C46" s="6" t="n">
        <v>69804</v>
      </c>
      <c r="D46" s="6" t="n">
        <v>50372</v>
      </c>
    </row>
    <row r="47">
      <c r="A47" s="4" t="inlineStr">
        <is>
          <t>Cash paid for income taxes</t>
        </is>
      </c>
      <c r="B47" s="6" t="n">
        <v>64522</v>
      </c>
      <c r="C47" s="6" t="n">
        <v>75241</v>
      </c>
      <c r="D47" s="6" t="n">
        <v>13438</v>
      </c>
    </row>
    <row r="48">
      <c r="A48" s="4" t="inlineStr">
        <is>
          <t>Cash paid for operating leases</t>
        </is>
      </c>
      <c r="B48" s="5" t="n">
        <v>28505</v>
      </c>
      <c r="C48" s="5" t="n">
        <v>27391</v>
      </c>
      <c r="D48" s="5" t="n">
        <v>253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BASED INCENTIVE COMPENSATION - Narrative (Details) - USD ($)</t>
        </is>
      </c>
      <c r="B1" s="2" t="inlineStr">
        <is>
          <t>1 Months Ended</t>
        </is>
      </c>
      <c r="C1" s="2" t="inlineStr">
        <is>
          <t>12 Months Ended</t>
        </is>
      </c>
    </row>
    <row r="2">
      <c r="B2" s="2" t="inlineStr">
        <is>
          <t>May 31, 2024</t>
        </is>
      </c>
      <c r="C2" s="2" t="inlineStr">
        <is>
          <t>Dec. 31, 2024</t>
        </is>
      </c>
      <c r="D2" s="2" t="inlineStr">
        <is>
          <t>Dec. 31, 2023</t>
        </is>
      </c>
      <c r="E2" s="2" t="inlineStr">
        <is>
          <t>Dec. 31, 2022</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c r="E3" s="4" t="inlineStr">
        <is>
          <t xml:space="preserve"> </t>
        </is>
      </c>
    </row>
    <row r="4">
      <c r="A4" s="4" t="inlineStr">
        <is>
          <t>Value of shares surrendered to satisfy tax withholding obligations</t>
        </is>
      </c>
      <c r="B4" s="4" t="inlineStr">
        <is>
          <t xml:space="preserve"> </t>
        </is>
      </c>
      <c r="C4" s="5" t="n">
        <v>4900000</v>
      </c>
      <c r="D4" s="5" t="n">
        <v>0</v>
      </c>
      <c r="E4" s="5" t="n">
        <v>0</v>
      </c>
    </row>
    <row r="5">
      <c r="A5" s="4" t="inlineStr">
        <is>
          <t>Stock-based compensation tax withholdings</t>
        </is>
      </c>
      <c r="B5" s="4" t="inlineStr">
        <is>
          <t xml:space="preserve"> </t>
        </is>
      </c>
      <c r="C5" s="5" t="n">
        <v>0</v>
      </c>
      <c r="D5" s="6" t="n">
        <v>0</v>
      </c>
      <c r="E5" s="6" t="n">
        <v>0</v>
      </c>
    </row>
    <row r="6">
      <c r="A6" s="4" t="inlineStr">
        <is>
          <t>Initial percentage of target shares granted</t>
        </is>
      </c>
      <c r="B6" s="4" t="inlineStr">
        <is>
          <t xml:space="preserve"> </t>
        </is>
      </c>
      <c r="C6" s="9" t="n">
        <v>1</v>
      </c>
      <c r="D6" s="4" t="inlineStr">
        <is>
          <t xml:space="preserve"> </t>
        </is>
      </c>
      <c r="E6" s="4" t="inlineStr">
        <is>
          <t xml:space="preserve"> </t>
        </is>
      </c>
    </row>
    <row r="7">
      <c r="A7" s="4" t="inlineStr">
        <is>
          <t>Stock Option</t>
        </is>
      </c>
      <c r="B7" s="4" t="inlineStr">
        <is>
          <t xml:space="preserve"> </t>
        </is>
      </c>
      <c r="C7" s="4" t="inlineStr">
        <is>
          <t xml:space="preserve"> </t>
        </is>
      </c>
      <c r="D7" s="4" t="inlineStr">
        <is>
          <t xml:space="preserve"> </t>
        </is>
      </c>
      <c r="E7" s="4" t="inlineStr">
        <is>
          <t xml:space="preserve"> </t>
        </is>
      </c>
    </row>
    <row r="8">
      <c r="A8" s="3" t="inlineStr">
        <is>
          <t>Share-based Compensation, Shares Authorized under Stock Option Plans, Exercise Price Range [Line Items]</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4" t="inlineStr">
        <is>
          <t xml:space="preserve"> </t>
        </is>
      </c>
      <c r="C9" s="5" t="n">
        <v>5900000</v>
      </c>
      <c r="D9" s="5" t="n">
        <v>6500000</v>
      </c>
      <c r="E9" s="5" t="n">
        <v>2500000</v>
      </c>
    </row>
    <row r="10">
      <c r="A10" s="4" t="inlineStr">
        <is>
          <t>Weighted-average grant-date fair value per share (in dollars per share)</t>
        </is>
      </c>
      <c r="B10" s="4" t="inlineStr">
        <is>
          <t xml:space="preserve"> </t>
        </is>
      </c>
      <c r="C10" s="4" t="inlineStr">
        <is>
          <t xml:space="preserve"> </t>
        </is>
      </c>
      <c r="D10" s="8" t="n">
        <v>15.72</v>
      </c>
      <c r="E10" s="8" t="n">
        <v>12.51</v>
      </c>
    </row>
    <row r="11">
      <c r="A11" s="4" t="inlineStr">
        <is>
          <t>Unrecognized compensation expense</t>
        </is>
      </c>
      <c r="B11" s="4" t="inlineStr">
        <is>
          <t xml:space="preserve"> </t>
        </is>
      </c>
      <c r="C11" s="5" t="n">
        <v>5800000</v>
      </c>
      <c r="D11" s="4" t="inlineStr">
        <is>
          <t xml:space="preserve"> </t>
        </is>
      </c>
      <c r="E11" s="4" t="inlineStr">
        <is>
          <t xml:space="preserve"> </t>
        </is>
      </c>
    </row>
    <row r="12">
      <c r="A12" s="4" t="inlineStr">
        <is>
          <t>Weighted average period of recognition</t>
        </is>
      </c>
      <c r="B12" s="4" t="inlineStr">
        <is>
          <t xml:space="preserve"> </t>
        </is>
      </c>
      <c r="C12" s="4" t="inlineStr">
        <is>
          <t>11 months 12 days</t>
        </is>
      </c>
      <c r="D12" s="4" t="inlineStr">
        <is>
          <t xml:space="preserve"> </t>
        </is>
      </c>
      <c r="E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row>
    <row r="14">
      <c r="A14" s="3" t="inlineStr">
        <is>
          <t>Share-based Compensation, Shares Authorized under Stock Option Plans, Exercise Price Range [Line Items]</t>
        </is>
      </c>
      <c r="B14" s="4" t="inlineStr">
        <is>
          <t xml:space="preserve"> </t>
        </is>
      </c>
      <c r="C14" s="4" t="inlineStr">
        <is>
          <t xml:space="preserve"> </t>
        </is>
      </c>
      <c r="D14" s="4" t="inlineStr">
        <is>
          <t xml:space="preserve"> </t>
        </is>
      </c>
      <c r="E14" s="4" t="inlineStr">
        <is>
          <t xml:space="preserve"> </t>
        </is>
      </c>
    </row>
    <row r="15">
      <c r="A15" s="4" t="inlineStr">
        <is>
          <t>Share-based compensation expense</t>
        </is>
      </c>
      <c r="B15" s="4" t="inlineStr">
        <is>
          <t xml:space="preserve"> </t>
        </is>
      </c>
      <c r="C15" s="5" t="n">
        <v>21400000</v>
      </c>
      <c r="D15" s="5" t="n">
        <v>16600000</v>
      </c>
      <c r="E15" s="5" t="n">
        <v>10200000</v>
      </c>
    </row>
    <row r="16">
      <c r="A16" s="4" t="inlineStr">
        <is>
          <t>Value of shares surrendered to satisfy tax withholding obligations</t>
        </is>
      </c>
      <c r="B16" s="4" t="inlineStr">
        <is>
          <t xml:space="preserve"> </t>
        </is>
      </c>
      <c r="C16" s="6" t="n">
        <v>7100000</v>
      </c>
      <c r="D16" s="6" t="n">
        <v>4400000</v>
      </c>
      <c r="E16" s="6" t="n">
        <v>1400000</v>
      </c>
    </row>
    <row r="17">
      <c r="A17" s="4" t="inlineStr">
        <is>
          <t>Unrecognized compensation expense</t>
        </is>
      </c>
      <c r="B17" s="4" t="inlineStr">
        <is>
          <t xml:space="preserve"> </t>
        </is>
      </c>
      <c r="C17" s="5" t="n">
        <v>28800000</v>
      </c>
      <c r="D17" s="4" t="inlineStr">
        <is>
          <t xml:space="preserve"> </t>
        </is>
      </c>
      <c r="E17" s="4" t="inlineStr">
        <is>
          <t xml:space="preserve"> </t>
        </is>
      </c>
    </row>
    <row r="18">
      <c r="A18" s="4" t="inlineStr">
        <is>
          <t>Weighted average period of recognition</t>
        </is>
      </c>
      <c r="B18" s="4" t="inlineStr">
        <is>
          <t xml:space="preserve"> </t>
        </is>
      </c>
      <c r="C18" s="4" t="inlineStr">
        <is>
          <t>1 year 1 month 2 days</t>
        </is>
      </c>
      <c r="D18" s="4" t="inlineStr">
        <is>
          <t xml:space="preserve"> </t>
        </is>
      </c>
      <c r="E18" s="4" t="inlineStr">
        <is>
          <t xml:space="preserve"> </t>
        </is>
      </c>
    </row>
    <row r="19">
      <c r="A19" s="4" t="inlineStr">
        <is>
          <t>Value of shares vested in period</t>
        </is>
      </c>
      <c r="B19" s="4" t="inlineStr">
        <is>
          <t xml:space="preserve"> </t>
        </is>
      </c>
      <c r="C19" s="5" t="n">
        <v>19400000</v>
      </c>
      <c r="D19" s="6" t="n">
        <v>9900000</v>
      </c>
      <c r="E19" s="6" t="n">
        <v>3700000</v>
      </c>
    </row>
    <row r="20">
      <c r="A20" s="4" t="inlineStr">
        <is>
          <t>Restricted Stock | Director</t>
        </is>
      </c>
      <c r="B20" s="4" t="inlineStr">
        <is>
          <t xml:space="preserve"> </t>
        </is>
      </c>
      <c r="C20" s="4" t="inlineStr">
        <is>
          <t xml:space="preserve"> </t>
        </is>
      </c>
      <c r="D20" s="4" t="inlineStr">
        <is>
          <t xml:space="preserve"> </t>
        </is>
      </c>
      <c r="E20" s="4" t="inlineStr">
        <is>
          <t xml:space="preserve"> </t>
        </is>
      </c>
    </row>
    <row r="21">
      <c r="A21" s="3" t="inlineStr">
        <is>
          <t>Share-based Compensation, Shares Authorized under Stock Option Plans, Exercise Price Range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 xml:space="preserve"> </t>
        </is>
      </c>
      <c r="C22" s="4" t="inlineStr">
        <is>
          <t>3 years</t>
        </is>
      </c>
      <c r="D22" s="4" t="inlineStr">
        <is>
          <t xml:space="preserve"> </t>
        </is>
      </c>
      <c r="E22" s="4" t="inlineStr">
        <is>
          <t xml:space="preserve"> </t>
        </is>
      </c>
    </row>
    <row r="23">
      <c r="A23" s="4" t="inlineStr">
        <is>
          <t>Performance Stock Units</t>
        </is>
      </c>
      <c r="B23" s="4" t="inlineStr">
        <is>
          <t xml:space="preserve"> </t>
        </is>
      </c>
      <c r="C23" s="4" t="inlineStr">
        <is>
          <t xml:space="preserve"> </t>
        </is>
      </c>
      <c r="D23" s="4" t="inlineStr">
        <is>
          <t xml:space="preserve"> </t>
        </is>
      </c>
      <c r="E23" s="4" t="inlineStr">
        <is>
          <t xml:space="preserve"> </t>
        </is>
      </c>
    </row>
    <row r="24">
      <c r="A24" s="3" t="inlineStr">
        <is>
          <t>Share-based Compensation, Shares Authorized under Stock Option Plans, Exercise Price Range [Line Items]</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 xml:space="preserve"> </t>
        </is>
      </c>
      <c r="C25" s="4" t="inlineStr">
        <is>
          <t>3 years</t>
        </is>
      </c>
      <c r="D25" s="4" t="inlineStr">
        <is>
          <t xml:space="preserve"> </t>
        </is>
      </c>
      <c r="E25" s="4" t="inlineStr">
        <is>
          <t xml:space="preserve"> </t>
        </is>
      </c>
    </row>
    <row r="26">
      <c r="A26" s="4" t="inlineStr">
        <is>
          <t>Share-based compensation expense</t>
        </is>
      </c>
      <c r="B26" s="4" t="inlineStr">
        <is>
          <t xml:space="preserve"> </t>
        </is>
      </c>
      <c r="C26" s="5" t="n">
        <v>8800000</v>
      </c>
      <c r="D26" s="5" t="n">
        <v>7500000</v>
      </c>
      <c r="E26" s="5" t="n">
        <v>4100000</v>
      </c>
    </row>
    <row r="27">
      <c r="A27" s="4" t="inlineStr">
        <is>
          <t>Unrecognized compensation expense</t>
        </is>
      </c>
      <c r="B27" s="4" t="inlineStr">
        <is>
          <t xml:space="preserve"> </t>
        </is>
      </c>
      <c r="C27" s="5" t="n">
        <v>11600000</v>
      </c>
      <c r="D27" s="4" t="inlineStr">
        <is>
          <t xml:space="preserve"> </t>
        </is>
      </c>
      <c r="E27" s="4" t="inlineStr">
        <is>
          <t xml:space="preserve"> </t>
        </is>
      </c>
    </row>
    <row r="28">
      <c r="A28" s="4" t="inlineStr">
        <is>
          <t>2024 Performance Stock Units</t>
        </is>
      </c>
      <c r="B28" s="4" t="inlineStr">
        <is>
          <t xml:space="preserve"> </t>
        </is>
      </c>
      <c r="C28" s="4" t="inlineStr">
        <is>
          <t xml:space="preserve"> </t>
        </is>
      </c>
      <c r="D28" s="4" t="inlineStr">
        <is>
          <t xml:space="preserve"> </t>
        </is>
      </c>
      <c r="E28" s="4" t="inlineStr">
        <is>
          <t xml:space="preserve"> </t>
        </is>
      </c>
    </row>
    <row r="29">
      <c r="A29" s="3" t="inlineStr">
        <is>
          <t>Share-based Compensation, Shares Authorized under Stock Option Plans, Exercise Price Range [Line Items]</t>
        </is>
      </c>
      <c r="B29" s="4" t="inlineStr">
        <is>
          <t xml:space="preserve"> </t>
        </is>
      </c>
      <c r="C29" s="4" t="inlineStr">
        <is>
          <t xml:space="preserve"> </t>
        </is>
      </c>
      <c r="D29" s="4" t="inlineStr">
        <is>
          <t xml:space="preserve"> </t>
        </is>
      </c>
      <c r="E29" s="4" t="inlineStr">
        <is>
          <t xml:space="preserve"> </t>
        </is>
      </c>
    </row>
    <row r="30">
      <c r="A30" s="4" t="inlineStr">
        <is>
          <t>Weighted average period of recognition</t>
        </is>
      </c>
      <c r="B30" s="4" t="inlineStr">
        <is>
          <t xml:space="preserve"> </t>
        </is>
      </c>
      <c r="C30" s="4" t="inlineStr">
        <is>
          <t>1 year 3 months 25 days</t>
        </is>
      </c>
      <c r="D30" s="4" t="inlineStr">
        <is>
          <t xml:space="preserve"> </t>
        </is>
      </c>
      <c r="E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row>
    <row r="32">
      <c r="A32" s="3" t="inlineStr">
        <is>
          <t>Share-based Compensation, Shares Authorized under Stock Option Plans, Exercise Price Range [Line Items]</t>
        </is>
      </c>
      <c r="B32" s="4" t="inlineStr">
        <is>
          <t xml:space="preserve"> </t>
        </is>
      </c>
      <c r="C32" s="4" t="inlineStr">
        <is>
          <t xml:space="preserve"> </t>
        </is>
      </c>
      <c r="D32" s="4" t="inlineStr">
        <is>
          <t xml:space="preserve"> </t>
        </is>
      </c>
      <c r="E32" s="4" t="inlineStr">
        <is>
          <t xml:space="preserve"> </t>
        </is>
      </c>
    </row>
    <row r="33">
      <c r="A33" s="4" t="inlineStr">
        <is>
          <t>Exercisable range of years</t>
        </is>
      </c>
      <c r="B33" s="4" t="inlineStr">
        <is>
          <t xml:space="preserve"> </t>
        </is>
      </c>
      <c r="C33" s="4" t="inlineStr">
        <is>
          <t>7 years</t>
        </is>
      </c>
      <c r="D33" s="4" t="inlineStr">
        <is>
          <t xml:space="preserve"> </t>
        </is>
      </c>
      <c r="E33" s="4" t="inlineStr">
        <is>
          <t xml:space="preserve"> </t>
        </is>
      </c>
    </row>
    <row r="34">
      <c r="A34" s="4" t="inlineStr">
        <is>
          <t>Percentage of target shares granted</t>
        </is>
      </c>
      <c r="B34" s="4" t="inlineStr">
        <is>
          <t xml:space="preserve"> </t>
        </is>
      </c>
      <c r="C34" s="9" t="n">
        <v>0</v>
      </c>
      <c r="D34" s="4" t="inlineStr">
        <is>
          <t xml:space="preserve"> </t>
        </is>
      </c>
      <c r="E34" s="4" t="inlineStr">
        <is>
          <t xml:space="preserve"> </t>
        </is>
      </c>
    </row>
    <row r="35">
      <c r="A35" s="4" t="inlineStr">
        <is>
          <t>Minimum | Stock Option</t>
        </is>
      </c>
      <c r="B35" s="4" t="inlineStr">
        <is>
          <t xml:space="preserve"> </t>
        </is>
      </c>
      <c r="C35" s="4" t="inlineStr">
        <is>
          <t xml:space="preserve"> </t>
        </is>
      </c>
      <c r="D35" s="4" t="inlineStr">
        <is>
          <t xml:space="preserve"> </t>
        </is>
      </c>
      <c r="E35" s="4" t="inlineStr">
        <is>
          <t xml:space="preserve"> </t>
        </is>
      </c>
    </row>
    <row r="36">
      <c r="A36" s="3" t="inlineStr">
        <is>
          <t>Share-based Compensation, Shares Authorized under Stock Option Plans, Exercise Price Range [Line Items]</t>
        </is>
      </c>
      <c r="B36" s="4" t="inlineStr">
        <is>
          <t xml:space="preserve"> </t>
        </is>
      </c>
      <c r="C36" s="4" t="inlineStr">
        <is>
          <t xml:space="preserve"> </t>
        </is>
      </c>
      <c r="D36" s="4" t="inlineStr">
        <is>
          <t xml:space="preserve"> </t>
        </is>
      </c>
      <c r="E36" s="4" t="inlineStr">
        <is>
          <t xml:space="preserve"> </t>
        </is>
      </c>
    </row>
    <row r="37">
      <c r="A37" s="4" t="inlineStr">
        <is>
          <t>Vesting period</t>
        </is>
      </c>
      <c r="B37" s="4" t="inlineStr">
        <is>
          <t xml:space="preserve"> </t>
        </is>
      </c>
      <c r="C37" s="4" t="inlineStr">
        <is>
          <t>3 years</t>
        </is>
      </c>
      <c r="D37" s="4" t="inlineStr">
        <is>
          <t xml:space="preserve"> </t>
        </is>
      </c>
      <c r="E37" s="4" t="inlineStr">
        <is>
          <t xml:space="preserve"> </t>
        </is>
      </c>
    </row>
    <row r="38">
      <c r="A38" s="4" t="inlineStr">
        <is>
          <t>Minimum | Restricted Stock</t>
        </is>
      </c>
      <c r="B38" s="4" t="inlineStr">
        <is>
          <t xml:space="preserve"> </t>
        </is>
      </c>
      <c r="C38" s="4" t="inlineStr">
        <is>
          <t xml:space="preserve"> </t>
        </is>
      </c>
      <c r="D38" s="4" t="inlineStr">
        <is>
          <t xml:space="preserve"> </t>
        </is>
      </c>
      <c r="E38" s="4" t="inlineStr">
        <is>
          <t xml:space="preserve"> </t>
        </is>
      </c>
    </row>
    <row r="39">
      <c r="A39" s="3" t="inlineStr">
        <is>
          <t>Share-based Compensation, Shares Authorized under Stock Option Plans, Exercise Price Range [Line Items]</t>
        </is>
      </c>
      <c r="B39" s="4" t="inlineStr">
        <is>
          <t xml:space="preserve"> </t>
        </is>
      </c>
      <c r="C39" s="4" t="inlineStr">
        <is>
          <t xml:space="preserve"> </t>
        </is>
      </c>
      <c r="D39" s="4" t="inlineStr">
        <is>
          <t xml:space="preserve"> </t>
        </is>
      </c>
      <c r="E39" s="4" t="inlineStr">
        <is>
          <t xml:space="preserve"> </t>
        </is>
      </c>
    </row>
    <row r="40">
      <c r="A40" s="4" t="inlineStr">
        <is>
          <t>Vesting period</t>
        </is>
      </c>
      <c r="B40" s="4" t="inlineStr">
        <is>
          <t xml:space="preserve"> </t>
        </is>
      </c>
      <c r="C40" s="4" t="inlineStr">
        <is>
          <t>1 year</t>
        </is>
      </c>
      <c r="D40" s="4" t="inlineStr">
        <is>
          <t xml:space="preserve"> </t>
        </is>
      </c>
      <c r="E40" s="4" t="inlineStr">
        <is>
          <t xml:space="preserve"> </t>
        </is>
      </c>
    </row>
    <row r="41">
      <c r="A41" s="4" t="inlineStr">
        <is>
          <t>Minimum | Performance Stock Units</t>
        </is>
      </c>
      <c r="B41" s="4" t="inlineStr">
        <is>
          <t xml:space="preserve"> </t>
        </is>
      </c>
      <c r="C41" s="4" t="inlineStr">
        <is>
          <t xml:space="preserve"> </t>
        </is>
      </c>
      <c r="D41" s="4" t="inlineStr">
        <is>
          <t xml:space="preserve"> </t>
        </is>
      </c>
      <c r="E41" s="4" t="inlineStr">
        <is>
          <t xml:space="preserve"> </t>
        </is>
      </c>
    </row>
    <row r="42">
      <c r="A42" s="3" t="inlineStr">
        <is>
          <t>Share-based Compensation, Shares Authorized under Stock Option Plans, Exercise Price Range [Line Items]</t>
        </is>
      </c>
      <c r="B42" s="4" t="inlineStr">
        <is>
          <t xml:space="preserve"> </t>
        </is>
      </c>
      <c r="C42" s="4" t="inlineStr">
        <is>
          <t xml:space="preserve"> </t>
        </is>
      </c>
      <c r="D42" s="4" t="inlineStr">
        <is>
          <t xml:space="preserve"> </t>
        </is>
      </c>
      <c r="E42" s="4" t="inlineStr">
        <is>
          <t xml:space="preserve"> </t>
        </is>
      </c>
    </row>
    <row r="43">
      <c r="A43" s="4" t="inlineStr">
        <is>
          <t>Average performance period</t>
        </is>
      </c>
      <c r="B43" s="4" t="inlineStr">
        <is>
          <t xml:space="preserve"> </t>
        </is>
      </c>
      <c r="C43" s="4" t="inlineStr">
        <is>
          <t>2 years</t>
        </is>
      </c>
      <c r="D43" s="4" t="inlineStr">
        <is>
          <t xml:space="preserve"> </t>
        </is>
      </c>
      <c r="E43" s="4" t="inlineStr">
        <is>
          <t xml:space="preserve"> </t>
        </is>
      </c>
    </row>
    <row r="44">
      <c r="A44" s="4" t="inlineStr">
        <is>
          <t>Maximum</t>
        </is>
      </c>
      <c r="B44" s="4" t="inlineStr">
        <is>
          <t xml:space="preserve"> </t>
        </is>
      </c>
      <c r="C44" s="4" t="inlineStr">
        <is>
          <t xml:space="preserve"> </t>
        </is>
      </c>
      <c r="D44" s="4" t="inlineStr">
        <is>
          <t xml:space="preserve"> </t>
        </is>
      </c>
      <c r="E44" s="4" t="inlineStr">
        <is>
          <t xml:space="preserve"> </t>
        </is>
      </c>
    </row>
    <row r="45">
      <c r="A45" s="3" t="inlineStr">
        <is>
          <t>Share-based Compensation, Shares Authorized under Stock Option Plans, Exercise Price Range [Line Items]</t>
        </is>
      </c>
      <c r="B45" s="4" t="inlineStr">
        <is>
          <t xml:space="preserve"> </t>
        </is>
      </c>
      <c r="C45" s="4" t="inlineStr">
        <is>
          <t xml:space="preserve"> </t>
        </is>
      </c>
      <c r="D45" s="4" t="inlineStr">
        <is>
          <t xml:space="preserve"> </t>
        </is>
      </c>
      <c r="E45" s="4" t="inlineStr">
        <is>
          <t xml:space="preserve"> </t>
        </is>
      </c>
    </row>
    <row r="46">
      <c r="A46" s="4" t="inlineStr">
        <is>
          <t>Exercisable range of years</t>
        </is>
      </c>
      <c r="B46" s="4" t="inlineStr">
        <is>
          <t xml:space="preserve"> </t>
        </is>
      </c>
      <c r="C46" s="4" t="inlineStr">
        <is>
          <t>10 years</t>
        </is>
      </c>
      <c r="D46" s="4" t="inlineStr">
        <is>
          <t xml:space="preserve"> </t>
        </is>
      </c>
      <c r="E46" s="4" t="inlineStr">
        <is>
          <t xml:space="preserve"> </t>
        </is>
      </c>
    </row>
    <row r="47">
      <c r="A47" s="4" t="inlineStr">
        <is>
          <t>Percentage of target shares granted</t>
        </is>
      </c>
      <c r="B47" s="4" t="inlineStr">
        <is>
          <t xml:space="preserve"> </t>
        </is>
      </c>
      <c r="C47" s="9" t="n">
        <v>2</v>
      </c>
      <c r="D47" s="4" t="inlineStr">
        <is>
          <t xml:space="preserve"> </t>
        </is>
      </c>
      <c r="E47" s="4" t="inlineStr">
        <is>
          <t xml:space="preserve"> </t>
        </is>
      </c>
    </row>
    <row r="48">
      <c r="A48" s="4" t="inlineStr">
        <is>
          <t>Maximum | Stock Option</t>
        </is>
      </c>
      <c r="B48" s="4" t="inlineStr">
        <is>
          <t xml:space="preserve"> </t>
        </is>
      </c>
      <c r="C48" s="4" t="inlineStr">
        <is>
          <t xml:space="preserve"> </t>
        </is>
      </c>
      <c r="D48" s="4" t="inlineStr">
        <is>
          <t xml:space="preserve"> </t>
        </is>
      </c>
      <c r="E48" s="4" t="inlineStr">
        <is>
          <t xml:space="preserve"> </t>
        </is>
      </c>
    </row>
    <row r="49">
      <c r="A49" s="3" t="inlineStr">
        <is>
          <t>Share-based Compensation, Shares Authorized under Stock Option Plans, Exercise Price Range [Line Items]</t>
        </is>
      </c>
      <c r="B49" s="4" t="inlineStr">
        <is>
          <t xml:space="preserve"> </t>
        </is>
      </c>
      <c r="C49" s="4" t="inlineStr">
        <is>
          <t xml:space="preserve"> </t>
        </is>
      </c>
      <c r="D49" s="4" t="inlineStr">
        <is>
          <t xml:space="preserve"> </t>
        </is>
      </c>
      <c r="E49" s="4" t="inlineStr">
        <is>
          <t xml:space="preserve"> </t>
        </is>
      </c>
    </row>
    <row r="50">
      <c r="A50" s="4" t="inlineStr">
        <is>
          <t>Vesting period</t>
        </is>
      </c>
      <c r="B50" s="4" t="inlineStr">
        <is>
          <t xml:space="preserve"> </t>
        </is>
      </c>
      <c r="C50" s="4" t="inlineStr">
        <is>
          <t>4 years</t>
        </is>
      </c>
      <c r="D50" s="4" t="inlineStr">
        <is>
          <t xml:space="preserve"> </t>
        </is>
      </c>
      <c r="E50" s="4" t="inlineStr">
        <is>
          <t xml:space="preserve"> </t>
        </is>
      </c>
    </row>
    <row r="51">
      <c r="A51" s="4" t="inlineStr">
        <is>
          <t>Maximum | Restricted Stock</t>
        </is>
      </c>
      <c r="B51" s="4" t="inlineStr">
        <is>
          <t xml:space="preserve"> </t>
        </is>
      </c>
      <c r="C51" s="4" t="inlineStr">
        <is>
          <t xml:space="preserve"> </t>
        </is>
      </c>
      <c r="D51" s="4" t="inlineStr">
        <is>
          <t xml:space="preserve"> </t>
        </is>
      </c>
      <c r="E51" s="4" t="inlineStr">
        <is>
          <t xml:space="preserve"> </t>
        </is>
      </c>
    </row>
    <row r="52">
      <c r="A52" s="3" t="inlineStr">
        <is>
          <t>Share-based Compensation, Shares Authorized under Stock Option Plans, Exercise Price Range [Line Items]</t>
        </is>
      </c>
      <c r="B52" s="4" t="inlineStr">
        <is>
          <t xml:space="preserve"> </t>
        </is>
      </c>
      <c r="C52" s="4" t="inlineStr">
        <is>
          <t xml:space="preserve"> </t>
        </is>
      </c>
      <c r="D52" s="4" t="inlineStr">
        <is>
          <t xml:space="preserve"> </t>
        </is>
      </c>
      <c r="E52" s="4" t="inlineStr">
        <is>
          <t xml:space="preserve"> </t>
        </is>
      </c>
    </row>
    <row r="53">
      <c r="A53" s="4" t="inlineStr">
        <is>
          <t>Vesting period</t>
        </is>
      </c>
      <c r="B53" s="4" t="inlineStr">
        <is>
          <t xml:space="preserve"> </t>
        </is>
      </c>
      <c r="C53" s="4" t="inlineStr">
        <is>
          <t>4 years</t>
        </is>
      </c>
      <c r="D53" s="4" t="inlineStr">
        <is>
          <t xml:space="preserve"> </t>
        </is>
      </c>
      <c r="E53" s="4" t="inlineStr">
        <is>
          <t xml:space="preserve"> </t>
        </is>
      </c>
    </row>
    <row r="54">
      <c r="A54" s="4" t="inlineStr">
        <is>
          <t>Maximum | Performance Stock Units</t>
        </is>
      </c>
      <c r="B54" s="4" t="inlineStr">
        <is>
          <t xml:space="preserve"> </t>
        </is>
      </c>
      <c r="C54" s="4" t="inlineStr">
        <is>
          <t xml:space="preserve"> </t>
        </is>
      </c>
      <c r="D54" s="4" t="inlineStr">
        <is>
          <t xml:space="preserve"> </t>
        </is>
      </c>
      <c r="E54" s="4" t="inlineStr">
        <is>
          <t xml:space="preserve"> </t>
        </is>
      </c>
    </row>
    <row r="55">
      <c r="A55" s="3" t="inlineStr">
        <is>
          <t>Share-based Compensation, Shares Authorized under Stock Option Plans, Exercise Price Range [Line Items]</t>
        </is>
      </c>
      <c r="B55" s="4" t="inlineStr">
        <is>
          <t xml:space="preserve"> </t>
        </is>
      </c>
      <c r="C55" s="4" t="inlineStr">
        <is>
          <t xml:space="preserve"> </t>
        </is>
      </c>
      <c r="D55" s="4" t="inlineStr">
        <is>
          <t xml:space="preserve"> </t>
        </is>
      </c>
      <c r="E55" s="4" t="inlineStr">
        <is>
          <t xml:space="preserve"> </t>
        </is>
      </c>
    </row>
    <row r="56">
      <c r="A56" s="4" t="inlineStr">
        <is>
          <t>Average performance period</t>
        </is>
      </c>
      <c r="B56" s="4" t="inlineStr">
        <is>
          <t xml:space="preserve"> </t>
        </is>
      </c>
      <c r="C56" s="4" t="inlineStr">
        <is>
          <t>3 years</t>
        </is>
      </c>
      <c r="D56" s="4" t="inlineStr">
        <is>
          <t xml:space="preserve"> </t>
        </is>
      </c>
      <c r="E56" s="4" t="inlineStr">
        <is>
          <t xml:space="preserve"> </t>
        </is>
      </c>
    </row>
    <row r="57">
      <c r="A57" s="4" t="inlineStr">
        <is>
          <t>The 2018 Plan</t>
        </is>
      </c>
      <c r="B57" s="4" t="inlineStr">
        <is>
          <t xml:space="preserve"> </t>
        </is>
      </c>
      <c r="C57" s="4" t="inlineStr">
        <is>
          <t xml:space="preserve"> </t>
        </is>
      </c>
      <c r="D57" s="4" t="inlineStr">
        <is>
          <t xml:space="preserve"> </t>
        </is>
      </c>
      <c r="E57" s="4" t="inlineStr">
        <is>
          <t xml:space="preserve"> </t>
        </is>
      </c>
    </row>
    <row r="58">
      <c r="A58" s="3" t="inlineStr">
        <is>
          <t>Share-based Compensation, Shares Authorized under Stock Option Plans, Exercise Price Range [Line Items]</t>
        </is>
      </c>
      <c r="B58" s="4" t="inlineStr">
        <is>
          <t xml:space="preserve"> </t>
        </is>
      </c>
      <c r="C58" s="4" t="inlineStr">
        <is>
          <t xml:space="preserve"> </t>
        </is>
      </c>
      <c r="D58" s="4" t="inlineStr">
        <is>
          <t xml:space="preserve"> </t>
        </is>
      </c>
      <c r="E58" s="4" t="inlineStr">
        <is>
          <t xml:space="preserve"> </t>
        </is>
      </c>
    </row>
    <row r="59">
      <c r="A59" s="4" t="inlineStr">
        <is>
          <t>Number of additional shares authorized (in shares)</t>
        </is>
      </c>
      <c r="B59" s="6" t="n">
        <v>4000000</v>
      </c>
      <c r="C59" s="4" t="inlineStr">
        <is>
          <t xml:space="preserve"> </t>
        </is>
      </c>
      <c r="D59" s="4" t="inlineStr">
        <is>
          <t xml:space="preserve"> </t>
        </is>
      </c>
      <c r="E59" s="4" t="inlineStr">
        <is>
          <t xml:space="preserve"> </t>
        </is>
      </c>
    </row>
    <row r="60">
      <c r="A60" s="4" t="inlineStr">
        <is>
          <t>Number of shares authorized (in shares)</t>
        </is>
      </c>
      <c r="B60" s="4" t="inlineStr">
        <is>
          <t xml:space="preserve"> </t>
        </is>
      </c>
      <c r="C60" s="6" t="n">
        <v>13101734</v>
      </c>
      <c r="D60" s="6" t="n">
        <v>9101734</v>
      </c>
      <c r="E60"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INCENTIVE COMPENSATION - Assumptions Used to Compute Fair Value of Stock Options (Details) - Stock Option</t>
        </is>
      </c>
      <c r="B1" s="2" t="inlineStr">
        <is>
          <t>12 Months Ended</t>
        </is>
      </c>
    </row>
    <row r="2">
      <c r="B2" s="2" t="inlineStr">
        <is>
          <t>Dec. 31, 2023</t>
        </is>
      </c>
      <c r="C2" s="2" t="inlineStr">
        <is>
          <t>Dec. 31, 2022</t>
        </is>
      </c>
    </row>
    <row r="3">
      <c r="A3" s="3" t="inlineStr">
        <is>
          <t>Share-based Compensation, Shares Authorized under Stock Option Plans, Exercise Price Range [Line Items]</t>
        </is>
      </c>
      <c r="B3" s="4" t="inlineStr">
        <is>
          <t xml:space="preserve"> </t>
        </is>
      </c>
      <c r="C3" s="4" t="inlineStr">
        <is>
          <t xml:space="preserve"> </t>
        </is>
      </c>
    </row>
    <row r="4">
      <c r="A4" s="4" t="inlineStr">
        <is>
          <t>Expected volatility</t>
        </is>
      </c>
      <c r="B4" s="10" t="n">
        <v>0.5143</v>
      </c>
      <c r="C4" s="10" t="n">
        <v>0.5119</v>
      </c>
    </row>
    <row r="5">
      <c r="A5" s="4" t="inlineStr">
        <is>
          <t>Risk-free interest rate</t>
        </is>
      </c>
      <c r="B5" s="10" t="n">
        <v>0.0416</v>
      </c>
      <c r="C5" s="10" t="n">
        <v>0.0391</v>
      </c>
    </row>
    <row r="6">
      <c r="A6" s="4" t="inlineStr">
        <is>
          <t>Expected life of options</t>
        </is>
      </c>
      <c r="B6" s="4" t="inlineStr">
        <is>
          <t>6 years 2 months 12 days</t>
        </is>
      </c>
      <c r="C6" s="4" t="inlineStr">
        <is>
          <t>6 years 2 months 12 days</t>
        </is>
      </c>
    </row>
    <row r="7">
      <c r="A7" s="4" t="inlineStr">
        <is>
          <t>Dividend rate</t>
        </is>
      </c>
      <c r="B7" s="9" t="n">
        <v>0</v>
      </c>
      <c r="C7" s="9"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INCENTIVE COMPENSATION - Summary of Stock Option Activity (Details) - Stock Option $ / shares in Units, $ in Thousands</t>
        </is>
      </c>
      <c r="B1" s="2" t="inlineStr">
        <is>
          <t>12 Months Ended</t>
        </is>
      </c>
    </row>
    <row r="2">
      <c r="B2" s="2" t="inlineStr">
        <is>
          <t>Dec. 31, 2024 USD ($) $ / shares shares</t>
        </is>
      </c>
    </row>
    <row r="3">
      <c r="A3" s="3" t="inlineStr">
        <is>
          <t>Options</t>
        </is>
      </c>
      <c r="B3" s="4" t="inlineStr">
        <is>
          <t xml:space="preserve"> </t>
        </is>
      </c>
    </row>
    <row r="4">
      <c r="A4" s="4" t="inlineStr">
        <is>
          <t>Beginning balance (in shares) | shares</t>
        </is>
      </c>
      <c r="B4" s="6" t="n">
        <v>1746272</v>
      </c>
    </row>
    <row r="5">
      <c r="A5" s="4" t="inlineStr">
        <is>
          <t>Granted (in shares) | shares</t>
        </is>
      </c>
      <c r="B5" s="6" t="n">
        <v>0</v>
      </c>
    </row>
    <row r="6">
      <c r="A6" s="4" t="inlineStr">
        <is>
          <t>Exercised (in shares) | shares</t>
        </is>
      </c>
      <c r="B6" s="6" t="n">
        <v>-161553</v>
      </c>
    </row>
    <row r="7">
      <c r="A7" s="4" t="inlineStr">
        <is>
          <t>Forfeited and expired (in shares) | shares</t>
        </is>
      </c>
      <c r="B7" s="6" t="n">
        <v>-101486</v>
      </c>
    </row>
    <row r="8">
      <c r="A8" s="4" t="inlineStr">
        <is>
          <t>Ending balance (in shares) | shares</t>
        </is>
      </c>
      <c r="B8" s="6" t="n">
        <v>1483233</v>
      </c>
    </row>
    <row r="9">
      <c r="A9" s="4" t="inlineStr">
        <is>
          <t>Exercisable (in shares) | shares</t>
        </is>
      </c>
      <c r="B9" s="6" t="n">
        <v>595984</v>
      </c>
    </row>
    <row r="10">
      <c r="A10" s="3" t="inlineStr">
        <is>
          <t>Weighted Average Exercise Price</t>
        </is>
      </c>
      <c r="B10" s="4" t="inlineStr">
        <is>
          <t xml:space="preserve"> </t>
        </is>
      </c>
    </row>
    <row r="11">
      <c r="A11" s="4" t="inlineStr">
        <is>
          <t>Beginning balance (in dollars per share) | $ / shares</t>
        </is>
      </c>
      <c r="B11" s="8" t="n">
        <v>25.08</v>
      </c>
    </row>
    <row r="12">
      <c r="A12" s="4" t="inlineStr">
        <is>
          <t>Granted (in dollars per share) | $ / shares</t>
        </is>
      </c>
      <c r="B12" s="6" t="n">
        <v>0</v>
      </c>
    </row>
    <row r="13">
      <c r="A13" s="4" t="inlineStr">
        <is>
          <t>Exercised (in dollars per share) | $ / shares</t>
        </is>
      </c>
      <c r="B13" s="13" t="n">
        <v>18.14</v>
      </c>
    </row>
    <row r="14">
      <c r="A14" s="4" t="inlineStr">
        <is>
          <t>Forfeited and expired (in dollars per share) | $ / shares</t>
        </is>
      </c>
      <c r="B14" s="13" t="n">
        <v>26.05</v>
      </c>
    </row>
    <row r="15">
      <c r="A15" s="4" t="inlineStr">
        <is>
          <t>Ending balance (in dollars per share) | $ / shares</t>
        </is>
      </c>
      <c r="B15" s="13" t="n">
        <v>25.79</v>
      </c>
    </row>
    <row r="16">
      <c r="A16" s="4" t="inlineStr">
        <is>
          <t>Exercisable (in dollars per share) | $ / shares</t>
        </is>
      </c>
      <c r="B16" s="8" t="n">
        <v>22.96</v>
      </c>
    </row>
    <row r="17">
      <c r="A17" s="3" t="inlineStr">
        <is>
          <t>Aggregate Intrinsic Value</t>
        </is>
      </c>
      <c r="B17" s="4" t="inlineStr">
        <is>
          <t xml:space="preserve"> </t>
        </is>
      </c>
    </row>
    <row r="18">
      <c r="A18" s="4" t="inlineStr">
        <is>
          <t>Balance at December 31, 2023 | $</t>
        </is>
      </c>
      <c r="B18" s="5" t="n">
        <v>15028</v>
      </c>
    </row>
    <row r="19">
      <c r="A19" s="4" t="inlineStr">
        <is>
          <t>Granted | $</t>
        </is>
      </c>
      <c r="B19" s="6" t="n">
        <v>0</v>
      </c>
    </row>
    <row r="20">
      <c r="A20" s="4" t="inlineStr">
        <is>
          <t>Exercised | $</t>
        </is>
      </c>
      <c r="B20" s="6" t="n">
        <v>1875</v>
      </c>
    </row>
    <row r="21">
      <c r="A21" s="4" t="inlineStr">
        <is>
          <t>Forfeited and expired | $</t>
        </is>
      </c>
      <c r="B21" s="6" t="n">
        <v>32</v>
      </c>
    </row>
    <row r="22">
      <c r="A22" s="4" t="inlineStr">
        <is>
          <t>Balance at December 31, 2024 | $</t>
        </is>
      </c>
      <c r="B22" s="6" t="n">
        <v>1590</v>
      </c>
    </row>
    <row r="23">
      <c r="A23" s="4" t="inlineStr">
        <is>
          <t>Exercisable at December 31, 2024 | $</t>
        </is>
      </c>
      <c r="B23" s="5" t="n">
        <v>1365</v>
      </c>
    </row>
    <row r="24">
      <c r="A24" s="4" t="inlineStr">
        <is>
          <t>Weighted Average Remaining Contractual Life</t>
        </is>
      </c>
      <c r="B24" s="4" t="inlineStr">
        <is>
          <t>7 years 4 months 6 days</t>
        </is>
      </c>
    </row>
    <row r="25">
      <c r="A25" s="4" t="inlineStr">
        <is>
          <t>Weighted Average Remaining Contractual Life Exercisable</t>
        </is>
      </c>
      <c r="B25" s="4" t="inlineStr">
        <is>
          <t>6 years 6 months 7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2" customWidth="1" min="2" max="2"/>
  </cols>
  <sheetData>
    <row r="1">
      <c r="A1" s="1" t="inlineStr">
        <is>
          <t>STOCK-BASED INCENTIVE COMPENSATION - Summary of Outstanding and Exercisable Stock Options (Details)</t>
        </is>
      </c>
      <c r="B1" s="2" t="inlineStr">
        <is>
          <t>12 Months Ended</t>
        </is>
      </c>
    </row>
    <row r="2">
      <c r="B2" s="2" t="inlineStr">
        <is>
          <t>Dec. 31, 2024 $ / shares shares</t>
        </is>
      </c>
    </row>
    <row r="3">
      <c r="A3" s="3" t="inlineStr">
        <is>
          <t>Options Outstanding</t>
        </is>
      </c>
      <c r="B3" s="4" t="inlineStr">
        <is>
          <t xml:space="preserve"> </t>
        </is>
      </c>
    </row>
    <row r="4">
      <c r="A4" s="4" t="inlineStr">
        <is>
          <t>Options Outstanding (in shares) | shares</t>
        </is>
      </c>
      <c r="B4" s="6" t="n">
        <v>1483233</v>
      </c>
    </row>
    <row r="5">
      <c r="A5" s="3" t="inlineStr">
        <is>
          <t>Options Exercisable</t>
        </is>
      </c>
      <c r="B5" s="4" t="inlineStr">
        <is>
          <t xml:space="preserve"> </t>
        </is>
      </c>
    </row>
    <row r="6">
      <c r="A6" s="4" t="inlineStr">
        <is>
          <t>Options Exercisable (in shares) | shares</t>
        </is>
      </c>
      <c r="B6" s="6" t="n">
        <v>595984</v>
      </c>
    </row>
    <row r="7">
      <c r="A7" s="4" t="inlineStr">
        <is>
          <t>$0.00 - $8.24</t>
        </is>
      </c>
      <c r="B7" s="4" t="inlineStr">
        <is>
          <t xml:space="preserve"> </t>
        </is>
      </c>
    </row>
    <row r="8">
      <c r="A8" s="3" t="inlineStr">
        <is>
          <t>Share-based Compensation Arrangement by Share-based Payment Award [Line Items]</t>
        </is>
      </c>
      <c r="B8" s="4" t="inlineStr">
        <is>
          <t xml:space="preserve"> </t>
        </is>
      </c>
    </row>
    <row r="9">
      <c r="A9" s="4" t="inlineStr">
        <is>
          <t>Lower range limit (in dollars per share)</t>
        </is>
      </c>
      <c r="B9" s="5" t="n">
        <v>0</v>
      </c>
    </row>
    <row r="10">
      <c r="A10" s="4" t="inlineStr">
        <is>
          <t>Upper range limit (in dollars per share)</t>
        </is>
      </c>
      <c r="B10" s="8" t="n">
        <v>8.24</v>
      </c>
    </row>
    <row r="11">
      <c r="A11" s="3" t="inlineStr">
        <is>
          <t>Options Outstanding</t>
        </is>
      </c>
      <c r="B11" s="4" t="inlineStr">
        <is>
          <t xml:space="preserve"> </t>
        </is>
      </c>
    </row>
    <row r="12">
      <c r="A12" s="4" t="inlineStr">
        <is>
          <t>Options Outstanding (in shares) | shares</t>
        </is>
      </c>
      <c r="B12" s="6" t="n">
        <v>9901</v>
      </c>
    </row>
    <row r="13">
      <c r="A13" s="4" t="inlineStr">
        <is>
          <t>Weighted Average Exercise Price (in dollars per share)</t>
        </is>
      </c>
      <c r="B13" s="8" t="n">
        <v>6.52</v>
      </c>
    </row>
    <row r="14">
      <c r="A14" s="4" t="inlineStr">
        <is>
          <t>Weighted Average Remaining Contractual Life</t>
        </is>
      </c>
      <c r="B14" s="4" t="inlineStr">
        <is>
          <t>2 years 1 month 6 days</t>
        </is>
      </c>
    </row>
    <row r="15">
      <c r="A15" s="3" t="inlineStr">
        <is>
          <t>Options Exercisable</t>
        </is>
      </c>
      <c r="B15" s="4" t="inlineStr">
        <is>
          <t xml:space="preserve"> </t>
        </is>
      </c>
    </row>
    <row r="16">
      <c r="A16" s="4" t="inlineStr">
        <is>
          <t>Options Exercisable (in shares) | shares</t>
        </is>
      </c>
      <c r="B16" s="6" t="n">
        <v>9901</v>
      </c>
    </row>
    <row r="17">
      <c r="A17" s="4" t="inlineStr">
        <is>
          <t>Weighted Average Exercise Price (in dollars per share)</t>
        </is>
      </c>
      <c r="B17" s="8" t="n">
        <v>6.52</v>
      </c>
    </row>
    <row r="18">
      <c r="A18" s="4" t="inlineStr">
        <is>
          <t>$8.24 - $16.52</t>
        </is>
      </c>
      <c r="B18" s="4" t="inlineStr">
        <is>
          <t xml:space="preserve"> </t>
        </is>
      </c>
    </row>
    <row r="19">
      <c r="A19" s="3" t="inlineStr">
        <is>
          <t>Share-based Compensation Arrangement by Share-based Payment Award [Line Items]</t>
        </is>
      </c>
      <c r="B19" s="4" t="inlineStr">
        <is>
          <t xml:space="preserve"> </t>
        </is>
      </c>
    </row>
    <row r="20">
      <c r="A20" s="4" t="inlineStr">
        <is>
          <t>Lower range limit (in dollars per share)</t>
        </is>
      </c>
      <c r="B20" s="13" t="n">
        <v>8.24</v>
      </c>
    </row>
    <row r="21">
      <c r="A21" s="4" t="inlineStr">
        <is>
          <t>Upper range limit (in dollars per share)</t>
        </is>
      </c>
      <c r="B21" s="8" t="n">
        <v>16.52</v>
      </c>
    </row>
    <row r="22">
      <c r="A22" s="3" t="inlineStr">
        <is>
          <t>Options Outstanding</t>
        </is>
      </c>
      <c r="B22" s="4" t="inlineStr">
        <is>
          <t xml:space="preserve"> </t>
        </is>
      </c>
    </row>
    <row r="23">
      <c r="A23" s="4" t="inlineStr">
        <is>
          <t>Options Outstanding (in shares) | shares</t>
        </is>
      </c>
      <c r="B23" s="6" t="n">
        <v>64775</v>
      </c>
    </row>
    <row r="24">
      <c r="A24" s="4" t="inlineStr">
        <is>
          <t>Weighted Average Exercise Price (in dollars per share)</t>
        </is>
      </c>
      <c r="B24" s="8" t="n">
        <v>12.14</v>
      </c>
    </row>
    <row r="25">
      <c r="A25" s="4" t="inlineStr">
        <is>
          <t>Weighted Average Remaining Contractual Life</t>
        </is>
      </c>
      <c r="B25" s="4" t="inlineStr">
        <is>
          <t>4 years</t>
        </is>
      </c>
    </row>
    <row r="26">
      <c r="A26" s="3" t="inlineStr">
        <is>
          <t>Options Exercisable</t>
        </is>
      </c>
      <c r="B26" s="4" t="inlineStr">
        <is>
          <t xml:space="preserve"> </t>
        </is>
      </c>
    </row>
    <row r="27">
      <c r="A27" s="4" t="inlineStr">
        <is>
          <t>Options Exercisable (in shares) | shares</t>
        </is>
      </c>
      <c r="B27" s="6" t="n">
        <v>64775</v>
      </c>
    </row>
    <row r="28">
      <c r="A28" s="4" t="inlineStr">
        <is>
          <t>Weighted Average Exercise Price (in dollars per share)</t>
        </is>
      </c>
      <c r="B28" s="8" t="n">
        <v>12.14</v>
      </c>
    </row>
    <row r="29">
      <c r="A29" s="4" t="inlineStr">
        <is>
          <t>$16.52 - $24.76</t>
        </is>
      </c>
      <c r="B29" s="4" t="inlineStr">
        <is>
          <t xml:space="preserve"> </t>
        </is>
      </c>
    </row>
    <row r="30">
      <c r="A30" s="3" t="inlineStr">
        <is>
          <t>Share-based Compensation Arrangement by Share-based Payment Award [Line Items]</t>
        </is>
      </c>
      <c r="B30" s="4" t="inlineStr">
        <is>
          <t xml:space="preserve"> </t>
        </is>
      </c>
    </row>
    <row r="31">
      <c r="A31" s="4" t="inlineStr">
        <is>
          <t>Lower range limit (in dollars per share)</t>
        </is>
      </c>
      <c r="B31" s="13" t="n">
        <v>16.52</v>
      </c>
    </row>
    <row r="32">
      <c r="A32" s="4" t="inlineStr">
        <is>
          <t>Upper range limit (in dollars per share)</t>
        </is>
      </c>
      <c r="B32" s="8" t="n">
        <v>24.76</v>
      </c>
    </row>
    <row r="33">
      <c r="A33" s="3" t="inlineStr">
        <is>
          <t>Options Outstanding</t>
        </is>
      </c>
      <c r="B33" s="4" t="inlineStr">
        <is>
          <t xml:space="preserve"> </t>
        </is>
      </c>
    </row>
    <row r="34">
      <c r="A34" s="4" t="inlineStr">
        <is>
          <t>Options Outstanding (in shares) | shares</t>
        </is>
      </c>
      <c r="B34" s="6" t="n">
        <v>355616</v>
      </c>
    </row>
    <row r="35">
      <c r="A35" s="4" t="inlineStr">
        <is>
          <t>Weighted Average Exercise Price (in dollars per share)</t>
        </is>
      </c>
      <c r="B35" s="8" t="n">
        <v>21.54</v>
      </c>
    </row>
    <row r="36">
      <c r="A36" s="4" t="inlineStr">
        <is>
          <t>Weighted Average Remaining Contractual Life</t>
        </is>
      </c>
      <c r="B36" s="4" t="inlineStr">
        <is>
          <t>6 years 8 months 12 days</t>
        </is>
      </c>
    </row>
    <row r="37">
      <c r="A37" s="3" t="inlineStr">
        <is>
          <t>Options Exercisable</t>
        </is>
      </c>
      <c r="B37" s="4" t="inlineStr">
        <is>
          <t xml:space="preserve"> </t>
        </is>
      </c>
    </row>
    <row r="38">
      <c r="A38" s="4" t="inlineStr">
        <is>
          <t>Options Exercisable (in shares) | shares</t>
        </is>
      </c>
      <c r="B38" s="6" t="n">
        <v>200513</v>
      </c>
    </row>
    <row r="39">
      <c r="A39" s="4" t="inlineStr">
        <is>
          <t>Weighted Average Exercise Price (in dollars per share)</t>
        </is>
      </c>
      <c r="B39" s="8" t="n">
        <v>21.05</v>
      </c>
    </row>
    <row r="40">
      <c r="A40" s="4" t="inlineStr">
        <is>
          <t>$24.76 - $33.00</t>
        </is>
      </c>
      <c r="B40" s="4" t="inlineStr">
        <is>
          <t xml:space="preserve"> </t>
        </is>
      </c>
    </row>
    <row r="41">
      <c r="A41" s="3" t="inlineStr">
        <is>
          <t>Share-based Compensation Arrangement by Share-based Payment Award [Line Items]</t>
        </is>
      </c>
      <c r="B41" s="4" t="inlineStr">
        <is>
          <t xml:space="preserve"> </t>
        </is>
      </c>
    </row>
    <row r="42">
      <c r="A42" s="4" t="inlineStr">
        <is>
          <t>Lower range limit (in dollars per share)</t>
        </is>
      </c>
      <c r="B42" s="13" t="n">
        <v>24.76</v>
      </c>
    </row>
    <row r="43">
      <c r="A43" s="4" t="inlineStr">
        <is>
          <t>Upper range limit (in dollars per share)</t>
        </is>
      </c>
      <c r="B43" s="5" t="n">
        <v>33</v>
      </c>
    </row>
    <row r="44">
      <c r="A44" s="3" t="inlineStr">
        <is>
          <t>Options Outstanding</t>
        </is>
      </c>
      <c r="B44" s="4" t="inlineStr">
        <is>
          <t xml:space="preserve"> </t>
        </is>
      </c>
    </row>
    <row r="45">
      <c r="A45" s="4" t="inlineStr">
        <is>
          <t>Options Outstanding (in shares) | shares</t>
        </is>
      </c>
      <c r="B45" s="6" t="n">
        <v>1052941</v>
      </c>
    </row>
    <row r="46">
      <c r="A46" s="4" t="inlineStr">
        <is>
          <t>Weighted Average Exercise Price (in dollars per share)</t>
        </is>
      </c>
      <c r="B46" s="8" t="n">
        <v>28.25</v>
      </c>
    </row>
    <row r="47">
      <c r="A47" s="4" t="inlineStr">
        <is>
          <t>Weighted Average Remaining Contractual Life</t>
        </is>
      </c>
      <c r="B47" s="4" t="inlineStr">
        <is>
          <t>7 years 9 months 18 days</t>
        </is>
      </c>
    </row>
    <row r="48">
      <c r="A48" s="3" t="inlineStr">
        <is>
          <t>Options Exercisable</t>
        </is>
      </c>
      <c r="B48" s="4" t="inlineStr">
        <is>
          <t xml:space="preserve"> </t>
        </is>
      </c>
    </row>
    <row r="49">
      <c r="A49" s="4" t="inlineStr">
        <is>
          <t>Options Exercisable (in shares) | shares</t>
        </is>
      </c>
      <c r="B49" s="6" t="n">
        <v>320795</v>
      </c>
    </row>
    <row r="50">
      <c r="A50" s="4" t="inlineStr">
        <is>
          <t>Weighted Average Exercise Price (in dollars per share)</t>
        </is>
      </c>
      <c r="B50" s="8" t="n">
        <v>26.8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INCENTIVE COMPENSATION - Summary of Restricted Stock Award Activity (Details) - Restricted Stock</t>
        </is>
      </c>
      <c r="B1" s="2" t="inlineStr">
        <is>
          <t>12 Months Ended</t>
        </is>
      </c>
    </row>
    <row r="2">
      <c r="B2" s="2" t="inlineStr">
        <is>
          <t>Dec. 31, 2024 $ / shares shares</t>
        </is>
      </c>
    </row>
    <row r="3">
      <c r="A3" s="3" t="inlineStr">
        <is>
          <t>Restricted Stock</t>
        </is>
      </c>
      <c r="B3" s="4" t="inlineStr">
        <is>
          <t xml:space="preserve"> </t>
        </is>
      </c>
    </row>
    <row r="4">
      <c r="A4" s="4" t="inlineStr">
        <is>
          <t>Beginning balance (in shares) | shares</t>
        </is>
      </c>
      <c r="B4" s="6" t="n">
        <v>1883116</v>
      </c>
    </row>
    <row r="5">
      <c r="A5" s="4" t="inlineStr">
        <is>
          <t>Granted (in shares) | shares</t>
        </is>
      </c>
      <c r="B5" s="6" t="n">
        <v>723027</v>
      </c>
    </row>
    <row r="6">
      <c r="A6" s="4" t="inlineStr">
        <is>
          <t>Vested and issued (in shares) | shares</t>
        </is>
      </c>
      <c r="B6" s="6" t="n">
        <v>-770137</v>
      </c>
    </row>
    <row r="7">
      <c r="A7" s="4" t="inlineStr">
        <is>
          <t>Forfeited and expired (in shares) | shares</t>
        </is>
      </c>
      <c r="B7" s="6" t="n">
        <v>-170594</v>
      </c>
    </row>
    <row r="8">
      <c r="A8" s="4" t="inlineStr">
        <is>
          <t>Ending balance (in shares) | shares</t>
        </is>
      </c>
      <c r="B8" s="6" t="n">
        <v>1665412</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Beginning balance (in dollars per share) | $ / shares</t>
        </is>
      </c>
      <c r="B10" s="8" t="n">
        <v>26.28</v>
      </c>
    </row>
    <row r="11">
      <c r="A11" s="4" t="inlineStr">
        <is>
          <t>Shares granted (in dollars per share) | $ / shares</t>
        </is>
      </c>
      <c r="B11" s="13" t="n">
        <v>32.71</v>
      </c>
    </row>
    <row r="12">
      <c r="A12" s="4" t="inlineStr">
        <is>
          <t>Vested and issued (in dollars per share) | $ / shares</t>
        </is>
      </c>
      <c r="B12" s="13" t="n">
        <v>25.16</v>
      </c>
    </row>
    <row r="13">
      <c r="A13" s="4" t="inlineStr">
        <is>
          <t>Forfeited and expired (in dollars per share) | $ / shares</t>
        </is>
      </c>
      <c r="B13" s="13" t="n">
        <v>28.25</v>
      </c>
    </row>
    <row r="14">
      <c r="A14" s="4" t="inlineStr">
        <is>
          <t>Ending balance (in dollars per share) | $ / shares</t>
        </is>
      </c>
      <c r="B14" s="8" t="n">
        <v>29.4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Details) - USD ($)</t>
        </is>
      </c>
      <c r="D1" s="2" t="inlineStr">
        <is>
          <t>12 Months Ended</t>
        </is>
      </c>
    </row>
    <row r="2">
      <c r="B2" s="2" t="inlineStr">
        <is>
          <t>Mar. 03, 2023</t>
        </is>
      </c>
      <c r="C2" s="2" t="inlineStr">
        <is>
          <t>Feb. 28, 2023</t>
        </is>
      </c>
      <c r="D2" s="2" t="inlineStr">
        <is>
          <t>Dec. 31, 2024</t>
        </is>
      </c>
      <c r="E2" s="2" t="inlineStr">
        <is>
          <t>Dec. 31, 2023</t>
        </is>
      </c>
      <c r="F2" s="2" t="inlineStr">
        <is>
          <t>Dec. 31, 2022</t>
        </is>
      </c>
      <c r="G2" s="2" t="inlineStr">
        <is>
          <t>Jan. 31, 2025</t>
        </is>
      </c>
      <c r="H2" s="2" t="inlineStr">
        <is>
          <t>Dec. 06, 2023</t>
        </is>
      </c>
      <c r="I2" s="2" t="inlineStr">
        <is>
          <t>Feb. 20, 2023</t>
        </is>
      </c>
      <c r="J2" s="2" t="inlineStr">
        <is>
          <t>Aug. 06, 2019</t>
        </is>
      </c>
      <c r="K2" s="2" t="inlineStr">
        <is>
          <t>Jun. 29, 2017</t>
        </is>
      </c>
      <c r="L2" s="2" t="inlineStr">
        <is>
          <t>Mar. 09, 2015</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warrant exercises</t>
        </is>
      </c>
      <c r="B4" s="4" t="inlineStr">
        <is>
          <t xml:space="preserve"> </t>
        </is>
      </c>
      <c r="C4" s="4" t="inlineStr">
        <is>
          <t xml:space="preserve"> </t>
        </is>
      </c>
      <c r="D4" s="5" t="n">
        <v>0</v>
      </c>
      <c r="E4" s="5" t="n">
        <v>0</v>
      </c>
      <c r="F4" s="5" t="n">
        <v>20916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reasury stock, shares, acquired (in shares)</t>
        </is>
      </c>
      <c r="B5" s="6" t="n">
        <v>2475166</v>
      </c>
      <c r="C5" s="4" t="inlineStr">
        <is>
          <t xml:space="preserve"> </t>
        </is>
      </c>
      <c r="D5" s="6" t="n">
        <v>9255591</v>
      </c>
      <c r="E5" s="6" t="n">
        <v>79463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reasury stock acquired, average cost per share (in dollars per share)</t>
        </is>
      </c>
      <c r="B6" s="4" t="inlineStr">
        <is>
          <t xml:space="preserve"> </t>
        </is>
      </c>
      <c r="C6" s="4" t="inlineStr">
        <is>
          <t xml:space="preserve"> </t>
        </is>
      </c>
      <c r="D6" s="8" t="n">
        <v>27.01</v>
      </c>
      <c r="E6" s="8" t="n">
        <v>31.4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s repurchased</t>
        </is>
      </c>
      <c r="B7" s="4" t="inlineStr">
        <is>
          <t xml:space="preserve"> </t>
        </is>
      </c>
      <c r="C7" s="5" t="n">
        <v>75000000</v>
      </c>
      <c r="D7" s="5" t="n">
        <v>250000000</v>
      </c>
      <c r="E7" s="5" t="n">
        <v>25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reasury stock, shares (in shares)</t>
        </is>
      </c>
      <c r="B8" s="4" t="inlineStr">
        <is>
          <t xml:space="preserve"> </t>
        </is>
      </c>
      <c r="C8" s="4" t="inlineStr">
        <is>
          <t xml:space="preserve"> </t>
        </is>
      </c>
      <c r="D8" s="6" t="n">
        <v>17585613</v>
      </c>
      <c r="E8" s="6" t="n">
        <v>833002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ferred stock outstanding (in shares)</t>
        </is>
      </c>
      <c r="B9" s="4" t="inlineStr">
        <is>
          <t xml:space="preserve"> </t>
        </is>
      </c>
      <c r="C9" s="4" t="inlineStr">
        <is>
          <t xml:space="preserve"> </t>
        </is>
      </c>
      <c r="D9" s="6" t="n">
        <v>0</v>
      </c>
      <c r="E9" s="6"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0000000</v>
      </c>
      <c r="I12" s="5" t="n">
        <v>250000000</v>
      </c>
      <c r="J12" s="4" t="inlineStr">
        <is>
          <t xml:space="preserve"> </t>
        </is>
      </c>
      <c r="K12" s="4" t="inlineStr">
        <is>
          <t xml:space="preserve"> </t>
        </is>
      </c>
      <c r="L12" s="4" t="inlineStr">
        <is>
          <t xml:space="preserve"> </t>
        </is>
      </c>
    </row>
    <row r="13">
      <c r="A13" s="4" t="inlineStr">
        <is>
          <t>Common Stock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 repurchase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5" t="n">
        <v>5000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2017 Warrants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shares to be purchas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100000</v>
      </c>
      <c r="K18" s="4" t="inlineStr">
        <is>
          <t xml:space="preserve"> </t>
        </is>
      </c>
      <c r="L18" s="4" t="inlineStr">
        <is>
          <t xml:space="preserve"> </t>
        </is>
      </c>
    </row>
    <row r="19">
      <c r="A19" s="4" t="inlineStr">
        <is>
          <t>Term of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10 years</t>
        </is>
      </c>
      <c r="L19" s="4" t="inlineStr">
        <is>
          <t xml:space="preserve"> </t>
        </is>
      </c>
    </row>
    <row r="20">
      <c r="A20" s="4" t="inlineStr">
        <is>
          <t>Exercise price of warrants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8</v>
      </c>
      <c r="L20" s="4" t="inlineStr">
        <is>
          <t xml:space="preserve"> </t>
        </is>
      </c>
    </row>
    <row r="21">
      <c r="A21" s="4" t="inlineStr">
        <is>
          <t>Fair value of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4100000</v>
      </c>
      <c r="K21" s="4" t="inlineStr">
        <is>
          <t xml:space="preserve"> </t>
        </is>
      </c>
      <c r="L21" s="4" t="inlineStr">
        <is>
          <t xml:space="preserve"> </t>
        </is>
      </c>
    </row>
    <row r="22">
      <c r="A22" s="4" t="inlineStr">
        <is>
          <t>Shares purchased from exercise of warrants (in shares)</t>
        </is>
      </c>
      <c r="B22" s="4" t="inlineStr">
        <is>
          <t xml:space="preserve"> </t>
        </is>
      </c>
      <c r="C22" s="4" t="inlineStr">
        <is>
          <t xml:space="preserve"> </t>
        </is>
      </c>
      <c r="D22" s="6" t="n">
        <v>0</v>
      </c>
      <c r="E22" s="6" t="n">
        <v>188350</v>
      </c>
      <c r="F22" s="6" t="n">
        <v>113008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ceeds from warrant exercises</t>
        </is>
      </c>
      <c r="B23" s="4" t="inlineStr">
        <is>
          <t xml:space="preserve"> </t>
        </is>
      </c>
      <c r="C23" s="4" t="inlineStr">
        <is>
          <t xml:space="preserve"> </t>
        </is>
      </c>
      <c r="D23" s="5"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lass of warrant or right, outstanding (in shares)</t>
        </is>
      </c>
      <c r="B24" s="4" t="inlineStr">
        <is>
          <t xml:space="preserve"> </t>
        </is>
      </c>
      <c r="C24" s="4" t="inlineStr">
        <is>
          <t xml:space="preserve"> </t>
        </is>
      </c>
      <c r="D24" s="6" t="n">
        <v>51838</v>
      </c>
      <c r="E24" s="6" t="n">
        <v>51838</v>
      </c>
      <c r="F24" s="6" t="n">
        <v>24018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2015 Warrants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shares to be purchas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900000</v>
      </c>
    </row>
    <row r="28">
      <c r="A28" s="4" t="inlineStr">
        <is>
          <t>Term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10 years</t>
        </is>
      </c>
    </row>
    <row r="29">
      <c r="A29" s="4" t="inlineStr">
        <is>
          <t>Fair value of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600000</v>
      </c>
      <c r="K29" s="4" t="inlineStr">
        <is>
          <t xml:space="preserve"> </t>
        </is>
      </c>
      <c r="L29" s="4" t="inlineStr">
        <is>
          <t xml:space="preserve"> </t>
        </is>
      </c>
    </row>
    <row r="30">
      <c r="A30" s="4" t="inlineStr">
        <is>
          <t>Proceeds from warrant exercises</t>
        </is>
      </c>
      <c r="B30" s="4" t="inlineStr">
        <is>
          <t xml:space="preserve"> </t>
        </is>
      </c>
      <c r="C30" s="4" t="inlineStr">
        <is>
          <t xml:space="preserve"> </t>
        </is>
      </c>
      <c r="D30" s="5" t="n">
        <v>0</v>
      </c>
      <c r="E30" s="5" t="n">
        <v>0</v>
      </c>
      <c r="F30" s="5" t="n">
        <v>209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lass of warrant or right, outstanding (in shares)</t>
        </is>
      </c>
      <c r="B31" s="4" t="inlineStr">
        <is>
          <t xml:space="preserve"> </t>
        </is>
      </c>
      <c r="C31" s="4" t="inlineStr">
        <is>
          <t xml:space="preserve"> </t>
        </is>
      </c>
      <c r="D31" s="6" t="n">
        <v>11765</v>
      </c>
      <c r="E31" s="6" t="n">
        <v>13888</v>
      </c>
      <c r="F31" s="6" t="n">
        <v>1523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warrants exercised (in shares)</t>
        </is>
      </c>
      <c r="B32" s="4" t="inlineStr">
        <is>
          <t xml:space="preserve"> </t>
        </is>
      </c>
      <c r="C32" s="4" t="inlineStr">
        <is>
          <t xml:space="preserve"> </t>
        </is>
      </c>
      <c r="D32" s="6" t="n">
        <v>0</v>
      </c>
      <c r="E32" s="6" t="n">
        <v>0</v>
      </c>
      <c r="F32" s="6" t="n">
        <v>90027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2015 Warrants | Common Stock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ercise price of warrants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8" t="n">
        <v>20.68</v>
      </c>
    </row>
    <row r="36">
      <c r="A36" s="4" t="inlineStr">
        <is>
          <t>2015 Warrants | Common Stock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ercise price of warrants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8" t="n">
        <v>25.8</v>
      </c>
    </row>
    <row r="39">
      <c r="A39" s="4" t="inlineStr">
        <is>
          <t>Common Stock | Secondary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dditional shares issued (in shares)</t>
        </is>
      </c>
      <c r="B41" s="4" t="inlineStr">
        <is>
          <t xml:space="preserve"> </t>
        </is>
      </c>
      <c r="C41" s="4" t="inlineStr">
        <is>
          <t xml:space="preserve"> </t>
        </is>
      </c>
      <c r="D41" s="4" t="inlineStr">
        <is>
          <t xml:space="preserve"> </t>
        </is>
      </c>
      <c r="E41" s="6" t="n">
        <v>2377192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Changes in Shares of Common Stock (Details) - shares</t>
        </is>
      </c>
      <c r="B1" s="2" t="inlineStr">
        <is>
          <t>12 Months Ended</t>
        </is>
      </c>
    </row>
    <row r="2">
      <c r="B2" s="2" t="inlineStr">
        <is>
          <t>Dec. 31, 2024</t>
        </is>
      </c>
      <c r="C2" s="2" t="inlineStr">
        <is>
          <t>Dec. 31, 2023</t>
        </is>
      </c>
    </row>
    <row r="3">
      <c r="A3" s="3" t="inlineStr">
        <is>
          <t>Increase (Decrease) in Stockholders' Equity [Roll Forward]</t>
        </is>
      </c>
      <c r="B3" s="4" t="inlineStr">
        <is>
          <t xml:space="preserve"> </t>
        </is>
      </c>
      <c r="C3" s="4" t="inlineStr">
        <is>
          <t xml:space="preserve"> </t>
        </is>
      </c>
    </row>
    <row r="4">
      <c r="A4" s="4" t="inlineStr">
        <is>
          <t>Balance, beginning of the year</t>
        </is>
      </c>
      <c r="B4" s="6" t="n">
        <v>174575537</v>
      </c>
      <c r="C4" s="4" t="inlineStr">
        <is>
          <t xml:space="preserve"> </t>
        </is>
      </c>
    </row>
    <row r="5">
      <c r="A5" s="4" t="inlineStr">
        <is>
          <t>Balance, end of the period</t>
        </is>
      </c>
      <c r="B5" s="6" t="n">
        <v>166261112</v>
      </c>
      <c r="C5" s="6" t="n">
        <v>174575537</v>
      </c>
    </row>
    <row r="6">
      <c r="A6" s="4" t="inlineStr">
        <is>
          <t>Common Stock</t>
        </is>
      </c>
      <c r="B6" s="4" t="inlineStr">
        <is>
          <t xml:space="preserve"> </t>
        </is>
      </c>
      <c r="C6" s="4" t="inlineStr">
        <is>
          <t xml:space="preserve"> </t>
        </is>
      </c>
    </row>
    <row r="7">
      <c r="A7" s="3" t="inlineStr">
        <is>
          <t>Increase (Decrease) in Stockholders' Equity [Roll Forward]</t>
        </is>
      </c>
      <c r="B7" s="4" t="inlineStr">
        <is>
          <t xml:space="preserve"> </t>
        </is>
      </c>
      <c r="C7" s="4" t="inlineStr">
        <is>
          <t xml:space="preserve"> </t>
        </is>
      </c>
    </row>
    <row r="8">
      <c r="A8" s="4" t="inlineStr">
        <is>
          <t>Balance, beginning of the year</t>
        </is>
      </c>
      <c r="B8" s="6" t="n">
        <v>174576000</v>
      </c>
      <c r="C8" s="6" t="n">
        <v>181958000</v>
      </c>
    </row>
    <row r="9">
      <c r="A9" s="4" t="inlineStr">
        <is>
          <t>Equity award issuances</t>
        </is>
      </c>
      <c r="B9" s="6" t="n">
        <v>941000</v>
      </c>
      <c r="C9" s="6" t="n">
        <v>564000</v>
      </c>
    </row>
    <row r="10">
      <c r="A10" s="4" t="inlineStr">
        <is>
          <t>Share repurchases</t>
        </is>
      </c>
      <c r="B10" s="6" t="n">
        <v>-9256000</v>
      </c>
      <c r="C10" s="6" t="n">
        <v>-7946000</v>
      </c>
    </row>
    <row r="11">
      <c r="A11" s="4" t="inlineStr">
        <is>
          <t>Balance, end of the period</t>
        </is>
      </c>
      <c r="B11" s="6" t="n">
        <v>166261000</v>
      </c>
      <c r="C11" s="6" t="n">
        <v>174576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4" customWidth="1" min="2" max="2"/>
    <col width="14" customWidth="1" min="3" max="3"/>
    <col width="16" customWidth="1" min="4" max="4"/>
    <col width="14" customWidth="1" min="5" max="5"/>
    <col width="14" customWidth="1" min="6" max="6"/>
  </cols>
  <sheetData>
    <row r="1">
      <c r="A1" s="1" t="inlineStr">
        <is>
          <t>RELATED-PARTY TRANSACTIONS (Details) - USD ($) $ in Thousands</t>
        </is>
      </c>
      <c r="D1" s="2" t="inlineStr">
        <is>
          <t>12 Months Ended</t>
        </is>
      </c>
    </row>
    <row r="2">
      <c r="B2" s="2" t="inlineStr">
        <is>
          <t>Mar. 03, 2023</t>
        </is>
      </c>
      <c r="C2" s="2" t="inlineStr">
        <is>
          <t>Feb. 28, 2023</t>
        </is>
      </c>
      <c r="D2" s="2" t="inlineStr">
        <is>
          <t>Dec. 31, 2024</t>
        </is>
      </c>
      <c r="E2" s="2" t="inlineStr">
        <is>
          <t>Dec. 31, 2023</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4" t="inlineStr">
        <is>
          <t xml:space="preserve"> </t>
        </is>
      </c>
      <c r="C4" s="4" t="inlineStr">
        <is>
          <t xml:space="preserve"> </t>
        </is>
      </c>
      <c r="D4" s="5" t="n">
        <v>4911591</v>
      </c>
      <c r="E4" s="5" t="n">
        <v>4222656</v>
      </c>
      <c r="F4" s="5" t="n">
        <v>3869036</v>
      </c>
    </row>
    <row r="5">
      <c r="A5" s="4" t="inlineStr">
        <is>
          <t>Shares repurchased</t>
        </is>
      </c>
      <c r="B5" s="4" t="inlineStr">
        <is>
          <t xml:space="preserve"> </t>
        </is>
      </c>
      <c r="C5" s="5" t="n">
        <v>75000</v>
      </c>
      <c r="D5" s="5" t="n">
        <v>250000</v>
      </c>
      <c r="E5" s="5" t="n">
        <v>250000</v>
      </c>
      <c r="F5" s="4" t="inlineStr">
        <is>
          <t xml:space="preserve"> </t>
        </is>
      </c>
    </row>
    <row r="6">
      <c r="A6" s="4" t="inlineStr">
        <is>
          <t>Treasury stock, shares, acquired (in shares)</t>
        </is>
      </c>
      <c r="B6" s="6" t="n">
        <v>2475166</v>
      </c>
      <c r="C6" s="4" t="inlineStr">
        <is>
          <t xml:space="preserve"> </t>
        </is>
      </c>
      <c r="D6" s="6" t="n">
        <v>9255591</v>
      </c>
      <c r="E6" s="6" t="n">
        <v>7946301</v>
      </c>
      <c r="F6" s="4" t="inlineStr">
        <is>
          <t xml:space="preserve"> </t>
        </is>
      </c>
    </row>
    <row r="7">
      <c r="A7" s="4" t="inlineStr">
        <is>
          <t>Joint Ventur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ue to joint ventures</t>
        </is>
      </c>
      <c r="B9" s="4" t="inlineStr">
        <is>
          <t xml:space="preserve"> </t>
        </is>
      </c>
      <c r="C9" s="4" t="inlineStr">
        <is>
          <t xml:space="preserve"> </t>
        </is>
      </c>
      <c r="D9" s="5" t="n">
        <v>1400</v>
      </c>
      <c r="E9" s="5" t="n">
        <v>500</v>
      </c>
      <c r="F9" s="4" t="inlineStr">
        <is>
          <t xml:space="preserve"> </t>
        </is>
      </c>
    </row>
    <row r="10">
      <c r="A10" s="4" t="inlineStr">
        <is>
          <t>Due from joint ventures</t>
        </is>
      </c>
      <c r="B10" s="4" t="inlineStr">
        <is>
          <t xml:space="preserve"> </t>
        </is>
      </c>
      <c r="C10" s="4" t="inlineStr">
        <is>
          <t xml:space="preserve"> </t>
        </is>
      </c>
      <c r="D10" s="4" t="inlineStr">
        <is>
          <t xml:space="preserve"> </t>
        </is>
      </c>
      <c r="E10" s="6" t="n">
        <v>100</v>
      </c>
      <c r="F10" s="4" t="inlineStr">
        <is>
          <t xml:space="preserve"> </t>
        </is>
      </c>
    </row>
    <row r="11">
      <c r="A11" s="4" t="inlineStr">
        <is>
          <t>Joint Venture | Management Fee Incom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REVENUE</t>
        </is>
      </c>
      <c r="B13" s="4" t="inlineStr">
        <is>
          <t xml:space="preserve"> </t>
        </is>
      </c>
      <c r="C13" s="4" t="inlineStr">
        <is>
          <t xml:space="preserve"> </t>
        </is>
      </c>
      <c r="D13" s="5" t="n">
        <v>6200</v>
      </c>
      <c r="E13" s="5" t="n">
        <v>5300</v>
      </c>
      <c r="F13" s="5" t="n">
        <v>4100</v>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fusion services net revenue</t>
        </is>
      </c>
      <c r="B4" s="5" t="n">
        <v>4911591</v>
      </c>
      <c r="C4" s="5" t="n">
        <v>4222656</v>
      </c>
      <c r="D4" s="5" t="n">
        <v>3869036</v>
      </c>
    </row>
    <row r="5">
      <c r="A5" s="4" t="inlineStr">
        <is>
          <t>Other</t>
        </is>
      </c>
      <c r="B5" s="6" t="n">
        <v>86611</v>
      </c>
      <c r="C5" s="6" t="n">
        <v>79668</v>
      </c>
      <c r="D5" s="6" t="n">
        <v>75699</v>
      </c>
    </row>
    <row r="6">
      <c r="A6" s="4" t="inlineStr">
        <is>
          <t>Total Option Care Health revenue</t>
        </is>
      </c>
      <c r="B6" s="6" t="n">
        <v>4998202</v>
      </c>
      <c r="C6" s="6" t="n">
        <v>4302324</v>
      </c>
      <c r="D6" s="6" t="n">
        <v>3944735</v>
      </c>
    </row>
    <row r="7">
      <c r="A7" s="3" t="inlineStr">
        <is>
          <t>Income (Expense) [Abstract]</t>
        </is>
      </c>
      <c r="B7" s="4" t="inlineStr">
        <is>
          <t xml:space="preserve"> </t>
        </is>
      </c>
      <c r="C7" s="4" t="inlineStr">
        <is>
          <t xml:space="preserve"> </t>
        </is>
      </c>
      <c r="D7" s="4" t="inlineStr">
        <is>
          <t xml:space="preserve"> </t>
        </is>
      </c>
    </row>
    <row r="8">
      <c r="A8" s="4" t="inlineStr">
        <is>
          <t>Cost of net revenues - drugs</t>
        </is>
      </c>
      <c r="B8" s="6" t="n">
        <v>-3446735</v>
      </c>
      <c r="C8" s="6" t="n">
        <v>-2812531</v>
      </c>
      <c r="D8" s="6" t="n">
        <v>-2562494</v>
      </c>
    </row>
    <row r="9">
      <c r="A9" s="4" t="inlineStr">
        <is>
          <t>Salaries, benefits, and other employee expense</t>
        </is>
      </c>
      <c r="B9" s="6" t="n">
        <v>-787922</v>
      </c>
      <c r="C9" s="6" t="n">
        <v>-760499</v>
      </c>
      <c r="D9" s="6" t="n">
        <v>-709916</v>
      </c>
    </row>
    <row r="10">
      <c r="A10" s="4" t="inlineStr">
        <is>
          <t>Other segment items</t>
        </is>
      </c>
      <c r="B10" s="6" t="n">
        <v>-380803</v>
      </c>
      <c r="C10" s="6" t="n">
        <v>-355498</v>
      </c>
      <c r="D10" s="6" t="n">
        <v>-371529</v>
      </c>
    </row>
    <row r="11">
      <c r="A11" s="4" t="inlineStr">
        <is>
          <t>Depreciation and amortization expense</t>
        </is>
      </c>
      <c r="B11" s="6" t="n">
        <v>-60909</v>
      </c>
      <c r="C11" s="6" t="n">
        <v>-59201</v>
      </c>
      <c r="D11" s="6" t="n">
        <v>-60565</v>
      </c>
    </row>
    <row r="12">
      <c r="A12" s="4" t="inlineStr">
        <is>
          <t>Interest expense, net</t>
        </is>
      </c>
      <c r="B12" s="6" t="n">
        <v>-49029</v>
      </c>
      <c r="C12" s="6" t="n">
        <v>-51248</v>
      </c>
      <c r="D12" s="6" t="n">
        <v>-53806</v>
      </c>
    </row>
    <row r="13">
      <c r="A13" s="4" t="inlineStr">
        <is>
          <t>Equity in earnings of joint ventures</t>
        </is>
      </c>
      <c r="B13" s="6" t="n">
        <v>5964</v>
      </c>
      <c r="C13" s="6" t="n">
        <v>5530</v>
      </c>
      <c r="D13" s="6" t="n">
        <v>5125</v>
      </c>
    </row>
    <row r="14">
      <c r="A14" s="4" t="inlineStr">
        <is>
          <t>Other, net</t>
        </is>
      </c>
      <c r="B14" s="6" t="n">
        <v>4831</v>
      </c>
      <c r="C14" s="6" t="n">
        <v>89865</v>
      </c>
      <c r="D14" s="6" t="n">
        <v>14218</v>
      </c>
    </row>
    <row r="15">
      <c r="A15" s="4" t="inlineStr">
        <is>
          <t>INCOME TAX EXPENSE</t>
        </is>
      </c>
      <c r="B15" s="6" t="n">
        <v>-71776</v>
      </c>
      <c r="C15" s="6" t="n">
        <v>-91652</v>
      </c>
      <c r="D15" s="6" t="n">
        <v>-55212</v>
      </c>
    </row>
    <row r="16">
      <c r="A16" s="4" t="inlineStr">
        <is>
          <t>NET INCOME</t>
        </is>
      </c>
      <c r="B16" s="5" t="n">
        <v>211823</v>
      </c>
      <c r="C16" s="5" t="n">
        <v>267090</v>
      </c>
      <c r="D16" s="5" t="n">
        <v>150556</v>
      </c>
    </row>
    <row r="17">
      <c r="A17" s="4" t="inlineStr">
        <is>
          <t>Largest Payer | Revenue from Contract with Customer Benchmark | Customer Concentration Risk</t>
        </is>
      </c>
      <c r="B17" s="4" t="inlineStr">
        <is>
          <t xml:space="preserve"> </t>
        </is>
      </c>
      <c r="C17" s="4" t="inlineStr">
        <is>
          <t xml:space="preserve"> </t>
        </is>
      </c>
      <c r="D17" s="4" t="inlineStr">
        <is>
          <t xml:space="preserve"> </t>
        </is>
      </c>
    </row>
    <row r="18">
      <c r="A18" s="3" t="inlineStr">
        <is>
          <t>Income (Expense) [Abstract]</t>
        </is>
      </c>
      <c r="B18" s="4" t="inlineStr">
        <is>
          <t xml:space="preserve"> </t>
        </is>
      </c>
      <c r="C18" s="4" t="inlineStr">
        <is>
          <t xml:space="preserve"> </t>
        </is>
      </c>
      <c r="D18" s="4" t="inlineStr">
        <is>
          <t xml:space="preserve"> </t>
        </is>
      </c>
    </row>
    <row r="19">
      <c r="A19" s="4" t="inlineStr">
        <is>
          <t>Concentration risk</t>
        </is>
      </c>
      <c r="B19" s="9" t="n">
        <v>0.15</v>
      </c>
      <c r="C19" s="9" t="n">
        <v>0.14</v>
      </c>
      <c r="D19" s="9" t="n">
        <v>0.1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Jan. 24, 2025 USD ($)</t>
        </is>
      </c>
    </row>
    <row r="2">
      <c r="A2" s="4" t="inlineStr">
        <is>
          <t>Subsequent Event | Intramed Plus</t>
        </is>
      </c>
      <c r="B2" s="4" t="inlineStr">
        <is>
          <t xml:space="preserve"> </t>
        </is>
      </c>
    </row>
    <row r="3">
      <c r="A3" s="3" t="inlineStr">
        <is>
          <t>Subsequent Event [Line Items]</t>
        </is>
      </c>
      <c r="B3" s="4" t="inlineStr">
        <is>
          <t xml:space="preserve"> </t>
        </is>
      </c>
    </row>
    <row r="4">
      <c r="A4" s="4" t="inlineStr">
        <is>
          <t>Cash paid for business acquired</t>
        </is>
      </c>
      <c r="B4" s="5" t="n">
        <v>1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6" customWidth="1" min="6" max="6"/>
    <col width="18" customWidth="1" min="7" max="7"/>
    <col width="46" customWidth="1" min="8" max="8"/>
  </cols>
  <sheetData>
    <row r="1">
      <c r="A1" s="1" t="inlineStr">
        <is>
          <t>CONSOLIDATED STATEMENTS OF STOCKHOLDERS’ EQUITY - USD ($) $ in Thousands</t>
        </is>
      </c>
      <c r="B1" s="2" t="inlineStr">
        <is>
          <t>Total</t>
        </is>
      </c>
      <c r="C1" s="2" t="inlineStr">
        <is>
          <t>Preferred Stock</t>
        </is>
      </c>
      <c r="D1" s="2" t="inlineStr">
        <is>
          <t>Common Stock</t>
        </is>
      </c>
      <c r="E1" s="2" t="inlineStr">
        <is>
          <t>Treasury Stock</t>
        </is>
      </c>
      <c r="F1" s="2" t="inlineStr">
        <is>
          <t>Paid-in Capital</t>
        </is>
      </c>
      <c r="G1" s="2" t="inlineStr">
        <is>
          <t>Retained Earnings</t>
        </is>
      </c>
      <c r="H1" s="2" t="inlineStr">
        <is>
          <t>Accumulated Other Comprehensive Income (Loss)</t>
        </is>
      </c>
    </row>
    <row r="2">
      <c r="A2" s="4" t="inlineStr">
        <is>
          <t>Equity, beginning balance at Dec. 31, 2021</t>
        </is>
      </c>
      <c r="B2" s="5" t="n">
        <v>1175886</v>
      </c>
      <c r="C2" s="5" t="n">
        <v>0</v>
      </c>
      <c r="D2" s="5" t="n">
        <v>18</v>
      </c>
      <c r="E2" s="5" t="n">
        <v>-2403</v>
      </c>
      <c r="F2" s="5" t="n">
        <v>1138855</v>
      </c>
      <c r="G2" s="5" t="n">
        <v>39867</v>
      </c>
      <c r="H2" s="5" t="n">
        <v>-45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incentive compensation</t>
        </is>
      </c>
      <c r="B4" s="6" t="n">
        <v>16783</v>
      </c>
      <c r="C4" s="4" t="inlineStr">
        <is>
          <t xml:space="preserve"> </t>
        </is>
      </c>
      <c r="D4" s="4" t="inlineStr">
        <is>
          <t xml:space="preserve"> </t>
        </is>
      </c>
      <c r="E4" s="4" t="inlineStr">
        <is>
          <t xml:space="preserve"> </t>
        </is>
      </c>
      <c r="F4" s="6" t="n">
        <v>16783</v>
      </c>
      <c r="G4" s="4" t="inlineStr">
        <is>
          <t xml:space="preserve"> </t>
        </is>
      </c>
      <c r="H4" s="4" t="inlineStr">
        <is>
          <t xml:space="preserve"> </t>
        </is>
      </c>
    </row>
    <row r="5">
      <c r="A5" s="4" t="inlineStr">
        <is>
          <t>Exercise of stock options, vesting of restricted stock, and related tax withholdings</t>
        </is>
      </c>
      <c r="B5" s="6" t="n">
        <v>352</v>
      </c>
      <c r="C5" s="4" t="inlineStr">
        <is>
          <t xml:space="preserve"> </t>
        </is>
      </c>
      <c r="D5" s="4" t="inlineStr">
        <is>
          <t xml:space="preserve"> </t>
        </is>
      </c>
      <c r="E5" s="4" t="inlineStr">
        <is>
          <t xml:space="preserve"> </t>
        </is>
      </c>
      <c r="F5" s="6" t="n">
        <v>352</v>
      </c>
      <c r="G5" s="4" t="inlineStr">
        <is>
          <t xml:space="preserve"> </t>
        </is>
      </c>
      <c r="H5" s="4" t="inlineStr">
        <is>
          <t xml:space="preserve"> </t>
        </is>
      </c>
    </row>
    <row r="6">
      <c r="A6" s="4" t="inlineStr">
        <is>
          <t>Exercise of warrants</t>
        </is>
      </c>
      <c r="B6" s="6" t="n">
        <v>20916</v>
      </c>
      <c r="C6" s="4" t="inlineStr">
        <is>
          <t xml:space="preserve"> </t>
        </is>
      </c>
      <c r="D6" s="4" t="inlineStr">
        <is>
          <t xml:space="preserve"> </t>
        </is>
      </c>
      <c r="E6" s="4" t="inlineStr">
        <is>
          <t xml:space="preserve"> </t>
        </is>
      </c>
      <c r="F6" s="6" t="n">
        <v>20916</v>
      </c>
      <c r="G6" s="4" t="inlineStr">
        <is>
          <t xml:space="preserve"> </t>
        </is>
      </c>
      <c r="H6" s="4" t="inlineStr">
        <is>
          <t xml:space="preserve"> </t>
        </is>
      </c>
    </row>
    <row r="7">
      <c r="A7" s="4" t="inlineStr">
        <is>
          <t>Net income</t>
        </is>
      </c>
      <c r="B7" s="6" t="n">
        <v>150556</v>
      </c>
      <c r="C7" s="4" t="inlineStr">
        <is>
          <t xml:space="preserve"> </t>
        </is>
      </c>
      <c r="D7" s="4" t="inlineStr">
        <is>
          <t xml:space="preserve"> </t>
        </is>
      </c>
      <c r="E7" s="4" t="inlineStr">
        <is>
          <t xml:space="preserve"> </t>
        </is>
      </c>
      <c r="F7" s="4" t="inlineStr">
        <is>
          <t xml:space="preserve"> </t>
        </is>
      </c>
      <c r="G7" s="6" t="n">
        <v>150556</v>
      </c>
      <c r="H7" s="4" t="inlineStr">
        <is>
          <t xml:space="preserve"> </t>
        </is>
      </c>
    </row>
    <row r="8">
      <c r="A8" s="4" t="inlineStr">
        <is>
          <t>Other comprehensive income (loss)</t>
        </is>
      </c>
      <c r="B8" s="6" t="n">
        <v>21610</v>
      </c>
      <c r="C8" s="4" t="inlineStr">
        <is>
          <t xml:space="preserve"> </t>
        </is>
      </c>
      <c r="D8" s="4" t="inlineStr">
        <is>
          <t xml:space="preserve"> </t>
        </is>
      </c>
      <c r="E8" s="4" t="inlineStr">
        <is>
          <t xml:space="preserve"> </t>
        </is>
      </c>
      <c r="F8" s="4" t="inlineStr">
        <is>
          <t xml:space="preserve"> </t>
        </is>
      </c>
      <c r="G8" s="4" t="inlineStr">
        <is>
          <t xml:space="preserve"> </t>
        </is>
      </c>
      <c r="H8" s="6" t="n">
        <v>21610</v>
      </c>
    </row>
    <row r="9">
      <c r="A9" s="4" t="inlineStr">
        <is>
          <t>Equity, ending balance at Dec. 31, 2022</t>
        </is>
      </c>
      <c r="B9" s="6" t="n">
        <v>1386103</v>
      </c>
      <c r="C9" s="6" t="n">
        <v>0</v>
      </c>
      <c r="D9" s="6" t="n">
        <v>18</v>
      </c>
      <c r="E9" s="6" t="n">
        <v>-2403</v>
      </c>
      <c r="F9" s="6" t="n">
        <v>1176906</v>
      </c>
      <c r="G9" s="6" t="n">
        <v>190423</v>
      </c>
      <c r="H9" s="6" t="n">
        <v>21159</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incentive compensation</t>
        </is>
      </c>
      <c r="B11" s="6" t="n">
        <v>30479</v>
      </c>
      <c r="C11" s="4" t="inlineStr">
        <is>
          <t xml:space="preserve"> </t>
        </is>
      </c>
      <c r="D11" s="4" t="inlineStr">
        <is>
          <t xml:space="preserve"> </t>
        </is>
      </c>
      <c r="E11" s="4" t="inlineStr">
        <is>
          <t xml:space="preserve"> </t>
        </is>
      </c>
      <c r="F11" s="6" t="n">
        <v>30479</v>
      </c>
      <c r="G11" s="4" t="inlineStr">
        <is>
          <t xml:space="preserve"> </t>
        </is>
      </c>
      <c r="H11" s="4" t="inlineStr">
        <is>
          <t xml:space="preserve"> </t>
        </is>
      </c>
    </row>
    <row r="12">
      <c r="A12" s="4" t="inlineStr">
        <is>
          <t>Exercise of stock options, vesting of restricted stock, and related tax withholdings</t>
        </is>
      </c>
      <c r="B12" s="6" t="n">
        <v>-3115</v>
      </c>
      <c r="C12" s="4" t="inlineStr">
        <is>
          <t xml:space="preserve"> </t>
        </is>
      </c>
      <c r="D12" s="4" t="inlineStr">
        <is>
          <t xml:space="preserve"> </t>
        </is>
      </c>
      <c r="E12" s="4" t="inlineStr">
        <is>
          <t xml:space="preserve"> </t>
        </is>
      </c>
      <c r="F12" s="6" t="n">
        <v>-3115</v>
      </c>
      <c r="G12" s="4" t="inlineStr">
        <is>
          <t xml:space="preserve"> </t>
        </is>
      </c>
      <c r="H12" s="4" t="inlineStr">
        <is>
          <t xml:space="preserve"> </t>
        </is>
      </c>
    </row>
    <row r="13">
      <c r="A13" s="4" t="inlineStr">
        <is>
          <t>Purchase of company stock, and related tax effects</t>
        </is>
      </c>
      <c r="B13" s="6" t="n">
        <v>-252704</v>
      </c>
      <c r="C13" s="4" t="inlineStr">
        <is>
          <t xml:space="preserve"> </t>
        </is>
      </c>
      <c r="D13" s="4" t="inlineStr">
        <is>
          <t xml:space="preserve"> </t>
        </is>
      </c>
      <c r="E13" s="6" t="n">
        <v>-252704</v>
      </c>
      <c r="F13" s="4" t="inlineStr">
        <is>
          <t xml:space="preserve"> </t>
        </is>
      </c>
      <c r="G13" s="4" t="inlineStr">
        <is>
          <t xml:space="preserve"> </t>
        </is>
      </c>
      <c r="H13" s="4" t="inlineStr">
        <is>
          <t xml:space="preserve"> </t>
        </is>
      </c>
    </row>
    <row r="14">
      <c r="A14" s="4" t="inlineStr">
        <is>
          <t>Net income</t>
        </is>
      </c>
      <c r="B14" s="6" t="n">
        <v>267090</v>
      </c>
      <c r="C14" s="4" t="inlineStr">
        <is>
          <t xml:space="preserve"> </t>
        </is>
      </c>
      <c r="D14" s="4" t="inlineStr">
        <is>
          <t xml:space="preserve"> </t>
        </is>
      </c>
      <c r="E14" s="4" t="inlineStr">
        <is>
          <t xml:space="preserve"> </t>
        </is>
      </c>
      <c r="F14" s="4" t="inlineStr">
        <is>
          <t xml:space="preserve"> </t>
        </is>
      </c>
      <c r="G14" s="6" t="n">
        <v>267090</v>
      </c>
      <c r="H14" s="4" t="inlineStr">
        <is>
          <t xml:space="preserve"> </t>
        </is>
      </c>
    </row>
    <row r="15">
      <c r="A15" s="4" t="inlineStr">
        <is>
          <t>Other comprehensive income (loss)</t>
        </is>
      </c>
      <c r="B15" s="6" t="n">
        <v>-6181</v>
      </c>
      <c r="C15" s="4" t="inlineStr">
        <is>
          <t xml:space="preserve"> </t>
        </is>
      </c>
      <c r="D15" s="4" t="inlineStr">
        <is>
          <t xml:space="preserve"> </t>
        </is>
      </c>
      <c r="E15" s="4" t="inlineStr">
        <is>
          <t xml:space="preserve"> </t>
        </is>
      </c>
      <c r="F15" s="4" t="inlineStr">
        <is>
          <t xml:space="preserve"> </t>
        </is>
      </c>
      <c r="G15" s="4" t="inlineStr">
        <is>
          <t xml:space="preserve"> </t>
        </is>
      </c>
      <c r="H15" s="6" t="n">
        <v>-6181</v>
      </c>
    </row>
    <row r="16">
      <c r="A16" s="4" t="inlineStr">
        <is>
          <t>Equity, ending balance at Dec. 31, 2023</t>
        </is>
      </c>
      <c r="B16" s="6" t="n">
        <v>1421672</v>
      </c>
      <c r="C16" s="6" t="n">
        <v>0</v>
      </c>
      <c r="D16" s="6" t="n">
        <v>18</v>
      </c>
      <c r="E16" s="6" t="n">
        <v>-255107</v>
      </c>
      <c r="F16" s="6" t="n">
        <v>1204270</v>
      </c>
      <c r="G16" s="6" t="n">
        <v>457513</v>
      </c>
      <c r="H16" s="6" t="n">
        <v>1497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based incentive compensation</t>
        </is>
      </c>
      <c r="B18" s="6" t="n">
        <v>36143</v>
      </c>
      <c r="C18" s="4" t="inlineStr">
        <is>
          <t xml:space="preserve"> </t>
        </is>
      </c>
      <c r="D18" s="4" t="inlineStr">
        <is>
          <t xml:space="preserve"> </t>
        </is>
      </c>
      <c r="E18" s="4" t="inlineStr">
        <is>
          <t xml:space="preserve"> </t>
        </is>
      </c>
      <c r="F18" s="6" t="n">
        <v>36143</v>
      </c>
      <c r="G18" s="4" t="inlineStr">
        <is>
          <t xml:space="preserve"> </t>
        </is>
      </c>
      <c r="H18" s="4" t="inlineStr">
        <is>
          <t xml:space="preserve"> </t>
        </is>
      </c>
    </row>
    <row r="19">
      <c r="A19" s="4" t="inlineStr">
        <is>
          <t>Exercise of stock options, vesting of restricted stock, and related tax withholdings</t>
        </is>
      </c>
      <c r="B19" s="6" t="n">
        <v>-8978</v>
      </c>
      <c r="C19" s="4" t="inlineStr">
        <is>
          <t xml:space="preserve"> </t>
        </is>
      </c>
      <c r="D19" s="4" t="inlineStr">
        <is>
          <t xml:space="preserve"> </t>
        </is>
      </c>
      <c r="E19" s="4" t="inlineStr">
        <is>
          <t xml:space="preserve"> </t>
        </is>
      </c>
      <c r="F19" s="6" t="n">
        <v>-8978</v>
      </c>
      <c r="G19" s="4" t="inlineStr">
        <is>
          <t xml:space="preserve"> </t>
        </is>
      </c>
      <c r="H19" s="4" t="inlineStr">
        <is>
          <t xml:space="preserve"> </t>
        </is>
      </c>
    </row>
    <row r="20">
      <c r="A20" s="4" t="inlineStr">
        <is>
          <t>Purchase of company stock, and related tax effects</t>
        </is>
      </c>
      <c r="B20" s="6" t="n">
        <v>-252491</v>
      </c>
      <c r="C20" s="4" t="inlineStr">
        <is>
          <t xml:space="preserve"> </t>
        </is>
      </c>
      <c r="D20" s="4" t="inlineStr">
        <is>
          <t xml:space="preserve"> </t>
        </is>
      </c>
      <c r="E20" s="6" t="n">
        <v>-252491</v>
      </c>
      <c r="F20" s="4" t="inlineStr">
        <is>
          <t xml:space="preserve"> </t>
        </is>
      </c>
      <c r="G20" s="4" t="inlineStr">
        <is>
          <t xml:space="preserve"> </t>
        </is>
      </c>
      <c r="H20" s="4" t="inlineStr">
        <is>
          <t xml:space="preserve"> </t>
        </is>
      </c>
    </row>
    <row r="21">
      <c r="A21" s="4" t="inlineStr">
        <is>
          <t>Net income</t>
        </is>
      </c>
      <c r="B21" s="6" t="n">
        <v>211823</v>
      </c>
      <c r="C21" s="4" t="inlineStr">
        <is>
          <t xml:space="preserve"> </t>
        </is>
      </c>
      <c r="D21" s="4" t="inlineStr">
        <is>
          <t xml:space="preserve"> </t>
        </is>
      </c>
      <c r="E21" s="4" t="inlineStr">
        <is>
          <t xml:space="preserve"> </t>
        </is>
      </c>
      <c r="F21" s="4" t="inlineStr">
        <is>
          <t xml:space="preserve"> </t>
        </is>
      </c>
      <c r="G21" s="6" t="n">
        <v>211823</v>
      </c>
      <c r="H21" s="4" t="inlineStr">
        <is>
          <t xml:space="preserve"> </t>
        </is>
      </c>
    </row>
    <row r="22">
      <c r="A22" s="4" t="inlineStr">
        <is>
          <t>Other comprehensive income (loss)</t>
        </is>
      </c>
      <c r="B22" s="6" t="n">
        <v>-3931</v>
      </c>
      <c r="C22" s="4" t="inlineStr">
        <is>
          <t xml:space="preserve"> </t>
        </is>
      </c>
      <c r="D22" s="4" t="inlineStr">
        <is>
          <t xml:space="preserve"> </t>
        </is>
      </c>
      <c r="E22" s="4" t="inlineStr">
        <is>
          <t xml:space="preserve"> </t>
        </is>
      </c>
      <c r="F22" s="4" t="inlineStr">
        <is>
          <t xml:space="preserve"> </t>
        </is>
      </c>
      <c r="G22" s="4" t="inlineStr">
        <is>
          <t xml:space="preserve"> </t>
        </is>
      </c>
      <c r="H22" s="6" t="n">
        <v>-3931</v>
      </c>
    </row>
    <row r="23">
      <c r="A23" s="4" t="inlineStr">
        <is>
          <t>Equity, ending balance at Dec. 31, 2024</t>
        </is>
      </c>
      <c r="B23" s="5" t="n">
        <v>1404238</v>
      </c>
      <c r="C23" s="5" t="n">
        <v>0</v>
      </c>
      <c r="D23" s="5" t="n">
        <v>18</v>
      </c>
      <c r="E23" s="5" t="n">
        <v>-507598</v>
      </c>
      <c r="F23" s="5" t="n">
        <v>1231435</v>
      </c>
      <c r="G23" s="5" t="n">
        <v>669336</v>
      </c>
      <c r="H23" s="5" t="n">
        <v>110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ESENTATION OF FINANCIAL STAT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PRESENTATION OF FINANCIAL STATEMENTS</t>
        </is>
      </c>
      <c r="B4" s="4" t="inlineStr">
        <is>
          <t>NATURE OF OPERATIONS AND PRESENTATION OF FINANCIAL STATEMENTS Corporate Organization and Business — The Company’s stock is listed on the Nasdaq Global Select Market as of December 31, 2024. During the year ended December 31, 2023, HC Group Holdings I, LLC. (“HC I”), a former affiliated shareholder, completed sales of 23,771,926 shares of its Option Care common stock which resulted in the full divestment by HC 1 at that time. In addition, the Company repurchased 2,475,166 shares from HC I on March 3, 2023 under the Company’s share repurchase program. See Note 16, Stockholders’ Equity , for further discussion of the Company’s share repurchase program. Option Care Health, and its wholly-owned subsidiaries, provides infusion therapy and other ancillary healthcare services through a national network of 92 full service pharmacies and 93 stand-alone ambulatory infusion sites. The Company contracts with managed care organizations, third-party payers, hospitals, physicians, and other referral sources to provide pharmaceuticals and complex compounded solutions to patients for intravenous delivery in the patients’ homes or other nonhospital settings. The Company operates in one segment, infusion services. Basis of Presentation — The accompanying consolidated financial statements have been prepared in conformity with generally accepted accounting principles (“GAAP”) in the United States. GAAP requires management to make certain estimates and assumptions in determining assets, liabilities, revenue, expenses, and related disclosures. Actual amounts could differ materially from those estimates. Principles of Consolidation — The Company’s consolidated financial statements include the accounts of Option Care Health, Inc. and its subsidiaries. All intercompany transactions and balances are eliminated in consolidation. The Company has investments in companies that are 50% owned and are accounted for as equity-method investments. The Company’s share of earnings from equity-method investments is included in the line entitled “Equity in earnings of joint ventures” in the consolidated statements of comprehensive income. See “Equity-Method Investments” within Note 2, Summary of Significant Accounting Policies , for further discussion of the Company’s equity-method inve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00:50Z</dcterms:created>
  <dcterms:modified xmlns:dcterms="http://purl.org/dc/terms/" xmlns:xsi="http://www.w3.org/2001/XMLSchema-instance" xsi:type="dcterms:W3CDTF">2025-02-26T21:00:50Z</dcterms:modified>
</cp:coreProperties>
</file>